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AND BASIS OF PRESENTAT"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ACCOUNTS RECEIVABLE AND SIGNIFI"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INCOME TAXES" sheetId="18" state="visible" r:id="rId18"/>
    <sheet xmlns:r="http://schemas.openxmlformats.org/officeDocument/2006/relationships" name="RESTRUCTURING CHARGES, INTEGRAT" sheetId="19" state="visible" r:id="rId19"/>
    <sheet xmlns:r="http://schemas.openxmlformats.org/officeDocument/2006/relationships" name="INDEBTEDNESS" sheetId="20" state="visible" r:id="rId20"/>
    <sheet xmlns:r="http://schemas.openxmlformats.org/officeDocument/2006/relationships" name="DEFERRED REVENUE AND COS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NET INCOME PER SHARE" sheetId="24" state="visible" r:id="rId24"/>
    <sheet xmlns:r="http://schemas.openxmlformats.org/officeDocument/2006/relationships" name="EMPLOYEE COMPENSATION PLANS" sheetId="25" state="visible" r:id="rId25"/>
    <sheet xmlns:r="http://schemas.openxmlformats.org/officeDocument/2006/relationships" name="STOCK REPURCHASE PROGRAM" sheetId="26" state="visible" r:id="rId26"/>
    <sheet xmlns:r="http://schemas.openxmlformats.org/officeDocument/2006/relationships" name="RELATED PARTY TRANSACTIONS" sheetId="27" state="visible" r:id="rId27"/>
    <sheet xmlns:r="http://schemas.openxmlformats.org/officeDocument/2006/relationships" name="OTHER FINANCIAL INFORMATION" sheetId="28" state="visible" r:id="rId28"/>
    <sheet xmlns:r="http://schemas.openxmlformats.org/officeDocument/2006/relationships" name="QUARTERLY FINANCIAL DATA (UNAUD" sheetId="29" state="visible" r:id="rId29"/>
    <sheet xmlns:r="http://schemas.openxmlformats.org/officeDocument/2006/relationships" name="OVERVIEW AND BASIS OF PRESENT_2" sheetId="30" state="visible" r:id="rId30"/>
    <sheet xmlns:r="http://schemas.openxmlformats.org/officeDocument/2006/relationships" name="OVERVIEW AND BASIS OF PRESENT_3" sheetId="31" state="visible" r:id="rId31"/>
    <sheet xmlns:r="http://schemas.openxmlformats.org/officeDocument/2006/relationships" name="ACQUISITIONS AND DIVESTITURES (" sheetId="32" state="visible" r:id="rId32"/>
    <sheet xmlns:r="http://schemas.openxmlformats.org/officeDocument/2006/relationships" name="SEGMENT INFORMATION (Tables)" sheetId="33" state="visible" r:id="rId33"/>
    <sheet xmlns:r="http://schemas.openxmlformats.org/officeDocument/2006/relationships" name="ACCOUNTS RECEIVABLE AND SIGNI_2" sheetId="34" state="visible" r:id="rId34"/>
    <sheet xmlns:r="http://schemas.openxmlformats.org/officeDocument/2006/relationships" name="PROPERTY PLANT AND EQUIPMENT (T"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DERIVATIVES (Tables)" sheetId="38" state="visible" r:id="rId38"/>
    <sheet xmlns:r="http://schemas.openxmlformats.org/officeDocument/2006/relationships" name="FAIR VALUE (Tables)" sheetId="39" state="visible" r:id="rId39"/>
    <sheet xmlns:r="http://schemas.openxmlformats.org/officeDocument/2006/relationships" name="INCOME TAXES (Tables)" sheetId="40" state="visible" r:id="rId40"/>
    <sheet xmlns:r="http://schemas.openxmlformats.org/officeDocument/2006/relationships" name="RESTRUCTURING CHARGES, INTEGR_2" sheetId="41" state="visible" r:id="rId41"/>
    <sheet xmlns:r="http://schemas.openxmlformats.org/officeDocument/2006/relationships" name="DEFERRED REVENUE AND COSTS (Tab" sheetId="42" state="visible" r:id="rId42"/>
    <sheet xmlns:r="http://schemas.openxmlformats.org/officeDocument/2006/relationships" name="LEASES (Tables)" sheetId="43" state="visible" r:id="rId43"/>
    <sheet xmlns:r="http://schemas.openxmlformats.org/officeDocument/2006/relationships" name="ACCUMULATED OTHER COMPREHENSIVE" sheetId="44" state="visible" r:id="rId44"/>
    <sheet xmlns:r="http://schemas.openxmlformats.org/officeDocument/2006/relationships" name="NET INCOME PER SHARE (Tables)" sheetId="45" state="visible" r:id="rId45"/>
    <sheet xmlns:r="http://schemas.openxmlformats.org/officeDocument/2006/relationships" name="EMPLOYEE COMPENSATION PLANS (Ta" sheetId="46" state="visible" r:id="rId46"/>
    <sheet xmlns:r="http://schemas.openxmlformats.org/officeDocument/2006/relationships" name="OTHER FINANCIAL INFORMATION (Ta" sheetId="47" state="visible" r:id="rId47"/>
    <sheet xmlns:r="http://schemas.openxmlformats.org/officeDocument/2006/relationships" name="QUARTERLY FINANCIAL DATA (UNA_2" sheetId="48" state="visible" r:id="rId48"/>
    <sheet xmlns:r="http://schemas.openxmlformats.org/officeDocument/2006/relationships" name="OVERVIEW AND BASIS OF PRESENT_4" sheetId="49" state="visible" r:id="rId49"/>
    <sheet xmlns:r="http://schemas.openxmlformats.org/officeDocument/2006/relationships" name="NEW ACCOUNTING STANDARDS - CUMU" sheetId="50" state="visible" r:id="rId50"/>
    <sheet xmlns:r="http://schemas.openxmlformats.org/officeDocument/2006/relationships" name="NEW ACCOUNTING STANDARDS (TABLE" sheetId="51" state="visible" r:id="rId51"/>
    <sheet xmlns:r="http://schemas.openxmlformats.org/officeDocument/2006/relationships" name="OVERVIEW AND BASIS OF PRESENT_5" sheetId="52" state="visible" r:id="rId52"/>
    <sheet xmlns:r="http://schemas.openxmlformats.org/officeDocument/2006/relationships" name="OVERVIEW AND BASIS OF PRESENT_6" sheetId="53" state="visible" r:id="rId53"/>
    <sheet xmlns:r="http://schemas.openxmlformats.org/officeDocument/2006/relationships" name="OVERVIEW AND BASIS OF PRESENT_7" sheetId="54" state="visible" r:id="rId54"/>
    <sheet xmlns:r="http://schemas.openxmlformats.org/officeDocument/2006/relationships" name="ACQUISITIONS ASSETS ACQUIRED (T" sheetId="55" state="visible" r:id="rId55"/>
    <sheet xmlns:r="http://schemas.openxmlformats.org/officeDocument/2006/relationships" name="ACQUISITIONS AND DIVESTITURES_2" sheetId="56" state="visible" r:id="rId56"/>
    <sheet xmlns:r="http://schemas.openxmlformats.org/officeDocument/2006/relationships" name="ACQUISITIONS AND DIVESTITURES 3" sheetId="57" state="visible" r:id="rId57"/>
    <sheet xmlns:r="http://schemas.openxmlformats.org/officeDocument/2006/relationships" name="ACQUISITIONS AND DIVESTITURES 4" sheetId="58" state="visible" r:id="rId58"/>
    <sheet xmlns:r="http://schemas.openxmlformats.org/officeDocument/2006/relationships" name="SEGMENT INFORMATION (SEGMENT FI" sheetId="59" state="visible" r:id="rId59"/>
    <sheet xmlns:r="http://schemas.openxmlformats.org/officeDocument/2006/relationships" name="SEGMENT INFORMATION (REVENUE GE" sheetId="60" state="visible" r:id="rId60"/>
    <sheet xmlns:r="http://schemas.openxmlformats.org/officeDocument/2006/relationships" name="ACCOUNTS RECEIVABLE (SCHEDULE O" sheetId="61" state="visible" r:id="rId61"/>
    <sheet xmlns:r="http://schemas.openxmlformats.org/officeDocument/2006/relationships" name="ACCOUNTS RECEIVABLE (SCHEDULE_2" sheetId="62" state="visible" r:id="rId62"/>
    <sheet xmlns:r="http://schemas.openxmlformats.org/officeDocument/2006/relationships" name="ACCOUNTS RECEIVABLE (SIGNIFICAN" sheetId="63" state="visible" r:id="rId63"/>
    <sheet xmlns:r="http://schemas.openxmlformats.org/officeDocument/2006/relationships" name="PROPERTY PLANT AND EQUIPMENT (P" sheetId="64" state="visible" r:id="rId64"/>
    <sheet xmlns:r="http://schemas.openxmlformats.org/officeDocument/2006/relationships" name="PROPERTY PLANT AND EQUIPMENT (N" sheetId="65" state="visible" r:id="rId65"/>
    <sheet xmlns:r="http://schemas.openxmlformats.org/officeDocument/2006/relationships" name="GOODWILL (GOODWILL ROLLFORWARD)" sheetId="66" state="visible" r:id="rId66"/>
    <sheet xmlns:r="http://schemas.openxmlformats.org/officeDocument/2006/relationships" name="GOODWILL (NARRATIVE) (Details)" sheetId="67" state="visible" r:id="rId67"/>
    <sheet xmlns:r="http://schemas.openxmlformats.org/officeDocument/2006/relationships" name="OTHER INTANGIBLE ASSETS (SCHEDU" sheetId="68" state="visible" r:id="rId68"/>
    <sheet xmlns:r="http://schemas.openxmlformats.org/officeDocument/2006/relationships" name="OTHER INTANGIBLE ASSETS (FUTURE" sheetId="69" state="visible" r:id="rId69"/>
    <sheet xmlns:r="http://schemas.openxmlformats.org/officeDocument/2006/relationships" name="OTHER INTANGIBLE ASSETS (NARRAT" sheetId="70" state="visible" r:id="rId70"/>
    <sheet xmlns:r="http://schemas.openxmlformats.org/officeDocument/2006/relationships" name="DERIVATIVES (OCI ROLLFORWARD) (" sheetId="71" state="visible" r:id="rId71"/>
    <sheet xmlns:r="http://schemas.openxmlformats.org/officeDocument/2006/relationships" name="DERIVATIVES (NOTIONAL TABLE) (D" sheetId="72" state="visible" r:id="rId72"/>
    <sheet xmlns:r="http://schemas.openxmlformats.org/officeDocument/2006/relationships" name="DERIVATIVES (BALANCE SHEET CLAS" sheetId="73" state="visible" r:id="rId73"/>
    <sheet xmlns:r="http://schemas.openxmlformats.org/officeDocument/2006/relationships" name="DERIVATIVES (INCOME STATEMENT C" sheetId="74" state="visible" r:id="rId74"/>
    <sheet xmlns:r="http://schemas.openxmlformats.org/officeDocument/2006/relationships" name="DERIVATIVES (NARRATIVE) (Detail" sheetId="75" state="visible" r:id="rId75"/>
    <sheet xmlns:r="http://schemas.openxmlformats.org/officeDocument/2006/relationships" name="FAIR VALUE (DERIVATIVES TABLE) " sheetId="76" state="visible" r:id="rId76"/>
    <sheet xmlns:r="http://schemas.openxmlformats.org/officeDocument/2006/relationships" name="FAIR VALUE (FAIR VALUE ASSETS A" sheetId="77" state="visible" r:id="rId77"/>
    <sheet xmlns:r="http://schemas.openxmlformats.org/officeDocument/2006/relationships" name="FAIR VALUE (CONTINGENT CONSIDER" sheetId="78" state="visible" r:id="rId78"/>
    <sheet xmlns:r="http://schemas.openxmlformats.org/officeDocument/2006/relationships" name="FAIR VALUE (NARRATIVE) (Details" sheetId="79" state="visible" r:id="rId79"/>
    <sheet xmlns:r="http://schemas.openxmlformats.org/officeDocument/2006/relationships" name="INCOME TAXES (SOURCES OF PRE-TA" sheetId="80" state="visible" r:id="rId80"/>
    <sheet xmlns:r="http://schemas.openxmlformats.org/officeDocument/2006/relationships" name="INCOME TAXES (PROVISION TABLE) " sheetId="81" state="visible" r:id="rId81"/>
    <sheet xmlns:r="http://schemas.openxmlformats.org/officeDocument/2006/relationships" name="INCOME TAXES (TAX RATE RECONCIL" sheetId="82" state="visible" r:id="rId82"/>
    <sheet xmlns:r="http://schemas.openxmlformats.org/officeDocument/2006/relationships" name="INCOME TAXES (DTA AND DTL TABLE" sheetId="83" state="visible" r:id="rId83"/>
    <sheet xmlns:r="http://schemas.openxmlformats.org/officeDocument/2006/relationships" name="INCOME TAXES (VALUATION ALLOWAN" sheetId="84" state="visible" r:id="rId84"/>
    <sheet xmlns:r="http://schemas.openxmlformats.org/officeDocument/2006/relationships" name="INCOME TAXES (OPERATING LOSS CA" sheetId="85" state="visible" r:id="rId85"/>
    <sheet xmlns:r="http://schemas.openxmlformats.org/officeDocument/2006/relationships" name="INCOME TAXES (UNCERTAIN TAX BEN" sheetId="86" state="visible" r:id="rId86"/>
    <sheet xmlns:r="http://schemas.openxmlformats.org/officeDocument/2006/relationships" name="INCOME TAXES (JURISDICTIONS OPE" sheetId="87" state="visible" r:id="rId87"/>
    <sheet xmlns:r="http://schemas.openxmlformats.org/officeDocument/2006/relationships" name="INCOME TAXES (NARRATIVE) (Detai" sheetId="88" state="visible" r:id="rId88"/>
    <sheet xmlns:r="http://schemas.openxmlformats.org/officeDocument/2006/relationships" name="RESTRUCTURING AND INTEGRATION C" sheetId="89" state="visible" r:id="rId89"/>
    <sheet xmlns:r="http://schemas.openxmlformats.org/officeDocument/2006/relationships" name="RESTRUCTURING CHARGES AND IMPAI" sheetId="90" state="visible" r:id="rId90"/>
    <sheet xmlns:r="http://schemas.openxmlformats.org/officeDocument/2006/relationships" name="RESTRUCTURING AND INTEGRATION_2" sheetId="91" state="visible" r:id="rId91"/>
    <sheet xmlns:r="http://schemas.openxmlformats.org/officeDocument/2006/relationships" name="INDEBTEDNESS (NARRATIVE) (Detai" sheetId="92" state="visible" r:id="rId92"/>
    <sheet xmlns:r="http://schemas.openxmlformats.org/officeDocument/2006/relationships" name="DEFERRED REVENUE AND COSTS (DEF" sheetId="93" state="visible" r:id="rId93"/>
    <sheet xmlns:r="http://schemas.openxmlformats.org/officeDocument/2006/relationships" name="DEFERRED REVENUE AND COSTS (D_2" sheetId="94" state="visible" r:id="rId94"/>
    <sheet xmlns:r="http://schemas.openxmlformats.org/officeDocument/2006/relationships" name="DEFERRED REVENUE (SCHEDULE OF C" sheetId="95" state="visible" r:id="rId95"/>
    <sheet xmlns:r="http://schemas.openxmlformats.org/officeDocument/2006/relationships" name="COMMITMENTS AND CONTINGENCIES (" sheetId="96" state="visible" r:id="rId96"/>
    <sheet xmlns:r="http://schemas.openxmlformats.org/officeDocument/2006/relationships" name="LEASES (FUTURE MINIMUM LEASE PA" sheetId="97" state="visible" r:id="rId97"/>
    <sheet xmlns:r="http://schemas.openxmlformats.org/officeDocument/2006/relationships" name="LEASES (ASSET RETIREMENT SCHEDU" sheetId="98" state="visible" r:id="rId98"/>
    <sheet xmlns:r="http://schemas.openxmlformats.org/officeDocument/2006/relationships" name="LEASES (NARRATIVE) (Details)" sheetId="99" state="visible" r:id="rId99"/>
    <sheet xmlns:r="http://schemas.openxmlformats.org/officeDocument/2006/relationships" name="ACCUMULATED OTHER COMPREHENSI_2" sheetId="100" state="visible" r:id="rId100"/>
    <sheet xmlns:r="http://schemas.openxmlformats.org/officeDocument/2006/relationships" name="ACCUMULATED OTHER COMPREHENSI_3" sheetId="101" state="visible" r:id="rId101"/>
    <sheet xmlns:r="http://schemas.openxmlformats.org/officeDocument/2006/relationships" name="NET INCOME PER SHARE (DILUTED S" sheetId="102" state="visible" r:id="rId102"/>
    <sheet xmlns:r="http://schemas.openxmlformats.org/officeDocument/2006/relationships" name="NET INCOME PER SHARE (NARRATIVE" sheetId="103" state="visible" r:id="rId103"/>
    <sheet xmlns:r="http://schemas.openxmlformats.org/officeDocument/2006/relationships" name="EMPLOYEE COMPENSATION PLANS (RS" sheetId="104" state="visible" r:id="rId104"/>
    <sheet xmlns:r="http://schemas.openxmlformats.org/officeDocument/2006/relationships" name="EMPLOYEE COMPENSATION PLANS (NA" sheetId="105" state="visible" r:id="rId105"/>
    <sheet xmlns:r="http://schemas.openxmlformats.org/officeDocument/2006/relationships" name="STOCK REPURCHASE PROGRAM (NARRA" sheetId="106" state="visible" r:id="rId106"/>
    <sheet xmlns:r="http://schemas.openxmlformats.org/officeDocument/2006/relationships" name="RELATED PARTY TRANSACTIONS (NAR" sheetId="107" state="visible" r:id="rId107"/>
    <sheet xmlns:r="http://schemas.openxmlformats.org/officeDocument/2006/relationships" name="OTHER FINANCIAL INFORMATION (SE" sheetId="108" state="visible" r:id="rId108"/>
    <sheet xmlns:r="http://schemas.openxmlformats.org/officeDocument/2006/relationships" name="QUARTERLY FINANCIAL DATA (UNA_3" sheetId="109" state="visible" r:id="rId109"/>
    <sheet xmlns:r="http://schemas.openxmlformats.org/officeDocument/2006/relationships" name="QUARTERLY FINANCIAL DATA (UNA_4" sheetId="110" state="visible" r:id="rId110"/>
  </sheets>
  <definedNames/>
  <calcPr calcId="124519" fullCalcOnLoad="1"/>
</workbook>
</file>

<file path=xl/sharedStrings.xml><?xml version="1.0" encoding="utf-8"?>
<sst xmlns="http://schemas.openxmlformats.org/spreadsheetml/2006/main" uniqueCount="1002">
  <si>
    <t>Document and Entity Information - USD ($)</t>
  </si>
  <si>
    <t>12 Months Ended</t>
  </si>
  <si>
    <t>Dec. 31, 2018</t>
  </si>
  <si>
    <t>Feb. 28, 2019</t>
  </si>
  <si>
    <t>Jun. 30, 2018</t>
  </si>
  <si>
    <t>Document and Entity Information [Abstract]</t>
  </si>
  <si>
    <t>Entity Registrant Name</t>
  </si>
  <si>
    <t>TTEC HOLDING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Accounts receivable, net</t>
  </si>
  <si>
    <t>Prepaids and other current assets</t>
  </si>
  <si>
    <t>Income tax receivable</t>
  </si>
  <si>
    <t>Total current assets</t>
  </si>
  <si>
    <t>Long-term assets</t>
  </si>
  <si>
    <t>Property, plant and equipment, net</t>
  </si>
  <si>
    <t>Goodwill</t>
  </si>
  <si>
    <t>Deferred tax asse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revenue</t>
  </si>
  <si>
    <t>Other current liabilities</t>
  </si>
  <si>
    <t>Total current liabilities</t>
  </si>
  <si>
    <t>Long-term liabilities</t>
  </si>
  <si>
    <t>Line of credit</t>
  </si>
  <si>
    <t>Deferred tax liabilities, net</t>
  </si>
  <si>
    <t>Non-current Income Taxes Payable</t>
  </si>
  <si>
    <t>Deferred rent</t>
  </si>
  <si>
    <t>Other long-term liabilities</t>
  </si>
  <si>
    <t>Total long-term liabilities</t>
  </si>
  <si>
    <t>Total liabilities</t>
  </si>
  <si>
    <t>Stockholders' equity</t>
  </si>
  <si>
    <t>Common stock - $0.01 par value; 150,000,000 shares authorized; 46,194,717 and 45,861,959 shares outstanding as of December 31, 2018 and December 31, 2017, respectively</t>
  </si>
  <si>
    <t>Additional paid-in capital</t>
  </si>
  <si>
    <t>Treasury stock at cost: 35,857,536 and 36,190,294 shares as of December 31, 2018 and December 31, 2017, respectively</t>
  </si>
  <si>
    <t>Accumulated other comprehensive income (loss)</t>
  </si>
  <si>
    <t>Retained earnings</t>
  </si>
  <si>
    <t>Noncontrolling interes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 USD ($) shares in Thousands, $ in Thousands</t>
  </si>
  <si>
    <t>36 Months Ended</t>
  </si>
  <si>
    <t>Dec. 31, 2016</t>
  </si>
  <si>
    <t>Consolidated Statements of Comprehensive Income</t>
  </si>
  <si>
    <t>Revenue</t>
  </si>
  <si>
    <t>Type of Revenue</t>
  </si>
  <si>
    <t>us-gaap:TechnologyServiceMember</t>
  </si>
  <si>
    <t>Operating expenses</t>
  </si>
  <si>
    <t>Cost of services (exclusive of depreciation and amortization presented separately below)</t>
  </si>
  <si>
    <t>Selling, general and administrative</t>
  </si>
  <si>
    <t>Depreciation and amortization</t>
  </si>
  <si>
    <t>Restructuring charges, net</t>
  </si>
  <si>
    <t>Impairment losses</t>
  </si>
  <si>
    <t>Total operating expenses</t>
  </si>
  <si>
    <t>Income from operations</t>
  </si>
  <si>
    <t>Other income (expense)</t>
  </si>
  <si>
    <t>Interest income</t>
  </si>
  <si>
    <t>Interest expense</t>
  </si>
  <si>
    <t>Other income (expense), net</t>
  </si>
  <si>
    <t>Loss on assets held-for-sale</t>
  </si>
  <si>
    <t>Non-cash loss on assets held-for-sale</t>
  </si>
  <si>
    <t>Total other income (expense)</t>
  </si>
  <si>
    <t>Income before income taxes</t>
  </si>
  <si>
    <t>Benefit from (provision for) income taxes</t>
  </si>
  <si>
    <t>Net income</t>
  </si>
  <si>
    <t>Net income attributable to noncontrolling interest</t>
  </si>
  <si>
    <t>Net income (loss) attributable to TTEC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 (loss)</t>
  </si>
  <si>
    <t>Less: Comprehensive income attributable to noncontrolling interest</t>
  </si>
  <si>
    <t>Comprehensive income attributable to TTEC stockholders</t>
  </si>
  <si>
    <t>Weighted average shares outstanding</t>
  </si>
  <si>
    <t>Basic</t>
  </si>
  <si>
    <t>Diluted</t>
  </si>
  <si>
    <t>Net income per share attributable to TTEC stockholders</t>
  </si>
  <si>
    <t>Consolidated Statement of Stockholders' Equity - USD ($) $ in Thousands</t>
  </si>
  <si>
    <t>Stockholders' Equity of the Company Common Stock [Member]</t>
  </si>
  <si>
    <t>Stockholders' Equity of the Company Treasury Stock [Member]</t>
  </si>
  <si>
    <t>Stockholders' Equity of the Company Additional Paid-in Capital [Member]</t>
  </si>
  <si>
    <t>Accumulated Other Comprehensive Income (Loss)</t>
  </si>
  <si>
    <t>Stockholders' Equity of the Company Retained Earnings [Member]</t>
  </si>
  <si>
    <t>Noncontrolling Interest [Member]</t>
  </si>
  <si>
    <t>Total</t>
  </si>
  <si>
    <t>Common stock beginning balance, share at Dec. 31, 2015</t>
  </si>
  <si>
    <t>Beginning balance, value at Dec. 31, 2015</t>
  </si>
  <si>
    <t>Dividends to shareholders</t>
  </si>
  <si>
    <t>Dividends distributed to noncontrolling interest</t>
  </si>
  <si>
    <t>Adjustments to redemption value of mandatorily redeemable noncontrolling interest</t>
  </si>
  <si>
    <t>Derivatives valuation, net of tax</t>
  </si>
  <si>
    <t>Vesting of restricted stock units, share</t>
  </si>
  <si>
    <t>Vesting of restricted stock units, value</t>
  </si>
  <si>
    <t>Exercise of stock options, share</t>
  </si>
  <si>
    <t>Exercise of stock options, value</t>
  </si>
  <si>
    <t>Excess tax benefit from equity-based awards</t>
  </si>
  <si>
    <t>Equity-based compensation expense</t>
  </si>
  <si>
    <t>Purchases of common stock, share</t>
  </si>
  <si>
    <t>Purchases of common stock, value</t>
  </si>
  <si>
    <t>Other, net of tax.</t>
  </si>
  <si>
    <t>Common stock ending balance, share at Dec. 31, 2016</t>
  </si>
  <si>
    <t>Ending balance, value at Dec. 31, 2016</t>
  </si>
  <si>
    <t>Preferred stock ending balance, share at Dec. 31, 2017</t>
  </si>
  <si>
    <t>Common stock ending balance, share at Dec. 31, 2017</t>
  </si>
  <si>
    <t>Ending balance, value at Dec. 31, 2017</t>
  </si>
  <si>
    <t>Preferred stock ending balance, share at Dec. 31, 2018</t>
  </si>
  <si>
    <t>Common stock ending balance, share at Dec. 31, 2018</t>
  </si>
  <si>
    <t>Ending balance, value at Dec. 31, 2018</t>
  </si>
  <si>
    <t>Cumulative Effect of New Accounting Principle in Period of Adoption</t>
  </si>
  <si>
    <t>Consolidated Statement of Stockholders' Equity (Parenthetical) - $ / shares</t>
  </si>
  <si>
    <t>Consolidated statement of stockholders' equity [Abstract]</t>
  </si>
  <si>
    <t>Common Stock, Dividends, Per Share, Declared</t>
  </si>
  <si>
    <t>Consolidated Statements of Cash Flows - USD ($) $ in Thousands</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loss on disposal of assets</t>
  </si>
  <si>
    <t>Gain on sale of business</t>
  </si>
  <si>
    <t>Impairment of equity investment</t>
  </si>
  <si>
    <t>Gain (adjustment) on bargain purchase of a business</t>
  </si>
  <si>
    <t>Non-cash loss on assets held for sale reclassified to assets held and used</t>
  </si>
  <si>
    <t>Deferred income taxes</t>
  </si>
  <si>
    <t>(Gain) loss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long-live assets</t>
  </si>
  <si>
    <t>Purchases of property, plant and equipment</t>
  </si>
  <si>
    <t>Proceeds from sale of business</t>
  </si>
  <si>
    <t>Investments in non-marketable equity investments</t>
  </si>
  <si>
    <t>Acquisitions, net of cash acquired of $4,530, $5,997, and $2,655, respectively</t>
  </si>
  <si>
    <t>Net cash used in investing activities</t>
  </si>
  <si>
    <t>Cash flows from financing activities</t>
  </si>
  <si>
    <t>Proceeds from line of credit</t>
  </si>
  <si>
    <t>Payments on line of credit</t>
  </si>
  <si>
    <t>Payments on other debt</t>
  </si>
  <si>
    <t>Payments of contingent consideration and hold back payments to acquisitions</t>
  </si>
  <si>
    <t>Dividends paid to shareholders</t>
  </si>
  <si>
    <t>Payments to noncontrolling interest</t>
  </si>
  <si>
    <t>Purchase of mandatorily redeemable noncontrolling interest</t>
  </si>
  <si>
    <t>Proceeds from exercise of stock options</t>
  </si>
  <si>
    <t>Tax payments related to issuance of restricted stock units</t>
  </si>
  <si>
    <t>Payments of debt issuance costs</t>
  </si>
  <si>
    <t>Purchase of treasury stock</t>
  </si>
  <si>
    <t>Net cash (used in)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quisition of long lived assets through capital leases</t>
  </si>
  <si>
    <t>Acquisition of equipment through increase in accounts payable, net</t>
  </si>
  <si>
    <t>Consolidated Statements of Cash Flows (Parenthetical) - USD ($) $ in Thousands</t>
  </si>
  <si>
    <t>OVERVIEW AND BASIS OF PRESENTATION</t>
  </si>
  <si>
    <t>OVERVIEW AND BASIS OF PRESENTATION [Abstract]</t>
  </si>
  <si>
    <t xml:space="preserve">(1) OVERVIEW AND SUMMARY OF SIGNIFICANT ACCOUNTING POLICIES
Overview
TTEC Holdings, Inc. (“TTEC”, “the Company”) is a leading global customer experience technology and services company focused on the design, implementation and delivery of transformative solutions for many of the world’s most iconic and disruptive brands. The Company helps large global companies increase revenue and reduce costs by delivering personalized customer experiences across every interactional channel and phase of the customer lifecycle as an end-to-end provider of customer engagement services, technologies, insights and innovations. TTEC’s 52,4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Hong Kong, India, Ireland, Lebanon, Mexico, New Zealand, the Philippines, Poland, Singapore, South Africa, Thailand, Turkey, the United Arab Emirates, and the United Kingdom.
We are organized into two centers of excellence: TTEC Digital and TTEC Engage.
·
TTEC Digital designs and builds human centric, tech-enabled, insight-driven customer experience solutions.
·
TTEC Engage is the Company’s global delivery center of excellence that provides turnkey customer acquisition, care, revenue growth, digital fraud prevention and detection, and content moderation services.
TTEC Digital and TTEC Engage come together under our unified offering, Humanify TM Customer Engagement as a Service, which drives measurable results for clients through delivery of personalized omnichannel interactions that are seamless and relevant. This unified offering is value-oriented, outcome-based, and delivered on a global scale across four business segments: two of which comprise TTEC Digital - Customer Strategy Services (“CSS”) and Customer Technology Services (“CTS”); and two of which comprise TTEC Engage – Customer Growth Services (“CGS”) and Customer Management Services (“CMS”).
Basis of Presentation
The Consolidated Financial Statements are comprised of the accounts of TTEC, its wholly owned subsidiaries, its 55% equity owned subsidiary Percepta, LLC, and its 100% interest in Motif, Inc. (see Note 2). All intercompany balances and transactions have been eliminated in consolidation.
As of December 31, 2018, one business unit in the CSS segment classified as assets and liabilities held for sale as of September 30, 2016, was reclassified as held and used as of December 31, 2018 and 2017. The assets and liabilities of the business unit are no longer separately identified as held for sale as of December 31, 2018 and 2017 (see Note 2).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The Company has evaluated the impact of this adjustment and concluded that it was not material to the previously issued or current period Consolidated Financial Statements.
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seven investment-grade financial institutions.
Fair Value of Financial Instruments
Fair values of cash equivalents, accounts receivable and payable and debt approximate the carrying amounts because of their short-term nature.
Cash and Cash Equivalents
The Company considers all cash and highly liquid short-term investments with an original maturity of 90 days or less to be cash equivalents. The Company manages a centralized global treasury function in the United States with a focus on concentrating and safeguarding its global cash and cash equivalents. While the majority of the Company’s cash is held outside the U.S., the Company prefers to hold U.S. Dollars in addition to the local currencies of the foreign subsidiaries. The Company believes that it has effectively mitigated and managed its risk relating to its global cash through its cash management practices, banking partners, and utilization of diversified, high quality investments. However, the Company can provide no assurances that it will not sustain losses.
Accounts Receivable
An allowance for doubtful accounts is determined based on the aging of the Company’s accounts receivable, historical experience, client financial condition, and management judgment. The Company writes off accounts receivable against the allowance when the Company determines a balance is uncollectible.
Derivatives
The Company enters into foreign exchange forward and option contracts to reduce its exposure to foreign currency exchange rate fluctuations that are associated with forecasted revenue earned in foreign locations. The Company also enters into interest rate derivatives which consist of interest rate swaps to reduce the Company’s exposure to interest rate fluctuations associated with its variable rate debt.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long-term assets, Other current liabilities, and Other long-term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Any realized gains or losses from the interest rate swaps are recognized in Interest expens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
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Building
30 years
Computer equipment and software
3 to 7 years
Telephone equipment
4 to 7 years
Furniture and fixtures
5 years
Leasehold improvements
Lesser of economic useful life (typically 10 years) or original lease term
Other
3 to 7 years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amortization expense is recorded in Depreciation and amortization in the accompanying Consolidated Statements of Comprehensive Income (Loss).
Goodwill
The Company evaluates goodwill for possible impairment at least annually on December 1, and whenever events or changes in circumstances indicate that the carrying amount of such assets may not be recoverable. The Company uses a two 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
Other Intangible Assets
The Company has other intangible assets that include customer relationships (definite-lived), trade names (definite-lived) and non-compete agreements (definite-lived). Definite-lived intangible assets are amortized on a straight-line basis over their estimated useful lives, which range from 3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trade name’s carrying value exceeds its estimated fair value.
Self Insurance Liabilities
The Company self-insures for certain levels of workers’ compensation, employee health, property, cyber risks, and general liability insurance. The Company records estimated liabilities for these insurance lines based upon analyses of historical claims experience. The most significant assumption the Company makes in estimating these liabilities is that future claims experience will emerge in a similar pattern with historical claims experience. The liabilities related to workers’ compensation and employee health insurance are included in Accrued employee compensation and benefits in the accompanying Consolidated Balance Sheets. The liability for other general liability insurance is included in Other accrued expenses in the accompanying Consolidated Balance Sheets.
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
Asset Retirement Obligations
Asset retirement obligations relate to legal obligations associated with the retirement of long-lived assets resulting from the acquisition, construction, development and/or normal use of the underlying assets.
The Company records all asset retirement obligations at estimated fair value. The Company’s asset retirement obligations primarily relate to clauses in its customer engagement center operating leases which require the Company to return the leased premises to its original condition. The associated asset retirement obligations are capitalized as part of the carrying amount of the underlying asset and depreciated over the estimated useful life of the asset. The liability, reported within Other long-term liabilities, is accreted through charges to operating expenses. If the asset retirement obligation is settled for an amount other than the carrying amount of the liability, the Company recognizes a gain or loss on settlement in operating expenses.
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No changes in indefinite reinvestment assertion were made during 2018. The Company has completed its analysis in regard to the full tax impact related to prior changes in indefinite reinvestment reassertion and any related taxes have been recorded.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
Tax Reform
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s a one-time mandatory repatriation tax on accumulated post-1986 foreign earnings on domestic corporations effective for the 2017 tax year. As of December 31, 2018, the Company has completed the accounting for the tax effects of the 2017 Tax Act and no material adjustment was recorded to the 2017 estimate.
While the Company’s accounting for the recorded impact of the 2017 Tax Act is deemed to be complete, these amounts are based on prevailing regulations and current information, and any additional guidance issued by the Internal Revenue Service (“IRS”) could impact the Company’s recorded amounts in future periods.
The Company’s selection of an accounting policy with respect to both the new GILTI and BEAT rules is to compute the related taxes in the period the entity becomes subject to either. A reasonable estimate of the effects of these provisions has been included in the 2018 annual financial statements.
Revenue Recognition
2018 Revenue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Topic 606, “Revenue from Contracts with Customers” and all related amendments (“ASC 606”). A contract’s transaction price is allocated to each distinct performance obligation in recognizing revenue.
The Business Process Outsourcing (“BPO”) inbound and outbound service fees are based on either a per minute, per hour, per FTE, per transaction or per call basis, which represents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training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es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other direct and indirect costs incurred in recently completed contracts, market conditions, and client specific other cost considerations. For these services, the point at which the transfer of control occurs determines when revenue is recognized in a specific reporting period. Where there are product sales, the attribution of revenue is made when FOB-destination delivery occurs (control transfers), which is the standard shipment terms, and therefore at a point in time. Where services are rendered to a customer, the attribution is aligned with the progress of work and is recognized over time (i.e. based on measuring the progress toward complete satisfaction of a performance obligation using an output method or an input method). Where output method is used, revenue is recognized on the basis of direct measurements of the value to the customer of the goods or services transferred relative to the remaining goods or services promised under the contract. The majority of the Company’s services are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either Deferred revenue or Other long-term liabilities, as applicable,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 by 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As of December 31, 2018, the Company has a deferred asset of $8.2 million related to the sales commissions.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Some of the Company’s service contrac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lso in alignment with ASC 606-10-50-14, the Company does not disclose the value of unsatisfied performance obligations for contracts for which it recognizes revenue at the amount to which it has the right to invoice for services performed. Additionally, the Company’s standard payment terms are less than one year. Given the foregoing, the Company has elected the practical expedient under ASC 606-10-32-18 to not assess whether a contract has a significant financing component. Pursuant to the Company’s election of the practical expedient under ASC 606-10-32-2A, sales, value add, and other taxes that are collected from customers concurrent with revenue-producing activities, which the Company has an obligation to remit to the governmental authorities, are excluded from revenue.
2017 and Prior Revenue
The Company recognizes revenue when evidence of an arrangement exists, the delivery of service has occurred, the fee is fixed or determinable and collection is reasonably assured. The BPO inbound and outbound service fees are based on either a per minute, per hour, per full-time employee, per transaction or per call basis.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
Revenue also consists of services for agent training, program launch, professional consulting, fully-hosted or managed technology and learning innovation. These service offerings may contain multiple element arrangements whereby </t>
  </si>
  <si>
    <t>ACQUISITIONS AND DIVESTITURES</t>
  </si>
  <si>
    <t>ACQUISITIONS [ABSTRACT]</t>
  </si>
  <si>
    <t>ACQUISITIONS</t>
  </si>
  <si>
    <t>(2) ACQUISITIONS AND DIVESTITURES
Strategic Communications Services
On April 30, 2018, the Company acquired all of the outstanding equity securities of Strategic Communications Services, Ltd (“SCS”). SCS provides services as a system integrator for multichannel contact center platforms, including CISCO. The Company offers in-house, managed and outsourced network, information, communications and contact center services to leading brands throughout Europe. This business has been integrated into the Company’s CTS segment.
Total cash paid at acquisition was £4.4 million ($6.1 million USD) (inclusive of $4.5 million related to cash balances). The purchase price was subject to customary representations and warranties, indemnities, and a net working capital adjustment. The agreement includes potential earn-out payments over the next three years with a maximum value of £3.0 million ($4.1 million USD) contingent on EBITDA performance over the next three years. The Company finalized the working capital adjustment for an additional $210 thousand during the third quarter of 2018 which was paid in October 2018.
The fair value of the contingent consideration has been measured based on significant inputs not observable in the market (Level 3 inputs). Key assumptions include a discount rate of 4.7% and expected future value of payments of $2.9 million. The $2.9 million of expected future payments was calculated using probability weighted EBITDA assessment with the highest probability associated with SCS achieving the targeted EBITDA for each earn-out year. As of the acquisition date, the fair value of the contingent consideration was $2.7 million. During the fourth quarter of 2018, a $0.3 million net benefit was recorded related to a fair value adjustment of the estimated contingent consideration based on revised actuals and estimates of EBITDA performance for 2018, 2019 and 2020. The benefit was included in Other Income (Expense) in the Consolidated Statements of Comprehensive Income (Loss). As of December 31, 2018, the fair value of the contingent consideration was $2.4 million, of which zero and $2.4 million were included in Other accrued expenses and Other long-term liabilities in the accompanying Consolidated Balance Sheets, respectively.
The following summarizes the preliminary estimated fair values of the identifiable assets acquired and liabilities assumed as of the acquisition date (in thousands):
Preliminary
Estimate of
Acquisition Date
Fair Value
Cash
$
4,530
Accounts receivable, net
985
Prepaid expenses
39
Customer relationships
3,619
Goodwill
1,231
$
10,404
Accounts payable
$
216
Accrued employee compensation and benefits
27
Accrued expenses
21
Deferred tax liabilities
629
$
893
Total purchase price
$
9,511
The estimates of fair value of identifiable assets acquired and liabilities assumed are preliminary, pending finalization of a valuation and tax returns, thus are subject to revisions that may result in adjustments to the values presented above.
The SCS customer relationships have been estimated based on the initial valuation and will be amortized over an estimated useful life of 10 years. The goodwill recognized from the SCS acquisition is estimated to be attributable, but not limited to, the acquired workforce and expected synergies with CTS. None of the tax basis of the acquired intangibles and goodwill will be deductible for income tax purposes. The acquired goodwill and intangibles and operating results of SCS are reported within the CTS segment from the date of acquisition.
Berkshire Hathaway Specialty Concierge
On March 31, 2018, the Company, through its subsidiary Percepta, acquired certain assets from Berkshire Hathaway Specialty Concierge, LLC (“BH”) related to a customer engagement center and the related customer contracts. This acquisition is being accounted for as a business combination. These assets will be integrated into the Company’s CMS segment.
The total cash paid was $1. In connection with the purchase, Percepta assumed the lease for the customer engagement center and entered into a transitional services agreement with BH to facilitate the transfer of the employees and business. Fair values were assigned to each purchased asset including $257 thousand for customer relationships, $330 thousand as a lease subsidy and $98 thousand for fixed assets. Based on the $1 purchase price, a gain on purchase of $685 thousand was recorded in the quarter ended March 31, 2018 and was included in Other income (expense) in the Consolidated Statements of Comprehensive Income (Loss).
Motif
On November 8, 2017, the Company agreed to acquire all of the outstanding shares in Motif, Inc., a California corporation (“Motif”). Motif is a digital fraud prevention and detection, and content moderation services company serving eCommerce marketplaces, online retailers, travel agencies and financial services companies. Motif provides omni-channel community moderation services via voice, email and chat from delivery centers in India and the Philippines via approximately 2,700 employees. Motif has been integrated into the CMS segment.
The acquisition will be implemented through two separate transactions. In November 2017, the Company completed the acquisition of 70% of all outstanding shares in Motif from private equity and certain individual investors for $46.8 million, subject to customary representations and warranties, and working capital adjustments. The Company also agreed to purchase the remaining 30% interest in Motif from Motif’s founders (“Founders’ Shares”) no later than May 2020 (“30% buyout period”). The Company agreed to pay for the Founders’ Shares at a purchase price to be determined on Motif’s fiscal year 2020’s adjusted normalized EBITDA, $5.0 million in cash, and 30% of the excess cash present in the business at the time of the buyout; or if the buyout occurs prior to May 2020, based on the trailing twelve months EBITDA, calculated from the most recently completed full monthly period ending prior to the date of the buyout triggering event, $5.0 million in cash, and 30% of the excess cash in the business at that point. In connection with this mandatory buyout, the Company has recorded a $37.8 million liability as of December 31, 2018 which is included in Other long-term liabilities in the Consolidated Balance Sheet. As a part of the transition, the Motif founders agreed to continue to stay as executives in the acquired business, at least through the 30% buyout period, and not to compete with the Company with respect to the acquired business.
The following summarizes the fair values of the identifiable assets acquired and liabilities assumed as of the acquisition date. (in thousands):
Acquisition Date
Fair Value
Cash
$
5,997
Accounts receivable, net
5,187
Prepaid expenses
1,248
Other current assets
670
Property, plant and equipment
2,182
Income tax receivable
1,691
Customer relationships
37,200
Goodwill
39,147
$
93,322
Accounts payable
$
2,789
Accrued employee compensation and benefits
5,249
Accrued expenses
104
Deferred tax liability
11,402
Other
340
$
19,884
Total purchase price
$
73,438
In the fourth quarter of 2018, the Company finalized its valuation of Motif for the acquisition date assets acquired and liabilities assumed and determined that no material adjustments to any of the balances were required.
The Motif customer relationships are being amortized over a useful life of 11 years. The goodwill recognized from the Motif acquisition is attributable, but not limited to, the acquired workforce and expected synergies with CMS. None of the tax basis of the acquired intangibles and goodwill will be deductible for income tax purposes. The acquired goodwill and intangibles, and operating results of Motif are reported within the CMS segment from the date of acquisition.
Connextions
On April 3, 2017, the Company acquired all of the outstanding shares of Connextions, Inc., a health care customer service provider company, from OptumHealth Holdings, LLC. Connextions has been integrated into the health care vertical of the CMS segment of the Company. Connextions employed approximately 2,000 at several centers in the U.S.
The total cash paid at acquisition was $80 million. The purchase price is subject to customary representations and warranties, indemnities, and net working capital adjustment. In connection with the acquisition, the Company and OptumHealth (directly and through affiliates) also entered into long-term technology and customer services agreements, and into transition services agreements to facilitate the transfer of the business. The Company subsequently paid an additional $1.8 million for the working capital adjustment, which was paid during the third quarter of 2017. Additionally, fair value adjustments related to the transition services agreements reduced the purchase price by $4.1 million resulting in a net purchase price of $77.7 million.
The following summarizes the fair values of the identifiable assets acquired and liabilities assumed as of the acquisition date (in thousands):
Acquisition Date
Fair Value
Cash
$
—
Accounts receivable, net
15,959
Prepaid expenses
241
Other current assets
51
Property, plant and equipment
7,594
Customer relationships
35,000
Goodwill
35,272
$
94,117
Accounts payable
$
1
Accrued employee compensation and benefits
346
Accrued expenses
386
Deferred tax liabilities
15,273
Deferred revenue
399
$
16,405
Total purchase price
$
77,712
In the fourth quarter of 2017, the Company finalized its valuation of Connextions for the acquisition date assets acquired and liabilities assumed and determined that no material adjustments to any of the balances were required.
The Connextions customer relationships are being amortized over a useful life of 12 years. The goodwill recognized from the Connextions acquisition is attributable, but not limited to, the acquired work force and expected synergies with CMS. None of the tax basis of the acquired intangibles and goodwill will be deductible for income tax purposes. The acquired goodwill and the operating results of Connextions are reported within the CMS segment from the date of acquisition.
Financial Impact of Acquired Businesses
The acquired businesses purchased in 2018 and 2017 noted above contributed revenues of $190.1 million and $100.3 million, and a net income (loss) of $5.0 million and $(4.2) million, inclusive of $6.5 million and $2.6 million of acquired intangible amortization, to the Company for the years ended December 31, 2018 and 2017, respectively.
The unaudited proforma financial results for the twelve months ended 2018 and 2017 combines the consolidated results of the Company, SCS, BH, Motif, and Connextions assuming the acquisitions had been completed on January 1, 2017. The reported revenue and net income of $1,477.4 million and $7.3 million would have been $1,560.1 million and $13.6 million for the twelve months ended December 31, 2017, respectively, on an unaudited proforma basis.
For 2018, the reported revenue and net income of $1,509.2 million and $35.8 million would have been $1,513.2 million and $36.3 million for the year ended December 31, 2018, respectively, on an unaudited proforma basis.
The unaudited pro forma consolidated results are not to be considered indicative of the results if these acquisitions occurred in the periods mentioned above, or indicative of future operations or results. Additionally, the pro forma consolidated results do not reflect any anticipated synergies expected as a result of the acquisition.
Assets and Liabilities Held for Sale
During the third quarter of 2016, the Company determined that one business unit from the CGS segment and one business unit from the CSS segment would be divested from the Company’s operations. These business units met the criteria to be classified as held for sale. The Company took into consideration the discounted cash flow models, management input based on early discussions with brokers and potential buyers, and third-party evidence from similar transactions to complete the fair value analysis as there had not been a selling price determined at this point for either unit. For the two business units in CGS and CSS losses of $2.6 million and $2.7 million, respectively, were recorded as of December 31, 2016 in Loss on assets held for sale in the Consolidated Statements of Comprehensive Income (Loss).
For the business unit in CGS, based on further discussion and initial offers, management determined that the estimated selling price assumed should be revised and an additional $3.2 million loss was recorded as of June 30, 2017 and included in Loss on assets held for sale in the Consolidated Statements of Comprehensive Income (Loss). Effective December 22, 2017, the business unit was sold to The Search Agency (“TSA”) for an up-front payment of $245 thousand and future contingent earnout on the one year anniversary of the closing date. During the fourth quarter of 2017, a net $0.6 million gain was recorded in Loss on assets held for sale in the Consolidated Statements of Comprehensive Income (Loss).
For the business unit in CSS, based on further discussions and the offer at that time, management determined that the estimated selling price assumed should be revised and an additional $2.0 million loss was recorded during the quarter ended June 30, 2018 and included in Loss on assets held for sale in the Consolidated Statements of Comprehensive Income (Loss).
As of December 31, 2018, management determined that the business unit in CSS should be reclassified from assets held for sale to assets held and used. At this point, a fair value assessment of this specific balance sheet was completed and a $0.4 million gain was recorded during the quarter ended December 31, 2018. This gain in addition to the $2.0 million loss recorded earlier in 2018 were reclassified to Other Income (Expense), net in the Consolidated Statements of Comprehensive Income (Loss) for the year ended December 31, 2018. The assets and liabilities of the business are no longer separately identified as held for sale on the Consolidated Balance Sheets as of December 31, 2018 and 2017 and the estimated loss on sale recorded during 2016 has been reclassified to Other income (expense), net in the Consolidated Statements of Comprehensive Income (Loss).
Investments
CaféX
In the first quarter of 2015, the Company invested $9.0 million in CafeX Communications, Inc. (“CaféX”) through the purchase of a portion of its outstanding Series B Preferred Stock of CaféX. CaféX is a provider of omni-channel web-based real time communication (WebRTC) solutions that enhance mobile applications and websites with in-app video communication and screen share technology to increase customer satisfaction and enterprise efficiency. At December 31, 2015, the Company owned 17.2% of the total equity of CaféX. During the fourth quarter of 2016, the Company invested an additional $4.3 million to purchase a portion of the Series C Preferred Stock of CaféX; of which $3.2 million was paid in the fourth quarter of 2016 and $1.1 million was paid in the first quarter of 2017. At December 31, 2018, the Company owns 17.2% of the total equity of CaféX. The investment is accounted for under the cost method of accounting. The Company evaluates its investments for possible other-than-temporary impairment at least annually or whenever events or changes in circumstances indicate that the carrying amount of such assets may not be recoverable.
During the first quarter of 2018, the Company provided a $2.1 million bridge loan which accrues interest at a rate of 12% per year until maturity or conversion, which will be no later than June 30, 2020. Based on subsequent events, the Company believes that the loan could convert into Series D preferred stock.
As of March 31, 2018, the Company evaluated the investment in CaféX for impairment due to a large anticipated sale of IP not being completed as planned during the first quarter, a shift in the strategy of the company, an ongoing default by CaféX of its loan agreement with its bank, and a lack of potential additional funding options as of March 31, 2018. Based on this evaluation, the Company determined that the fair value of its investment was zero and thus the investment was impaired as of March 31, 2018. The Company recorded a $15.6 million write-off of the equity investment and the bridge loan which was included in Other income (expense) in the Consolidated Statements of Comprehensive Income (Loss).
Divestitures
Technology Solutions Group (“TSG”)
Effective June 30, 2017, the Company sold the Technology Solutions Group (“TSG”) to SKC Communication Products, LLC (“SKC”) for an upfront payment of $250 thousand and future contingent royalty payments over the next 3 years. TSG had been included in the CTS segment. During the second quarter of 2017, a $30 thousand gain, which included the write-off of $0.7 million of goodwill, was recorded and included in the Consolidated Statements of Comprehensive Income (Loss). During the third quarter of 2017, a $141 thousand gain was recorded as a result of TSG delivering to SKC working capital in excess of the target set forth in the stock purchase agreement, and the gain was included in the Consolidated Statements of Comprehensive Income (Loss). In the aggregate, TTEC received $0.3 million and $2.0 million for the fourth quarter and year ended December 31, 2018, respectively, related to quarterly royalty payments which were included in Other Income (expense) in the Consolidated Statements of Comprehensive Income (Loss).
TeleTech Spain Holdings SL
In the third quarter of 2017, the Company dissolved TeleTech Spain Holdings SL, a fully owned foreign subsidiary domiciled in Spain. Upon complete liquidation, $3.2 million attributable to the accumulated translation adjustment component of equity has been removed from Accumulated other comprehensive income (loss) and recognized as part of the gain on liquidation. The $3.2 million gain was included in Other income (expense), net in the Consolidated Statements of Comprehensive Income (Loss) for the three and nine months ended September 30, 2017.</t>
  </si>
  <si>
    <t>SEGMENT INFORMATION</t>
  </si>
  <si>
    <t>SEGMENT INFORMATION [ABSTRACT]</t>
  </si>
  <si>
    <t>(3) SEGMENT INFORMATION
The Company reports the following four segments:
·
the CM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
the CGS segment provides technology-enabled sales and marketing solutions that support revenue generation across the customer lifecycle, including sales advisory, search engine optimization, digital demand generation, lead qualification, and acquisition sales, growth and retention services;
·
the CTS segment includes system design consulting, customer experience technology product, implementation and integration consulting services, and management of clients’ cloud and on-premise solutions; and
·
the CSS segment provides professional services in customer experience strategy and operations, insights, system and operational process optimization, and culture development and knowledge management.
The Company allocates to each segment its portion of corporate operating expenses. All intercompany transactions between the reported segments for the periods presented have been eliminated.
The following tables present certain financial data by segment (in thousands):
Year Ended December 31, 2018
Depreciation
Income
Gross
Intersegment
Net
&amp;
(Loss) from
Revenue
Sales
Revenue
Amortization
Operations
Customer Management Services
$
1,129,048
$
—
$
1,129,048
$
57,864
$
49,161
Customer Growth Services
141,324
—
141,324
2,501
9,839
Customer Technology Services
170,559
(345)
170,214
7,002
26,634
Customer Strategy Services
68,585
—
68,585
1,812
6,420
Total
$
1,509,516
$
(345)
$
1,509,171
$
69,179
$
92,054
Year Ended December 31, 2017
Depreciation
Income
Gross
Intersegment
Net
&amp;
(Loss) from
Revenue
Sales
Revenue
Amortization
Operations
Customer Management Services
$
1,141,779
$
(19)
$
1,141,760
$
52,193
$
78,206
Customer Growth Services
128,698
—
128,698
2,959
7,803
Customer Technology Services
138,918
(337)
138,581
7,092
12,047
Customer Strategy Services
68,326
—
68,326
2,263
2,433
Total
$
1,477,721
$
(356)
$
1,477,365
$
64,507
$
100,489
Year Ended December 31, 2016
Depreciation
Income
Gross
Intersegment
Net
&amp;
(Loss) from
Revenue
Sales
Revenue
Amortization
Operations
Customer Management Services
$
924,654
$
(329)
$
924,325
$
48,770
$
50,541
Customer Growth Services
141,005
—
141,005
5,905
6,969
Customer Technology Services
141,865
(611)
141,254
10,645
933
Customer Strategy Services
68,674
—
68,674
3,355
(5,691)
Total
$
1,276,198
$
(940)
$
1,275,258
$
68,675
$
52,752
For the Year Ended December 31,
2018
2017
2016
Capital Expenditures
Customer Management Services
$
38,617
$
48,069
$
40,321
Customer Growth Services
—
871
4,185
Customer Technology Services
3,957
2,308
5,217
Customer Strategy Services
876
710
1,109
Total
$
43,450
$
51,958
$
50,832
December 31,
2018
2017
2016
Total Assets
Customer Management Services
$
788,550
$
869,594
$
585,679
Customer Growth Services
42,981
41,036
71,540
Customer Technology Services
162,222
100,351
115,537
Customer Strategy Services
60,755
67,755
73,548
Total
$
1,054,508
$
1,078,736
$
846,304
December 31,
2018
2017
2016
Goodwill
Customer Management Services
$
114,036
$
119,497
$
42,589
Customer Growth Services
24,439
24,439
24,439
Customer Technology Services
41,979
40,839
41,500
Customer Strategy Services
24,179
24,952
24,153
Total
$
204,633
$
209,727
$
132,681
The following tables present certain financial data based upon the geographic location where the services are provided (in thousands):
As of and for the
Year Ended December 31,
2018
2017
2016
Revenue
United States
$
862,026
$
820,597
$
693,023
Philippines
351,829
353,122
351,853
Latin America
109,104
130,082
122,347
Europe / Middle East / Africa
67,163
62,597
65,866
Canada
61,071
74,252
13,950
Asia Pacific / India
57,978
36,715
28,219
Total
$
1,509,171
$
1,477,365
$
1,275,258
Property, plant and equipment, gross
United States
$
508,202
$
490,110
$
441,222
Philippines
130,176
137,683
133,214
Latin America
44,065
51,451
50,605
Europe / Middle East / Africa
10,499
10,280
8,805
Canada
15,193
15,912
19,988
Asia Pacific / India
19,874
24,592
23,484
Total
$
728,009
$
730,028
$
677,318
Other long-term assets
United States
$
56,459
$
46,029
$
36,442
Philippines
5,188
7,753
8,194
Latin America
1,329
1,475
1,161
Europe / Middle East / Africa
544
(750)
1,099
Canada
241
324
514
Asia Pacific / India
1,680
4,326
110
Total
$
65,441
$
59,157
$
47,520</t>
  </si>
  <si>
    <t>ACCOUNTS RECEIVABLE AND SIGNIFICANT CLIENTS</t>
  </si>
  <si>
    <t>ACCOUNTS RECEIVABLE AND SIGNIFICANT CLIENTS [Abstract]</t>
  </si>
  <si>
    <t>(4) ACCOUNTS RECEIVABLE AND SIGNIFICANT CLIENTS
Accounts receivable, net in the accompanying Consolidated Balance Sheets consists of the following (in thousands):
December 31,
2018
2017
Accounts receivable
$
355,107
$
392,823
Less: Allowance for doubtful accounts
(4,145)
(921)
Accounts receivable, net
$
350,962
$
391,902
Activity in the Company’s Allowance for doubtful accounts consists of the following (in thousands):
December 31,
2018
2017
2016
Balance, beginning of year
$
921
$
662
$
2,176
Provision for doubtful accounts
3,679
458
1,164
Uncollectible receivables written-off
(429)
(180)
(2,670)
Effect of foreign currency and other
(26)
(19)
(8)
Balance, end of year
$
4,145
$
921
$
662
On October 15, 2018, Sears Holding Corporation (“Sears”) announced that it had filed a petition for bankruptcy protection in the United States Bankruptcy Court for the Southern District of New York. As of December 31, 2018, TTEC had approximately $2.7 million in pre-petition accounts receivables outstanding related to Sears and during the fourth quarter of 2018 a $2.7 million allowance for uncollectible accounts was recorded and included in Selling, general and administrative expenses in the Consolidated Statements of Comprehensive Income (Loss). TTEC continues to provide services to Sears and has received assurances that the cost of its post-petition services will be covered by funds that Sears has available to satisfy its obligations to its current service providers through debtor in possession financing.
Significant Clients
The Company had one client that contributed in excess of 10% of total revenue for the year ended December 31, 2018. This client operates in the healthcare industry and is included in the CMS segment. The Company had a different client that contributed 10% of total revenue in the year ended 2016. This client operates in the communications industry and is included in the CMS segment. The revenue from these clients as a percentage of total revenue was as follows:
Year Ended December 31,
2018
2017
2016
Healthcare client
10
%
7
%
4
%
Telecommunications client
7
%
9
%
10
%
Accounts receivable from these clients was as follows (in thousands):
Year Ended December 31,
2018
2017
2016
Healthcare client
$
49,245
$
56,802
$
22,414
Telecommunications client
$
19,329
$
27,111
$
28,080
The loss of one or more of its significant clients could have a material adverse effect on the Company’s business, operating results, or financial condition. The Company does not require collateral from its clients. To limit the Company’s credit risk with its clients, management performs periodic credit evaluations, maintains allowances for uncollectible accounts and may require pre-payment for services from certain clients. Based on currently available information, management does not believe significant credit risk exists as of December 31, 2018.
Accounts Receivable Factoring Agreement
On March 5, 2019, the Company entered into an Uncommitted Receivables Purchase Agreement with a third-party bank (“Bank”), whereby from time-to-time the Company may elect to sell U.S. accounts receivables of certain clients at a discount to the bank for cash on a limited recourse basis. The maximum amount of receivables sold by the Company and purchased by the Bank at any given time shall not exceed $75 million. The discount on the accounts receivable sold will be recorded within Other expense, net in the Consolidated Statements of Comprehensive Income (Loss).</t>
  </si>
  <si>
    <t>PROPERTY PLANT AND EQUIPMENT</t>
  </si>
  <si>
    <t>PROPERTY PLANT AND EQUIPMENT [ABSTRACT]</t>
  </si>
  <si>
    <t>PROPERTY, PLANT AND EQUIPMENT</t>
  </si>
  <si>
    <t>(5) PROPERTY, PLANT AND EQUIPMENT
Property, plant and equipment consisted of the following (in thousands):
December 31,
2018
2017
Land and buildings
$
33,286
$
38,858
Computer equipment and software
411,653
390,944
Telephone equipment
45,351
46,521
Furniture and fixtures
74,538
76,860
Leasehold improvements
161,960
176,467
Motor vehicles
90
158
Construction-in-progress and other
1,131
220
Property, plant and equipment, gross
728,009
730,028
Less: Accumulated depreciation and amortization
(566,486)
(566,682)
Property, plant and equipment, net
$
161,523
$
163,346
Depreciation and amortization expense for property, plant and equipment was $58.4 million, $57.0 million and $59.1 million for the years ended December 31, 2018, 2017 and 2016, respectively.
Included in the computer equipment and software is internally developed software of $11.2 million net and $8.5 million net as of December 31, 2018 and 2017, respectively.</t>
  </si>
  <si>
    <t>GOODWILL</t>
  </si>
  <si>
    <t>GOODWILL [ABSTRACT]</t>
  </si>
  <si>
    <t>GOODWILL.</t>
  </si>
  <si>
    <t>(6) GOODWILL
Goodwill consisted of the following (in thousands):
Effect of
December 31,
Acquisitions /
Foreign
December 31,
2017
Adjustments
Impairments
Currency
2018
Customer Management Services
$
119,497
$
(125)
$
—
$
(5,336)
$
114,036
Customer Growth Services
24,439
—
—
—
24,439
Customer Technology Services
40,839
1,232
—
(92)
41,979
Customer Strategy Services
24,952
—
—
(773)
24,179
Total
$
209,727
$
1,107
$
—
$
(6,201)
$
204,633
Effect of
December 31,
Acquisitions /
Foreign
December 31,
2016
Adjustments
Impairments
Currency
2017
Customer Management Services
$
42,589
$
73,934
$
—
$
2,974
$
119,497
Customer Growth Services
24,439
—
—
—
24,439
Customer Technology Services
41,500
(661)
—
—
40,839
Customer Strategy Services
24,153
—
—
799
24,952
Total
$
132,681
$
73,273
$
—
$
3,773
$
209,727
Impairment
The Company has four reporting units with goodwill and performs a goodwill impairment test on at least an annual basis. The Company conducts its annual goodwill impairment test during the fourth quarter, or more frequently, if indicators of impairment exist.
For the annual goodwill impairment analysis, the Company elected to perform a Step 1 evaluation for all of its reporting units, which includes comparing a reporting unit’s estimated fair value to its carrying value. The determination of fair value requires significant judgments including estimation of future cash flows, which is dependent on internal forecasts, estimation of the long-term growth rates for the businesses, the useful lives over which the cash flows will occur and determination of appropriate discount rates (based in part on the Company’s weighted average cost of capital). Changes in these estimates and assumptions could materially affect the determination of fair value and/or conclusions on goodwill impairment for each reporting unit. As of December 1, 2018, the date of the annual impairment testing, the Company concluded that for all four of the reporting units the fair values were in excess of their respective carrying values and the goodwill for those reporting units was not impaired.
The process of evaluating the fair value of the reporting units is highly subjective and requires significant judgment and estimates as the reporting units operate in a number of markets and geographical regions. The Company used a market approach and an income approach to determine our best estimates of fair value which incorporated the following significant assumptions:
·
Revenue projections, including revenue growth during the forecast periods ranging from (23.9)% to 32.2%;
·
EBITDA margin projections held relatively flat over the forecast periods ranging from 10.5% to 20.0%;
·
Estimated income tax rates of 26.0% to 27.6%;
·
Estimated capital expenditures ranging from $0.8 million to $47.5 million; and
·
Discount rates ranging from 10% to 14.5% based on various inputs, including the risks associated with the specific reporting units, the country of operations as well as their revenue growth and EBITDA margin assumptions.
CMS - Humanify reporting unit
As of December 1, 2016, the calculated fair value for the Humanify reporting unit was below the carrying value which necessitated an impairment analysis. The Company tested all of the assets of the reporting unit for impairment.
Definite-lived long-lived assets consisted of internally developed software and purchased IP. Based on a decision to change the strategy of this business unit in December 2016 which will not use these assets on a go forward basis, the Company has determined that there is no value associated with these assets and recorded a $10.8 million impairment in the three months ended December 31, 2016, which was included in Impairment losses in the Consolidated Statements of Comprehensive Income (Loss).
For the goodwill impairment analysis, the Company calculated the fair value of the Humanify reporting unit and compared that to the updated carrying value and determined that the fair value was not in excess of its carrying value. Key assumptions used in the fair value calculation for goodwill impairment testing include, but are not limited to, revenue growth of approximately $300 thousand to $1 million per year through 2027, a perpetual growth rate of 3%, a discount rate of 16.75%, and negative EBITDA through 2020 growing to a 15.6% EBITDA for the terminal year. Estimated future cash flows under the income approach were based on the Company’s internal business plan adjusted as appropriate for the Company’s view of market participant assumptions.
The fair value of the Humanify reporting unit was determined to be zero. Upon completing this assessment, the Company determined that the implied fair value of goodwill was below the carrying value and the entire goodwill balance of $1.4 million was impaired and expensed in the three months ended December 31, 2016 which is included in Impairment losses in the Consolidated Statements of Comprehensive Income (Loss).</t>
  </si>
  <si>
    <t>OTHER INTANGIBLE ASSETS</t>
  </si>
  <si>
    <t>OTHER INTANGIBLE ASSETS [Abstract]</t>
  </si>
  <si>
    <t>Intangible Assets Disclosure [Text Block]</t>
  </si>
  <si>
    <t>(7) OTHER INTANGIBLE ASSETS
Other intangible assets which are included in Other long-term assets in the accompanying Consolidated Balance Sheets consisted of the following (in thousands):
Acquisitions
Effect of
December 31,
and
Foreign
December 31,
2017
Amortization
Impairments
Adjustments
Currency
2018
Customer relationships, gross
$
127,431
$
—
$
—
$
1,956
$
(5,860)
$
123,527
Customer relationships - accumulated amortization
(35,217)
(10,546)
—
1,203
1,337
(43,223)
Other intangible assets, gross
4,784
—
—
—
(209)
4,575
Other intangible assets - accumulated amortization
(3,913)
(212)
—
—
157
(3,968)
Other intangible assets, net
$
93,085
$
(10,758)
$
—
$
3,159
$
(4,575)
$
80,911
Acquisitions
Effect of
December 31,
and
Foreign
December 31,
2016
Amortization
Impairments
Adjustments
Currency
2017
Customer relationships, gross
$
53,402
$
—
$
(6,120)
$
78,320
$
1,829
$
127,431
Customer relationships - accumulated amortization
(27,810)
(7,213)
3,230
(3,230)
(194)
(35,217)
Other intangible assets, gross
4,589
—
(3,701)
3,852
44
4,784
Other intangible assets - accumulated amortization
(3,978)
(254)
2,930
(2,929)
318
(3,913)
Trade name - indefinite life
5,665
—
(5,322)
—
(343)
—
Other intangible assets, net
$
31,868
$
(7,467)
$
(8,983)
$
76,013
$
1,654
$
93,085
The acquisitions and adjustments recorded during 2018 relate to the purchase of SCS (see Note 2 for further information) and the fair value of the CSS-PRG balance sheet (see below).
The acquisitions and adjustments recorded during 2017 relate to the purchase of Connextions and Motif (see Note 2 for further information) and the impairment of intangible assets during the fourth quarter of 2017 (see below).
CTS - eLoyalty
During the fourth quarter of 2017 in connection with the rebranding of the consolidated company, management determined that it would no longer be using the name of eLoyalty and would be transitioning to TTEC Digital. Based on this change in branding strategy, an evaluation of the indefinite-lived trade name was completed and it was determined that the fair value of the asset was zero. The Company recorded an impairment expense of $3.3 million in the three months ended December 31, 2017 which was included in Impairment losses in the Consolidated Statements of Comprehensive Income (Loss).
CSS - PRG
During the fourth quarter of 2017 in connection with the rebranding of the consolidated company and the full integration of the CSS segment, management determined that it will no longer be using the name of PRG and would be transitioning all CSS entities to TTEC Consulting. Based on this change in branding strategy, an evaluation of the indefinite-lived trade name was completed and it was determined that the fair value of the asset was zero. The Company recorded impairment expense of $2.0 million in the three months ended December 31, 2017 which was included in Impairment losses in the Consolidated Statements of Comprehensive Income (Loss).
As of December 31, 2018, in connection with reclassifying a business unit from assets held for sale to assets held and used, a fair value assessment was completed and it was determined that due to continuing estimated losses, the fair value of the customer relationship balance was zero. The Company recorded a $0.7 million fair value adjustment during the fourth quarter of 2018 which was included in Other income (expense), net in the Consolidated Statements of Comprehensive Income (Loss).
Customer relationships are being amortized over the remaining weighted average useful life of 8.2 years and other intangible assets are being amortized over the remaining weighted average useful life of 4.6 years. Amortization expense related to intangible assets was $10.8 million, $7.5 million and $9.5 million for the years ended December 31, 2018, 2017 and 2016, respectively.
Expected future amortization of other intangible assets as of December 31, 2018 is as follows (in thousands):
2019
$
10,557
2020
9,341
2021
8,840
2022
8,156
2023
7,619
Thereafter
36,398
Total
$
80,911</t>
  </si>
  <si>
    <t>DERIVATIVES</t>
  </si>
  <si>
    <t>DERIVATIVES [ABSTRACT]</t>
  </si>
  <si>
    <t>(8) DERIVATIVES
Cash Flow Hedges
The Company enters into foreign exchange related derivatives. Foreign exchange derivatives entered into consist of forward and option contracts to reduce the Company’s exposure to foreign currency exchange rate fluctuations that are associated with forecasted revenue earned in foreign locations. Upon proper qualification, these contracts are designated as cash flow hedges. It is the Company’s policy to only enter into derivative contracts with investment grade counterparty financial institutions, and correspondingly, the fair value of derivative assets consider, among other factors, the creditworthiness of these counterparties. Conversely, the fair value of derivative liabilities reflects the Company’s creditworthiness. As of December 31, 2018, the Company had not experienced, nor does it anticipate, any issues related to derivative counterparty defaults. The following table summarizes the aggregate unrealized net gain or loss in Accumulated other comprehensive income (loss) for the years ended December 31, 2018, 2017 and 2016 (in thousands and net of tax):
Year Ended December 31,
2018
2017
2016
Aggregate unrealized net gain/(loss) at beginning of period
$
(15,746)
$
(32,393)
$
(26,885)
Add: Net gain/(loss) from change in fair value of cash flow hedges
20,278
31,053
11,242
Less: Net (gain)/loss reclassified to earnings from effective hedges
(12,810)
(14,406)
(16,750)
Aggregate unrealized net gain/(loss) at end of period
$
(8,278)
$
(15,746)
$
(32,393)
The Company’s foreign exchange cash flow hedging instruments as of December 31, 2018 and 2017 are summarized as follows (in thousands). All hedging instruments are forward contracts.
Local
Currency
U.S. Dollar
% Maturing
Contracts
Notional
Notional
in the next
Maturing
As of December 31, 2018
Amount
Amount
12 months
Through
Philippine Peso
6,710,000
130,957
(1)
60.7
%
December 2021
Mexican Peso
1,091,500
57,708
53.0
%
December 2021
$
188,665
Local
Currency
U.S. Dollar
Notional
Notional
As of December 31, 2017
Amount
Amount
Philippine Peso
10,685,000
219,917
(1)
Mexican Peso
1,609,000
93,589
$
313,506
(1)
Includes contracts to purchase Philippine pesos in exchange for New Zealand dollars and Australian dollars, which are translated into equivalent U.S. dollars on December 31, 2018 and December 31, 2017.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December 31, 2018 and 2017, the total notional amount of the Company’s forward contracts used as fair value hedges was $70.4 million and $176.2 million, respectively.
Derivative Valuation and Settlements
The Company’s derivatives as of December 31, 2018 and 2017 were as follows (in thousands):
December 31, 2018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814
$
—
$
60
Other long-term assets
215
—
—
Other current liabilities
(8,861)
—
(104)
Other long-term liabilities
(3,484)
—
—
Total fair value of derivatives, net
$
(11,316)
$
—
$
(44)
December 31, 2017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220
$
—
$
1,603
Other long-term assets
393
—
—
Other current liabilities
(15,603)
—
(133)
Other long-term liabilities
(11,266)
—
—
Total fair value of derivatives, net
$
(26,256)
$
—
$
1,470
The effect of derivative instruments on the Consolidated Statements of Comprehensive Income (Loss) for the years ended December 31, 2018 and 2017 were as follows (in thousands):
Year Ended December 31,
2018
2017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12,810)
$
—
$
(14,336)
$
(70)
Amount and location of net gain or (loss) reclassified from Accumulated OCI to income - effective portion:
Revenue
$
(17,548)
$
—
$
(22,792)
$
—
Interest expense
—
—
—
(115)
Year Ended December 31,
2018
2017
Designation:
Not Designated as
Not Designated as
Derivative contract type:
Foreign Exchange
Foreign Exchange
Forward
Forward
Derivative classification:
Contracts
Fair Value
Contracts
Fair Value
Amount and location of net gain or (loss) recognized in the Consolidated Statement of Comprehensive Income (Loss):
Cost of services
$
—
$
—
$
—
$
—
Other income (expense), net
—
(7,436)
—
1,350</t>
  </si>
  <si>
    <t>FAIR VALUE</t>
  </si>
  <si>
    <t>FAIR VALUE [Abstract]</t>
  </si>
  <si>
    <t>(9)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December 31, 2018 and 2017 of the Company’s assets and liabilities required to be measured at fair value on a recurring basis, as well as the fair value hierarchy used to determine their fair value.
Accounts Receivable and Payable - The amounts recorded in the accompanying balance sheets approximate fair value because of their short-term nature.
Investments – The Company measures investments, including cost and equity method investments, at fair value on a nonrecurring basis when they are deemed to be other-than-temporarily impaired. The fair values of these investments are determined based on valuation techniques using the best information available, and may include market observable inputs and discounted cash flow projections. An impairment charge is recorded when the cost of the investment exceeds its fair value and this condition is determined to be other-than-temporary. As of December 31, 2018, the investment in CaféX Communications, Inc., which consists of the Company’s total $15.6 million investment was fully impaired to zero (see Note 2).
Debt - The Company’s debt consists primarily of the Company’s Credit Agreement, which permits floating-rate borrowings based upon the current Prime Rate or LIBOR plus a credit spread as determined by the Company’s leverage ratio calculation (as defined in the Credit Agreement). As of December 31, 2018 and 2017, the Company had $282.0 million and $344.0 million, respectively, of borrowings outstanding under the Credit Agreement. During 2018 and 2017, borrowings accrued interest at an average rate of 3.1% and 2.2% per annum, respectively, excluding unused commitment fees. The amounts recorded in the accompanying Balance Sheets approximate fair value due to the variable nature of the debt based on level 2 inputs.
Derivatives - 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December 31, 2018, credit risk did not materially change the fair value of the Company’s derivative contracts.
The following is a summary of the Company’s fair value measurements for its net derivative assets (liabilities) as of December 31, 2018 and 2017 (in thousands):
As of December 31, 2018
Fair Value Measurements Using
Quoted Prices in
Significant
Active Markets
Other
Significant
for Identical
Observable
Unobservable
Assets
Inputs
Inputs
(Level 1)
(Level 2)
(Level 3)
At Fair Value
Cash flow hedges
$
—
$
(11,316)
$
—
$
(11,316)
Fair value hedges
—
(44)
—
(44)
Total net derivative asset (liability)
$
—
$
(11,360)
$
—
$
(11,360)
As of December 31, 2017
Fair Value Measurements Using
Quoted Prices in
Significant
Active Markets
Other
Significant
for Identical
Observable
Unobservable
Assets
Inputs
Inputs
(Level 1)
(Level 2)
(Level 3)
At Fair Value
Cash flow hedges
$
—
$
(26,256)
$
—
$
(26,256)
Fair value hedges
—
1,470
—
1,470
Total net derivative asset (liability)
$
—
$
(24,786)
$
—
$
(24,786)
The following is a summary of the Company’s fair value measurements as of December 31, 2018 and 2017 (in thousands):
As of December 31, 2018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4,836)
$
—
Derivative instruments, net
—
(11,360)
—
Contingent consideration
—
—
(2,363)
Total liabilities
$
—
$
(26,196)
$
(2,363)
As of December 31,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3,219)
$
—
Derivative instruments, net
—
(24,786)
—
Contingent consideration
—
—
(399)
Total liabilities
$
—
$
(38,005)
$
(399)
Deferred Compensation Plan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
Contingent Consideration — The Company recorded contingent consideration related to the acquisition of SCS. This contingent payable was recognized at fair value using a discounted cash flow approach and a discount rate of 4.7%. The measurements were based on significant inputs not observable in the market. The Company recorded interest expense each period using the effective interest method until the future value of these contingent payables reached their expected future value. Interest expense related to all recorded contingent payables is included in Interest expense in the Consolidated Statements of Comprehensive Income (Loss).
The Company recorded contingent consideration related to a revenue servicing agreement with Welltok in the fourth quarter of 2016, in which a maximum of $1.25 million would be paid over eight quarters based on the dollar value of revenue earned by the Company. The contingent payable was recognized at fair value of $1.25 million as of December 31, 2016. Payments totaling $851 thousand were completed during 2017 and the final payment of $399 thousand was made during the first quarter of 2018.
A rollforward of the activity in the Company’s fair value of the contingent consideration is as follows (in thousands):
Imputed
December 31,
Interest /
December 31,
2017
Acquisitions
Payments
Adjustments
2018
Welltok
$
399
$
—
$
(399)
$
—
$
—
SCS
—
2,731
—
(368)
2,363
Total
$
399
$
2,731
$
(399)
$
(368)
$
2,363
Imputed
December 31,
Interest /
December 31,
2016
Acquisitions
Payments
Adjustments
2017
Welltok
$
1,250
$
—
$
(851)
$
—
$
399
Atelka
558
—
(582)
24
—
Total
$
1,808
$
—
$
(1,433)
$
24
$
399</t>
  </si>
  <si>
    <t>INCOME TAXES</t>
  </si>
  <si>
    <t>INCOME TAXES [ABSTRACT]</t>
  </si>
  <si>
    <t xml:space="preserve">(10) INCOME TAXES
The sources of pre-tax operating income are as follows (in thousands):
Year Ended December 31,
2018
2017
2016
Domestic
$
(13,926)
$
10,909
$
(6,216)
Foreign
70,164
77,978
56,514
Total
$
56,238
$
88,887
$
50,298
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s a one-time mandatory repatriation tax on accumulated post-1986 foreign earnings on domestic corporations effective for the 2017 tax year. As of December 31, 2018, the Company has completed its analysis of the impacts of the 2017 Tax Act within the measurement period in accordance with SAB 118, and no material adjustment was recorded to the 2017 estimate.
The significant components of this expense include (i) the remeasurement of net deferred tax assets at the lower enacted U.S. federal corporate tax rate, (ii) the deemed repatriation tax on unremitted non-U.S. earnings and profits that were previously tax deferred and (iii) other miscellaneous tax impacts.
While the Company’s accounting for the recorded impact of the 2017 Tax Act is deemed to be complete, these amounts are based on prevailing regulations and currently available information, and any additional guidance issued by the Internal Revenue Service (“IRS”) could impact the Company’s recorded amounts in future periods.
The Company’s selection of an accounting policy with respect to both the new GILTI and BEAT rules is to compute the related taxes in the period the entity becomes subject to either. A reasonable estimate of the effects of these provisions has been included in the 2018 annual financial statements.
No changes in indefinite reinvestment assertion were made during the year. The Company has completed its analysis in regard to the full tax impact related to prior changes in indefinite reinvestment reassertion and any related taxes have been recorded. No additional income taxes have been provided for any remaining outside basis difference inherent in the Company’s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the Company operates.
The components of the Company’s Provision for (benefit from) income taxes are as follows (in thousands):
Year Ended December 31,
2018
2017
2016
Current provision for (benefit from)
Federal
$
2,771
$
48,556
$
(373)
State
2,754
99
372
Foreign
18,933
12,643
14,447
Total current provision for (benefit from)
24,458
61,298
14,446
Deferred provision for (benefit from)
Federal
(943)
14,441
(2,390)
State
(138)
707
103
Foreign
(6,894)
1,629
704
Total deferred provision for (benefit from)
(7,975)
16,777
(1,583)
Total provision for (benefit from) income taxes
$
16,483
$
78,075
$
12,863
The following reconciles the Company’s effective tax rate to the federal statutory rate (in thousands):
Year Ended December 31,
2018
2017
2016
Income tax per U.S. federal statutory rate (21%, 35%, 35%)
$
11,810
$
31,110
$
17,605
State income taxes, net of federal deduction
2,003
460
(158)
Change in valuation allowances
2,191
(924)
(129)
Foreign income taxes at different rates than the U.S.
(3,758)
(14,417)
(10,206)
Foreign withholding taxes
785
323
590
Losses in international markets without tax benefits
(68)
1,098
2,474
Nondeductible compensation under Section 162(m)
615
647
104
Liabilities for uncertain tax positions
1,105
1,607
(133)
Permanent difference related to foreign exchange gains
136
142
388
(Income) losses of foreign branch operations
475
(824)
(635)
Non-taxable earnings of noncontrolling interest
(594)
(1,030)
(1,128)
Foreign dividend less foreign tax credits
(1,748)
(4,798)
(4,646)
Decrease (increase) to deferred tax asset - change in tax rate
(1,944)
1,101
443
State income tax credits
19
207
100
Foreign earnings taxed currently in U.S.
3,976
3,143
3,673
Taxes related to prior year filings
(1,659)
(865)
2,554
Taxes related to acquisition accounting
2,110
—
—
Transition tax
—
61,569
—
Other
1,029
(474)
1,967
Income tax per effective tax rate
$
16,483
$
78,075
$
12,863
The Company’s deferred income tax assets and liabilities are summarized as follows (in thousands):
Year Ended December 31,
2018
2017
Deferred tax assets, gross
Accrued workers compensation, deferred compensation and employee benefits
$
8,724
$
8,597
Allowance for doubtful accounts, insurance and other accruals
3,301
2,197
Amortization of deferred rent liabilities
2,614
2,352
Net operating losses
18,475
17,887
Equity compensation
1,348
1,481
Customer acquisition and deferred revenue accruals
13,894
7,026
Federal and state tax credits, net
549
50
Unrealized losses on derivatives
2,035
3,137
Impairment of equity investment
4,221
—
Other
1,001
1,557
Total deferred tax assets, gross
56,162
44,284
Valuation allowances
(10,867)
(9,526)
Total deferred tax assets, net
45,295
34,758
Deferred tax liabilities
Depreciation and amortization
(15,547)
(12,850)
Contract acquisition costs
(8,519)
(5,331)
Intangible assets
(15,890)
(15,405)
Other
(187)
(446)
Total deferred tax liabilities
(40,143)
(34,032)
Net deferred tax assets
$
5,152
$
726
Quarterly, the Company assesses the likelihood by jurisdiction that its net deferred tax assets will be recovered. Based on the weight of all available evidence, both positive and negative, the Company records a valuation allowance against deferred tax assets when it is more-likely-than-not that a future tax benefit will not be realized.
As of December 31, 2018 the Company had approximately $3.0 million of net deferred tax assets in the U.S. and $2.2 million of net deferred tax assets related to certain international locations whose recoverability is dependent upon their future profitability. As of December 31, 2018 the deferred tax valuation allowance was $10.9 million and related primarily to tax losses in foreign jurisdictions which do not meet the “more-likely-than-not” standard under current accounting guidance.
When there is a change in judgment concerning the recovery of deferred tax assets in future periods, a valuation allowance is recorded into earnings during the quarter in which the change in judgment occurred. In 2018, the Company made adjustments to its deferred tax assets and corresponding valuation allowances. The net change to the valuation allowance consisted of the following: a $1.6 million increase related to capital loss carry forwards and other credit carry forwards not expected to be utilized, a $1.4 million increase in valuation allowance in the United Kingdom, Ireland, Canada, Luxembourg, Turkey and Australia for deferred tax assets that do not meet the “more-likely-than-not” standard, and a $1.6 million release of valuation allowance in Argentina, New Zealand, Belgium, and the United States and various other jurisdictions related to the utilization or write-off of deferred tax assets.
Activity in the Company’s valuation allowance accounts consists of the following (in thousands):
Year Ended December 31,
2018
2017
2016
Beginning balance
$
9,526
$
9,949
$
10,139
Additions of deferred income tax expense
2,913
2,044
1,914
Reductions of deferred income tax expense
(1,572)
(2,467)
(2,104)
Ending balance
$
10,867
$
9,526
$
9,949
As of December 31, 2018, after consideration of all tax loss and tax credit carry back opportunities, the Company had tax affected tax loss carry forwards worldwide expiring as follows (in thousands):
2019
$
86
2020
146
2021
91
2022
—
After 2022
12,361
No expiration
5,791
Total
$
18,475
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9 and 2020. The aggregate benefit to income tax expense for the years ended December 31, 2018, 2017 and 2016 was approximately $8.2 million, $11.9 million and $12.4 million, respectively, which had a favorable impact on diluted net income per share of $0.18, $0.26 and $0.27, respectively.
Accounting for Uncertainty in Income Taxes
In accordance with ASC 740, the Company has recorded a reserve for uncertain tax positions. The total amount of interest and penalties recognized in the accompanying Consolidated Balance Sheets and Consolidated Statements of Comprehensive Income (Loss) as of December 31, 2018, 2017 and 2016 was approximately $1.4 million, $1.8 million and $693 thousand, respectively.
The Company had a reserve for uncertain tax benefits, on a net basis, of $4.8 million and $3.3 million for the years ended December 31, 2018 and 2017, respectively. The liability for uncertain tax positions was decreased by $2.1 million during 2018 for the release of uncertain tax positions related to the closing of statues of limitations and increased by $3.6 million relating to new positions.
The tabular reconciliation of the reserve for uncertain tax benefits on a gross basis without interest for the three years ended December 31, 2018 is presented below (in thousands):
Balance as of December 31, 2015
$
2,709
Additions for current year tax positions
826
Reductions in prior year tax positions
(1,153)
Balance as of December 31, 2016
2,382
Additions for current year tax positions
916
Reductions in prior year tax positions
—
Balance as of December 31, 2017
3,298
Additions for current year tax positions
3,600
Reductions in prior year tax positions
(2,114)
Balance as of December 31, 2018
$
4,784
At December 31, 2018, the amount of uncertain tax benefits including interest, that, if recognized, would reduce tax expense was $6.2 million. Within the next 12 months, it is expected that the amount of unrecognized tax benefits may be reduced by $2.5 million as a result of the expiration of various statutes of limitation or other confirmations of tax positions.
In accordance with ASC 740, during the second quarter of 2018, $1.1 million of liability was released due to the closing of statues of limitations. During the third quarter of 2018, $2.0 million of liability was released due to the closing of statutes of limitations and changes calculated as allowed under SAB 118 related to the 2017 Tax Act. During the fourth quarter of 2018, the Company recorded liabilities of $3.6 million related to new uncertain tax positions.
During the second quarter of 2016, $0.3 million of liability was released due to the closing of a statute of limitations.
During the third quarter of 2016, $0.8 million of liability was released due to the favorable outcome of communications with a revenue authority related to site compliance for locations with tax advantaged status.
During the third quarter of 2016, $0.5 million of liability was released due to the closing of a statute of limitations.
The Company and its domestic and foreign subsidiaries (including Percepta LLC and its domestic and foreign subsidiaries) file income tax returns as required in the U.S. federal jurisdiction and various state and foreign jurisdictions. The following table presents the major tax jurisdictions and tax years that are open as of December 31, 2018 and subject to examination by the respective tax authorities:
Tax Jurisdiction
Tax Year Ended
United States
2015 to present
Australia
2014 to present
Brazil
2013 to present
Canada
2010 to present
Mexico
2013 to present
Philippines
2015 to present
The Company’s U.S. income tax returns filed for the tax years ending December 31, 2015 to present, remain open tax years. The Company has been notified of the intent to audit, or is currently under audit of, income taxes for Canada for tax years 2009 and 2010, the Philippines for tax year 2015, Belgium for tax years 2016 and 2017, the state of New York for tax years 2015 through 2017, and the state of Minnesota in the United States for tax years 2014 through 2016. The Company received a report of initial deficiency tax findings from the Philippines Bureau of Internal Revenue (“BIR”) related to the 2015 tax year. The Company does not agree with the amount in question and is working closely with the BIR to clarify and resolve the outstanding discrepancies. Although the outcome of examinations by taxing authorities are always uncertain, it is the opinion of management that the resolution of these audits will not have a material effect on the Company’s Consolidated Financial Statements. </t>
  </si>
  <si>
    <t>RESTRUCTURING CHARGES, INTEGRATION CHARGES AND IMPAIRMENT LOSSES</t>
  </si>
  <si>
    <t>RESTRUCTURING CHARGES AND IMPAIRMENT LOSSES [Abstract]</t>
  </si>
  <si>
    <t>RESTRUCTURING CHARGES AND IMPAIRMENT LOSSES</t>
  </si>
  <si>
    <t>(11) RESTRUCTURING CHARGES, INTEGRATION CHARGES AND IMPAIRMENT LOSSES
Restructuring Charges
During the years ended December 31, 2018, 2017 and 2016, the Company continued restructuring activities primarily associated with reductions in the Company’s capacity, workforce and related management in all of its segments to better align the capacity and workforce with current business needs.
During 2017, several restructuring activities were completed related to the purchase of Connextions (see Note 2) including the closure of two delivery centers that came with the acquisition. During 2017, a net $0.4 million severance accrual was recorded in relation to these closures. In conjunction with closing these two delivery centers, a $0.6 million termination fee and a $1.4 million net lease liability and applicable expenses were recorded as of December 31, 2017. These net charges were included in the Consolidated Statements of Comprehensive Income (Loss) during the year ended December 31, 2017. During 2018, in connection with one of these delivery centers, an early termination option was exercised and a $1.9 million fee was expensed and recorded in Restructuring, net in the Consolidated Statements of Comprehensive Income (Loss).
During 2018, TTEC determined it would close several other delivery centers and a net $1.1 million and $1.8 million in the CMS and CGS segments, respectively, were expensed related to early termination fees and cease use lease accruals. These expenses are included in the Restructuring and integration charges, net in the Consolidated Statements of Comprehensive Income (Loss) as of December 31, 2018.
A summary of the expenses recorded for restructuring and included in Restructuring and integration charges, net in the accompanying Consolidated Statements of Comprehensive Income (Loss) for the years ended December 31, 2018, 2017 and 2016, respectively, is as follows (in thousands):
Year Ended December 31,
2018
2017
2016
Reduction in force
Customer Management Services
$
694
$
1,012
$
2,837
Customer Growth Services
—
—
147
Customer Technology Services
—
94
324
Customer Strategy Services
133
55
92
Total
$
827
$
1,161
$
3,400
Year Ended December 31,
2018
2017
2016
Facility exit and other charges
Customer Management Services
$
3,550
$
2,050
$
959
Customer Growth Services
1,754
—
—
Customer Technology Services
—
84
33
Customer Strategy Services
—
85
—
Total
$
5,304
$
2,219
$
992
A rollforward of the activity in the Company’s restructuring accruals for the years ended December 31, 2018 and 2017, respectively, is as follows (in thousands):
Reduction
Facility Exit and
in Force
Other Charges
Total
Balance as of December 31, 2016
$
1,468
$
98
$
1,566
Expense
1,316
2,219
3,535
Payments
(1,892)
(908)
(2,800)
Changes due to foreign currency
(43)
—
(43)
Changes in estimates
(155)
—
(155)
Balance as of December 31, 2017
694
1,409
2,103
Expense
1,021
5,303
6,324
Payments
(937)
(3,480)
(4,417)
Changes due to foreign currency
(169)
(6)
(175)
Changes in estimates
(193)
—
(193)
Balance as of December 31, 2018
$
416
$
3,226
$
3,642
The remaining restructuring accruals are expected to be paid or extinguished during 2019 and are all classified as current liabilities within Other accrued expenses in the Consolidated Balance Sheets.
Integration Charges
During the third and fourth quarters of 2017, as a result of the Connextions acquisition, certain integration activities were completed and $5.6 million and $3.9 million of additional expenses were incurred and paid, respectively. These integration activities included the hiring, training and licensing of a group of employees at new delivery centers as one of the acquired centers was closed during the third quarter of 2017 and one of the acquired centers was closed during the fourth quarter of 2017. In connection with these center closures, leasehold improvements of $3.5 million were written off as a related integration expense. The Company has also incurred significant expenses related to the integration of the IT systems and has paid duplicative software costs and facilities expenses for several areas during the transition period.
Impairment Losses
During each of the periods presented, the Company evaluated the recoverability of its leasehold improvement assets at certain customer engagement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2018, 2017 and 2016, the Company recognized impairment losses related to leasehold improvement assets of $1.1 million, zero and zero, respectively, in its CMS segment.</t>
  </si>
  <si>
    <t>INDEBTEDNESS</t>
  </si>
  <si>
    <t>INDEBTEDNESS [ABSTRACT]</t>
  </si>
  <si>
    <t>(12) INDEBTEDNESS
Credit Facility
On October 30, 2017, the Company entered into a Third Amendment to the June 3, 2013 Amended and Restated Credit Agreement and Amended and Restated Security Agreement (collectively the “Credit Agreement”) for a senior secured revolving credit facility (the “Credit Facility”) with a syndicate of lenders led by Wells Fargo Bank, National Association. The Credit Agreement provides for a secured revolving credit facility that matures on February 11, 2021 with a maximum aggregate commitment of $1.2 billion.
On February 14, 2019, the Company entered into a Fourth Amendment to its Amended and Restated Credit Agreement and Amended and Restated Security Agreement originally dated as of June 3, 2013 (collectively the “Credit Agreement”) for a senior secured revolving credit facility with a syndicate of lenders led by Wells Fargo Bank, National Association, as agent, swing line and fronting lender (the “Credit Facility”). The amended Credit Agreement provides for a secured revolving Credit Facility that matures on February 14, 2024.
Other than the extension of the Credit Facility’s maturity date and a few material terms outlined below, the material terms of the Credit Facility, including pricing and collateral, are substantially the same as those previously disclosed as part of the Company’s Annual Report on Form 10-K for the period ended December 31, 2015 (“2016 Credit Facility”).
The maximum commitment under the Credit Facility is $900.0 million, with an accordion feature of up to $1.2 billion in the aggregate, if certain conditions are satisfied. The Credit Facility commitment fees are payable to the lenders in an amount equal to the unused portion of the Credit Facility multiplied by 0.150% per annum from the Credit Facility inception date until a compliance certificate is provided by the Company in connection with its quarterly financial statements for the quarter ended March 31, 2019, and thereafter as previously disclosed and as determined by reference to the Company’s net leverage ratio. The Credit Agreement contains customary affirmative, negative, and financial covenants, which remained unchanged from the 2016 Credit Facility, except that the Company is now obligated to maintain a maximum net leverage ratio of 3.50 to 1.00, and a minimum Interest Coverage Ratio of 2.50 to 1.00. The Credit Agreement permits accounts receivable factoring up to the greater of $75 million or 25 percent of the average book value of all accounts receivable over the most recent twelve month period.
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
Letter of credit fees are one eighth of 1% of the stated amount of the letter of credit on the date of issuance, renewal or amendment, plus an annual fee equal to the borrowing margin for Eurodollar loans.
The Company primarily utilizes its Credit Agreement to fund working capital, general operations, stock repurchases, dividends, and other strategic activities, such as the acquisitions described in Note 2. As of December 31, 2018, and 2017, the Company had borrowings of $282.0 million and $344.0 million, respectively, under its Credit Agreement, and its average daily utilization was $514.7 million and $494.7 million for the years ended December 31, 2018 and 2017, respectively. Based on the current level of availability based on the covenant calculations, the Company’s remaining borrowing capacity was approximately $360.0 million as of December 31, 2018. As of December 31, 2018, the Company was in compliance with all covenants and conditions under its Credit Agreement.</t>
  </si>
  <si>
    <t>DEFERRED REVENUE AND COSTS</t>
  </si>
  <si>
    <t>DEFERRED REVENUE AND COSTS [ABSTRACT]</t>
  </si>
  <si>
    <t>(13) DEFERRED REVENUE AND COSTS
Deferred revenue in the accompanying Consolidated Balance Sheets consist of the following (in thousands):
December 31,
2018
2017
Deferred Revenue - Current
$
44,926
$
21,650
Deferred Revenue - Long-term
33,247
9,632
Total Deferred Revenue
$
78,173
$
31,282
Deferred costs in the accompanying Consolidated Balance Sheets consist of the following (in thousands):
December 31,
2018
2017
Deferred Costs - Current
$
23,539
$
13,649
Deferred Costs - Long-term
34,042
9,654
Total Deferred Costs
$
57,581
$
23,303
Activity in the Company’s Deferred revenue accounts consists of the following (in thousands):
Balance as of December 31, 2017
$
31,282
Additions
155,096
Amortization
(108,205)
Balance as of December 31, 2018
$
78,173</t>
  </si>
  <si>
    <t>COMMITMENTS AND CONTINGENCIES</t>
  </si>
  <si>
    <t>COMMITMENTS AND CONTINGENCIES [Abstract]</t>
  </si>
  <si>
    <t>(14) COMMITMENTS AND CONTINGENCIES
Letters of Credit
As of December 31, 2018, outstanding letters of credit under the Credit Agreement totaled $3.1 million and primarily guaranteed workers’ compensation and other insurance related obligations. As of December 31, 2018, letters of credit and contract performance guarantees issued outside of the Credit Agreement totaled $0.6 million.
Guarantees
Indebtedness under the Credit Agreement is guaranteed by certain of the Company’s present and future domestic subsidiaries.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si>
  <si>
    <t>LEASES</t>
  </si>
  <si>
    <t>LEASES [ABSTRACT]</t>
  </si>
  <si>
    <t>(15) LEASES
The Company has various operating leases primarily for customer engagement centers, equipment, and office space, which generally contain renewal options. Rent expense under operating leases was approximately $43.7 million, $46.3 million and $39.5 million for the years ended December 31, 2018, 2017 and 2016, respectively.
In 2008, the Company sub-leased one of its customer engagement centers to a third party for the remaining term of the original lease. The sub-lease began on January 1, 2009 and rental income is recognized on a straight-line basis over the term of the sub-lease through 2021. In 2017, the Company sub-leased one of its office spaces for the remaining term of the original lease. The sub-lease began on November 6, 2017 and ends May 31, 2021.
The future minimum rental payments and receipts required under non-cancelable operating leases as of December 31, 2018 are as follows (in thousands):
Operating
Sub-Lease
Leases
Income
2019
$
47,379
$
(2,624)
2020
36,045
(2,631)
2021
30,678
(276)
2022
26,584
—
2023
17,226
—
Thereafter
25,362
—
Total
$
183,274
$
(5,531)
The Company records operating lease expense on a straight-line basis over the life of the lease as described in Note 1. The deferred lease liability as of December 31, 2018 and 2017 was $16.6 million and $15.7 million, respectively.
Asset Retirement Obligations
The Company records asset retirement obligations (“ARO”) for several of its customer engagement center leases. Capitalized costs related to ARO’s are included in Other long-term assets in the accompanying Consolidated Balance Sheets while the ARO liability is included in Other long-term liabilities in the accompanying Consolidated Balance Sheets. Following is a summary of the amounts recorded (in thousands):
Balance at
Balance at
December 31,
Additions and
December 31,
2017
Modifications
Accretion
Settlements
2018
ARO liability total
$
1,938
$
1,153
$
14
$
(623)
$
2,482
Balance at
Balance at
December 31,
Additions and
December 31,
2016
Modifications
Accretion
Settlements
2017
ARO liability total
$
1,861
$
317
$
7
$
(247)
$
1,938
Increases to ARO result from a new lease agreement or modifications on an ARO from a preexisting lease agreement. Modifications to ARO liabilities and accumulated accretion occur when lease agreements are amended or when assumptions change, such as the rate of inflation. Modifications are accounted for prospectively as changes in estimates. Settlements occur when leased premises are vacated and the actual cost of restoration is paid. Differences between the actual costs of restoration and the balance recorded as ARO liabilities are recognized as gains or losses in the accompanying Consolidated Statements of Comprehensive Income (Loss).</t>
  </si>
  <si>
    <t>NET INCOME PER SHARE</t>
  </si>
  <si>
    <t>(17) NET INCOME PER SHARE
The following table sets forth the computation of basic and diluted shares for the periods indicated (in thousands):
Year Ended December 31,
2018
2017
2016
Shares used in basic earnings per share calculation
46,064
45,826
47,423
Effect of dilutive securities:
Stock options
6
10
10
Restricted stock units
314
536
286
Performance-based restricted stock units
1
10
17
Total effects of dilutive securities
321
556
313
Shares used in dilutive earnings per share calculation
46,385
46,382
47,736
For the years ended December 31, 2018, 2017 and 2016, there were zero, zero and 60 thousand options to purchase shares of common stock or performance-based restricted stock that were outstanding but not included in the computation of diluted net income per share because the exercise price exceeded the value of the shares and the effect would have been anti-dilutive. For the years ended December 31, 2018, 2017 and 2016, restricted stock units of 212 thousand, 21 thousand, and 71 thousand, respectively, were outstanding but not included in the computation of diluted net income per share because the effect would have been anti-dilutive.</t>
  </si>
  <si>
    <t>EMPLOYEE COMPENSATION PLANS</t>
  </si>
  <si>
    <t>EMPLOYEE COMPENSATION PLANS [Abstract]</t>
  </si>
  <si>
    <t>(18) EMPLOYEE COMPENSATION PLANS
Employee Benefit Plan
The Company currently has a 401(k) profit-sharing plan that allows participation by U.S. employees who have completed six months of service, as defined, and are 21 years of age or older. Participants may defer up to 75% of their gross pay, up to a maximum limit determined by U.S. federal law. Participants are also eligible for a matching contribution. The Company may from time to time, at its discretion, make a “matching contribution” based on the amount and rate of the elective deferrals. The Company determines how much, if any, it will contribute for each dollar of elective deferrals. Participants vest in matching contributions over a three-year period. Company matching contributions to the 401(k) plan(s) totaled $5.2 million, $5.7 million and $5.1 million for the years ended December 31, 2018, 2017 and 2016, respectively.
Equity Compensation Plans
In May 2010, the Company adopted the TeleTech Holdings, Inc. 2010 Equity Incentive Plan (the “2010 Plan”). An aggregate of 4.0 million shares of common stock has been reserved for issuance under the 2010 Plan, which permits the award of incentive stock options, non-qualified stock options, stock appreciation rights, shares of restricted common stock and RSUs. The 2010 Plan also provides for annual equity-based compensation grants to members of the Company’s Board of Directors. Options granted to employees generally vest over four to five years and have a contractual life of ten years. Options issued to Directors vest over one year and have a contractual life of ten years. As of December 31, 2018, a total of 4.0 million shares were authorized and 1.0 million shares were available for issuance under the 2010 Plan.
For the years ended December 31, 2018, 2017, and 2016, the Company recorded total equity-based compensation expense under all equity-based arrangements (stock options and RSUs) of $12.1 million, $11.9 million and $9.8 million, respectively. For 2018, 2017 and 2016, of the total compensation expense, $4.7 million, $4.1 million and $3.1 million was recognized in Cost of services and $7.4 million, $7.8 million and $6.7 million, was recognized in Selling, general and administrative in the Consolidated Statements of Comprehensive Income (Loss), respectively. For the years ended December 31, 2018, 2017, and 2016, the Company recognized a tax benefit under all equity-based arrangements (stock options and RSUs) of $3.7 million, $6.8 million and $5.0 million, respectively.
Restricted Stock Units
2016, 2017 and 2018 RSU Awards: The Company granted RSUs in 2016, 2017 and 2018 to new and existing employees that vest over four or five years. The Company also granted RSUs in 2016, 2017 and 2018 to members of the Board of Directors that vest over one year.
During 2015, the Company granted performance-based RSUs to an executive the amount of which is determinable based on a reporting segment of the Company achieving incremental operating income for each year from 2015-2017. During 2015 and 2016, based on operating income performance for reporting segment of the Company, approximately $0.4 million and $0.1 million of RSUs were earned. These RSUs were granted in March 2016 and March 2017, respectively, and will vest 12 months from the grant date. During 2017, the Company cancelled the 2017 performance grant.
Summary of RSUs: Settlement of the RSUs shall be made in shares of the Company’s common stock by delivery of one share of common stock for each RSU then being settled. The Company calculates the fair value for RSUs based on the closing price of the Company’s stock on the date of grant and records compensation expense over the vesting period using a straight-line method. The Company factors an estimated forfeiture rate in calculating compensation expense on RSUs and adjusts for actual forfeitures upon the vesting of each tranche of RSUs. The Company also factors in the present value of the estimated dividend payments that will have accrued as these RSUs are vesting.
The weighted average grant-date fair value of RSUs, including performance-based RSUs, granted during the years ended December 31, 2018, 2017, and 2016 was $35.15, $29.56, and $26.60, respectively. The total intrinsic value and fair value of RSUs vested during the years ended December 31, 2018, 2017, and 2016 was $12.5 million, $10.6 million, and $10.8 million, respectively.
A summary of the status of the Company’s non-vested RSUs and performance-based RSUs and activity for the year ended December 31, 2018 is as follows:
Weighted
Average
Grant Date
Shares
Fair Value
Unvested as of December 31, 2017
1,290,427
$
27.87
Granted
482,398
$
35.15
Vested
(458,444)
$
27.35
Cancellations/expirations
(172,943)
$
30.38
Unvested as of December 31, 2018
1,141,438
$
30.78
All RSUs vested during the year ended December 31, 2018 were issued out of treasury stock. As of December 31, 2018, there was approximately $23.1 million of total unrecognized compensation expense and approximately $32.6 million in total intrinsic value related to non-vested RSU grants. The unrecognized compensation expense will be recognized over the remaining weighted-average vesting period of 1.4 years using the straight-line method.
Stock Options
There were no stock options granted during 2018, 2017 or 2016. The total intrinsic value of options exercised during the years ended December 31, 2018, 2017 and 2016 was $156 thousand, $194 thousand and $400 thousand, respectively. The total fair value of stock options vested during the years ended December 31, 2018, 2017 and 2016 was zero, respectively.
Cash received from option exercises under the Plans for the years ended December 31, 2018, 2017 and 2016 was $0.2 million, $2.1 million and $0.4 million, respectively. The recognized tax benefit from option exercises for the years ended December 31, 2018, 2017 and 2016 was $0.0 million, $0.0 million and $0.2 million, respectively. Shares issued for options exercised during the year ended December 31, 2018 were issued out of treasury stock.</t>
  </si>
  <si>
    <t>STOCK REPURCHASE PROGRAM</t>
  </si>
  <si>
    <t>STOCK REPURCHASE PROGRAM [ABSTRACT]</t>
  </si>
  <si>
    <t>(19) STOCK REPURCHASE PROGRAM
Stock Repurchase Program
The Company has a stock repurchase program, which was initially authorized by the Company’s Board of Directors in November 2001. As of December 31, 2018, the cumulative authorized repurchase allowance was $762.3 million. During the year ended December 31, 2018, the Company purchased no additional shares. Since inception of the program, the Company has purchased 46.1 million shares for $735.8 million. As of December 31, 2018, the remaining allowance under the program was approximately $26.6 million. For the period from January 1, 2019 through February 28, 2019, the Company did not purchase additional shares. The stock repurchase program does not have an expiration date.</t>
  </si>
  <si>
    <t>RELATED PARTY TRANSACTIONS</t>
  </si>
  <si>
    <t>RELATED PARTY TRANSACTIONS [ABSTRACT]</t>
  </si>
  <si>
    <t>(20) RELATED PARTY TRANSACTIONS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 direct 100% beneficial ownership interest in Avion and Airmax. During 2018, 2017 and 2016, the Company expensed $1.1 million, $1.1 million and $1.0 million, respectively, to Avion and Airmax for services provided to the Company. There was $122 thousand in payments due and outstanding to Avion and Airmax as of December 31, 2018.
During 2014, the Company entered into a vendor contract with Convercent Inc. to provide learning management and web and telephony based global helpline solutions. This contract was renewed, after an arms-length market pricing review, in the fourth quarter of 2016. The majority owner of Convercent is a company which is owned and controlled by Kenneth D. Tuchman, Chairman and Chief Executive Officer of the Company. During 2018, 2017 and 2016, the Company expensed $60 thousand, $70 thousand and $100 thousand, respectively, to Convercent.
During 2015, the Company entered into a contract to purchase software from CaféX, which is a company that TTEC holds a 17.2% equity investment in. During 2018, 2017 and 2016, the Company purchased $44 thousand, $72 thousand and $405 thousand, respectively, of software from CaféX. See Note 2 for further information regarding this investment.
During 2017, in connection with the Motif acquisition, the Company became a party to a real estate lease for a building that is owned by one of the Motif Founders. The lease expires in 2019 and has future payments of approximately $8 thousand.
Ms. Regina M. Paolillo, Chief Financial and Administrative Officer of the Company, is a member of the board of directors of Welltok, Inc., a consumer health SaaS company, and partner of the Company in Welltok TTEC Communications joint venture. During the years ended December 31, 2018 and 2017, the Company recorded revenue of $5.7 million and $5.5 million, respectively, in connection with work performed through the joint venture.</t>
  </si>
  <si>
    <t>OTHER FINANCIAL INFORMATION</t>
  </si>
  <si>
    <t>OTHER FINANCIAL INFORMATION [ABSTRACT]</t>
  </si>
  <si>
    <t>(21) OTHER FINANCIAL INFORMATION
Self-insurance liabilities of the Company which are included in Accrued employee compensation and benefits and Other accrued expenses in the accompanying Consolidated Balance Sheets were as follows (in thousands):
December 31,
2018
2017
Employee health and dental insurance
$
3,987
$
5,312
Workers compensation
1,802
1,631
Total self-insurance liabilities
$
5,789
$
6,943</t>
  </si>
  <si>
    <t>QUARTERLY FINANCIAL DATA (UNAUDITED)</t>
  </si>
  <si>
    <t>QUARTERLY FINANCIAL DATA (UNAUDITED) [ABSTRACT]</t>
  </si>
  <si>
    <t>(22) QUARTERLY FINANCIAL DATA (UNAUDITED)
The following tables present certain quarterly financial data for the year ended December 31, 2018 (in thousands except per share amounts).
First
Second
Third
Fourth
Quarter
Quarter
Quarter
Quarter
Revenue
$
375,249
$
349,853
$
364,936
$
419,133
Cost of services
283,370
274,260
286,925
313,372
Selling, general and administrative
47,045
44,245
43,321
47,817
Depreciation and amortization
17,924
16,811
17,317
17,127
Restructuring and integration charges, net
849
1,034
2,716
1,532
Impairment losses
1,120
—
—
332
Income from operations
24,941
13,503
14,657
38,953
Other income (expense)
(16,907)
(6,553)
(6,020)
(6,336)
Provision for income taxes
(2,102)
(653)
(1,893)
(11,835)
Non-controlling interest
(1,341)
(779)
(1,369)
(449)
Net income attributable to TTEC stockholders
$
4,591
$
5,518
$
5,375
$
20,333
Weighted average shares outstanding
Basic
45,871
46,016
46,172
46,193
Diluted
46,452
46,401
46,316
46,390
Net income per share attributable to TTEC stockholders
Basic
$
0.10
$
0.12
$
0.12
$
0.44
Diluted
$
0.10
$
0.12
$
0.12
$
0.44
Included in Other income (expense) in the first quarter is a $15.6 million expense related to the impairment of the full value of an equity investment and related bridge loan. Also included is a $0.7 million gain on the purchase of an acquisition.
Included in Other income (expense) in the second quarter and fourth quarter was a $2.0 million loss and a $0.4 million gain, respectively, related to a business unit which was classified as assets held for sale but subsequently reclassified to assets held and used.
Included in Other Income (expense) for each of the quarters is an interest expense charge related to the future purchase for the remaining 30% of the Motif acquisition - $1.9 million, $3.1 million, $3.0 million and $1.9 million in the first, second, third and fourth quarters, respectively.
Included in the Provision for Income Taxes is a $3.6 million expense in the fourth quarter, a $1.1 million benefit in the third quarter, a $1.0 million benefit in the second quarter related to changes in tax contingent liabilities, a $3.0 million benefit in the fourth quarter, a $0.2 million expense in the third quarter, a $0.5 million benefit in the second quarter related to return to provision adjustments, a $4.2 million benefit in the first quarter related to impairment of an equity investment, a $0.2 million expense in the first quarter, $0.1 million of expense in the second quarter, $0.1 million of expense in the third quarter and $0.1 million of expense in the fourth quarter related to the disposition of assets, a $1.5 million expense in the fourth quarter related to changes in valuation allowances, a $0.1 million benefit in the first quarter, a $0.2 million benefit in the second quarter and a $0.4 million benefit in the third quarter related to excess taxes on equity compensation, a $0.5 million benefit in the fourth quarter, a $0.7 million benefit in the third quarter, a $0.2 million benefit in the second quarter, a $0.6 million benefit in the first quarter related to restructuring charges, a $0.9 million benefit in the fourth quarter, $0.1 million of expense in the third quarter and a $0.2 million expense in the first quarter of other items. Without these items our effective tax rate for the year ended December 31, 2018 would have been 25.6%.
The following tables present certain quarterly financial data for the year ended December 31, 2017 (in thousands except per share amounts).
First
Second
Third
Fourth
Quarter
Quarter
Quarter
Quarter
Revenue
$
338,277
$
353,429
$
359,036
$
426,623
Cost of services
253,898
268,004
275,548
312,618
Selling, general and administrative
43,220
43,985
45,167
49,942
Depreciation and amortization
14,500
16,258
16,515
17,234
Restructuring and integration charges, net
169
3,593
6,006
4,897
Impairment losses
—
—
—
5,322
Income from operations
26,490
21,589
15,800
36,610
Other income (expense)
(932)
(4,198)
1,846
(8,318)
Provision for income taxes
(5,391)
(1,597)
(2,071)
(69,016)
Non-controlling interest
(922)
(1,100)
(806)
(728)
Net income (loss) attributable to TTEC stockholders
$
19,245
$
14,694
$
14,769
$
(41,452)
Weighted average shares outstanding
Basic
45,950
45,662
45,838
45,856
Diluted
46,315
46,150
46,367
46,461
Net income per share attributable to TTEC stockholders
Basic
$
0.42
$
0.32
$
0.32
$
(0.90)
Diluted
$
0.42
$
0.32
$
0.32
$
(0.89)
Included in Other income (expense) in the second quarter is a $3.2 million expense related to additional estimated loss on one of the units being reported as Assets Held for Sale. In the fourth quarter, we sold this unit and a net $0.6 million gain was recorded.
Included in Other income (expense) in the third quarter, was a $3.2 million gain related to dissolution of a foreign entity and a release of its cumulative translation adjustment.
Included in Other income (expense) in the fourth quarter is a $5.25 million expense related to finalization of the transition services agreement for the Connextions acquisition, and a $1.2 million interest charge related to the future purchase for the remaining 30% of the Motif acquisition.
Included in the Provision for Income Taxes is $62.4 million of expense in the fourth quarter related to the US 2017 Tax Act, $0.4 million of expense in the fourth quarter, $1.3 million of expense in the third quarter and $1.3 million of benefit in the second quarter related to the disposition of assets, $1.9 million of benefit in the fourth quarter related to impairments, a $1.9 million benefit in the fourth quarter, and a $2.4 million benefit in the third quarter and a $1.5 million benefit in the second quarter related to restructuring charges. Also included is $0.6 million of expense in the fourth quarter related to changes in valuation allowances. Additionally, $0.3 million of benefit was recorded in the fourth quarter, $0.2 million of expense was recorded in the third quarter, $0.7 million of benefit recorded in the second quarter, and $0.3 million of expense was recorded in the first quarter related to return to provision adjustments. Also included in the fourth quarter was $2.1 million of benefit related to transition service agreement. Finally, a $0.2 million benefit was recorded in the fourth quarter, a $1.0 million benefit was recorded in the third quarter, a $0.7 million benefit was recorded in the second quarter and a $0.3 million benefit was recorded in the first quarter related to stock options.</t>
  </si>
  <si>
    <t>OVERVIEW AND BASIS OF PRESENTATION (Policies)</t>
  </si>
  <si>
    <t>Overview</t>
  </si>
  <si>
    <t>Overview
TTEC Holdings, Inc. (“TTEC”, “the Company”) is a leading global customer experience technology and services company focused on the design, implementation and delivery of transformative solutions for many of the world’s most iconic and disruptive brands. The Company helps large global companies increase revenue and reduce costs by delivering personalized customer experiences across every interactional channel and phase of the customer lifecycle as an end-to-end provider of customer engagement services, technologies, insights and innovations. TTEC’s 52,4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Hong Kong, India, Ireland, Lebanon, Mexico, New Zealand, the Philippines, Poland, Singapore, South Africa, Thailand, Turkey, the United Arab Emirates, and the United Kingdom.
We are organized into two centers of excellence: TTEC Digital and TTEC Engage.
·
TTEC Digital designs and builds human centric, tech-enabled, insight-driven customer experience solutions.
·
TTEC Engage is the Company’s global delivery center of excellence that provides turnkey customer acquisition, care, revenue growth, digital fraud prevention and detection, and content moderation services.
TTEC Digital and TTEC Engage come together under our unified offering, Humanify TM Customer Engagement as a Service, which drives measurable results for clients through delivery of personalized omnichannel interactions that are seamless and relevant. This unified offering is value-oriented, outcome-based, and delivered on a global scale across four business segments: two of which comprise TTEC Digital - Customer Strategy Services (“CSS”) and Customer Technology Services (“CTS”); and two of which comprise TTEC Engage – Customer Growth Services (“CGS”) and Customer Management Services (“CMS”).</t>
  </si>
  <si>
    <t>Basis Of Presentation</t>
  </si>
  <si>
    <t>Basis of Presentation
The Consolidated Financial Statements are comprised of the accounts of TTEC, its wholly owned subsidiaries, its 55% equity owned subsidiary Percepta, LLC, and its 100% interest in Motif, Inc. (see Note 2). All intercompany balances and transactions have been eliminated in consolidation.
As of December 31, 2018, one business unit in the CSS segment classified as assets and liabilities held for sale as of September 30, 2016, was reclassified as held and used as of December 31, 2018 and 2017. The assets and liabilities of the business unit are no longer separately identified as held for sale as of December 31, 2018 and 2017 (see Note 2).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The Company has evaluated the impact of this adjustment and concluded that it was not material to the previously issued or current period Consolidated Financial Statements.</t>
  </si>
  <si>
    <t>Use of Estimates</t>
  </si>
  <si>
    <t xml:space="preserve">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t>
  </si>
  <si>
    <t>Concentration of Credit Risk</t>
  </si>
  <si>
    <t>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seven investment-grade financial institutions.</t>
  </si>
  <si>
    <t>Fair Value of Financial Instruments</t>
  </si>
  <si>
    <t>Fair Value of Financial Instruments
Fair values of cash equivalents, accounts receivable and payable and debt approximate the carrying amounts because of their short-term nature.</t>
  </si>
  <si>
    <t>Cash and Cash Equivalents, Policy</t>
  </si>
  <si>
    <t>Cash and Cash Equivalents
The Company considers all cash and highly liquid short-term investments with an original maturity of 90 days or less to be cash equivalents. The Company manages a centralized global treasury function in the United States with a focus on concentrating and safeguarding its global cash and cash equivalents. While the majority of the Company’s cash is held outside the U.S., the Company prefers to hold U.S. Dollars in addition to the local currencies of the foreign subsidiaries. The Company believes that it has effectively mitigated and managed its risk relating to its global cash through its cash management practices, banking partners, and utilization of diversified, high quality investments. However, the Company can provide no assurances that it will not sustain losses.</t>
  </si>
  <si>
    <t>Accounts Receivable</t>
  </si>
  <si>
    <t>Accounts Receivable
An allowance for doubtful accounts is determined based on the aging of the Company’s accounts receivable, historical experience, client financial condition, and management judgment. The Company writes off accounts receivable against the allowance when the Company determines a balance is uncollectible.</t>
  </si>
  <si>
    <t>Derivatives.</t>
  </si>
  <si>
    <t>Derivatives
The Company enters into foreign exchange forward and option contracts to reduce its exposure to foreign currency exchange rate fluctuations that are associated with forecasted revenue earned in foreign locations. The Company also enters into interest rate derivatives which consist of interest rate swaps to reduce the Company’s exposure to interest rate fluctuations associated with its variable rate debt.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long-term assets, Other current liabilities, and Other long-term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Any realized gains or losses from the interest rate swaps are recognized in Interest expens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t>
  </si>
  <si>
    <t>Property, Plant and Equipment, Policy</t>
  </si>
  <si>
    <t>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Building
30 years
Computer equipment and software
3 to 7 years
Telephone equipment
4 to 7 years
Furniture and fixtures
5 years
Leasehold improvements
Lesser of economic useful life (typically 10 years) or original lease term
Other
3 to 7 years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t>
  </si>
  <si>
    <t>Software Development Costs</t>
  </si>
  <si>
    <t>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amortization expense is recorded in Depreciation and amortization in the accompanying Consolidated Statements of Comprehensive Income (Loss).</t>
  </si>
  <si>
    <t>Goodwill Policy</t>
  </si>
  <si>
    <t>Goodwill
The Company evaluates goodwill for possible impairment at least annually on December 1, and whenever events or changes in circumstances indicate that the carrying amount of such assets may not be recoverable. The Company uses a two 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t>
  </si>
  <si>
    <t>Other Intangible Assets</t>
  </si>
  <si>
    <t>Other Intangible Assets
The Company has other intangible assets that include customer relationships (definite-lived), trade names (definite-lived) and non-compete agreements (definite-lived). Definite-lived intangible assets are amortized on a straight-line basis over their estimated useful lives, which range from 3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trade name’s carrying value exceeds its estimated fair value.</t>
  </si>
  <si>
    <t>Self Insurance Liabilities</t>
  </si>
  <si>
    <t>Self Insurance Liabilities
The Company self-insures for certain levels of workers’ compensation, employee health, property, cyber risks, and general liability insurance. The Company records estimated liabilities for these insurance lines based upon analyses of historical claims experience. The most significant assumption the Company makes in estimating these liabilities is that future claims experience will emerge in a similar pattern with historical claims experience. The liabilities related to workers’ compensation and employee health insurance are included in Accrued employee compensation and benefits in the accompanying Consolidated Balance Sheets. The liability for other general liability insurance is included in Other accrued expenses in the accompanying Consolidated Balance Sheets.</t>
  </si>
  <si>
    <t>Restructuring Liabilities</t>
  </si>
  <si>
    <t>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t>
  </si>
  <si>
    <t>Asset Retirement Obligations</t>
  </si>
  <si>
    <t>Asset Retirement Obligations
Asset retirement obligations relate to legal obligations associated with the retirement of long-lived assets resulting from the acquisition, construction, development and/or normal use of the underlying assets.
The Company records all asset retirement obligations at estimated fair value. The Company’s asset retirement obligations primarily relate to clauses in its customer engagement center operating leases which require the Company to return the leased premises to its original condition. The associated asset retirement obligations are capitalized as part of the carrying amount of the underlying asset and depreciated over the estimated useful life of the asset. The liability, reported within Other long-term liabilities, is accreted through charges to operating expenses. If the asset retirement obligation is settled for an amount other than the carrying amount of the liability, the Company recognizes a gain or loss on settlement in operating expenses.</t>
  </si>
  <si>
    <t>Income Taxes.</t>
  </si>
  <si>
    <t>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No changes in indefinite reinvestment assertion were made during 2018. The Company has completed its analysis in regard to the full tax impact related to prior changes in indefinite reinvestment reassertion and any related taxes have been recorded.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t>
  </si>
  <si>
    <t>Tax Reform</t>
  </si>
  <si>
    <t>Tax Reform
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s a one-time mandatory repatriation tax on accumulated post-1986 foreign earnings on domestic corporations effective for the 2017 tax year. As of December 31, 2018, the Company has completed the accounting for the tax effects of the 2017 Tax Act and no material adjustment was recorded to the 2017 estimate.
While the Company’s accounting for the recorded impact of the 2017 Tax Act is deemed to be complete, these amounts are based on prevailing regulations and current information, and any additional guidance issued by the Internal Revenue Service (“IRS”) could impact the Company’s recorded amounts in future periods.
The Company’s selection of an accounting policy with respect to both the new GILTI and BEAT rules is to compute the related taxes in the period the entity becomes subject to either. A reasonable estimate of the effects of these provisions has been included in the 2018 annual financial statements.</t>
  </si>
  <si>
    <t>Revenue Recognition</t>
  </si>
  <si>
    <t>Revenue Recognition
2018 Revenue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Topic 606, “Revenue from Contracts with Customers” and all related amendments (“ASC 606”). A contract’s transaction price is allocated to each distinct performance obligation in recognizing revenue.
The Business Process Outsourcing (“BPO”) inbound and outbound service fees are based on either a per minute, per hour, per FTE, per transaction or per call basis, which represents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training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es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other direct and indirect costs incurred in recently completed contracts, market conditions, and client specific other cost considerations. For these services, the point at which the transfer of control occurs determines when revenue is recognized in a specific reporting period. Where there are product sales, the attribution of revenue is made when FOB-destination delivery occurs (control transfers), which is the standard shipment terms, and therefore at a point in time. Where services are rendered to a customer, the attribution is aligned with the progress of work and is recognized over time (i.e. based on measuring the progress toward complete satisfaction of a performance obligation using an output method or an input method). Where output method is used, revenue is recognized on the basis of direct measurements of the value to the customer of the goods or services transferred relative to the remaining goods or services promised under the contract. The majority of the Company’s services are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either Deferred revenue or Other long-term liabilities, as applicable,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 by 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As of December 31, 2018, the Company has a deferred asset of $8.2 million related to the sales commissions.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Some of the Company’s service contrac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lso in alignment with ASC 606-10-50-14, the Company does not disclose the value of unsatisfied performance obligations for contracts for which it recognizes revenue at the amount to which it has the right to invoice for services performed. Additionally, the Company’s standard payment terms are less than one year. Given the foregoing, the Company has elected the practical expedient under ASC 606-10-32-18 to not assess whether a contract has a significant financing component. Pursuant to the Company’s election of the practical expedient under ASC 606-10-32-2A, sales, value add, and other taxes that are collected from customers concurrent with revenue-producing activities, which the Company has an obligation to remit to the governmental authorities, are excluded from revenue.
2017 and Prior Revenue
The Company recognizes revenue when evidence of an arrangement exists, the delivery of service has occurred, the fee is fixed or determinable and collection is reasonably assured. The BPO inbound and outbound service fees are based on either a per minute, per hour, per full-time employee, per transaction or per call basis.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
Revenue also consists of services for agent training, program launch, professional consulting, fully-hosted or managed technology and learning innovation. These service offerings may contain multiple element arrangements whereby the Company determines if those service offerings represent separate units of accounting. A deliverable constitutes a separate unit of accounting when it has standalone value and delivery or performance of the undelivered items is considered probable and substantially within the Company’s control. If those deliverables are determined to be separate units of accounting, revenue is recognized as services are provided. If those deliverables are not determined to be separate units of accounting, revenue for the delivered services are bundled into one unit of accounting and recognized over the life of the arrangement or at the time all services and deliverables have been delivered and satisfied. The Company allocates revenue to each of the deliverables based on a selling price hierarchy of vendor specific objective evidence (“VSOE”), third-party evidence, and then estimated selling price. VSOE is based on the price charged when the deliverable is sold separately. Third-party evidence is based on largely interchangeable competitor services in standalone sales to similarly situated customers. Estimated selling price is based on its best estimate of what the selling prices of deliverables would be if they were sold regularly on a standalone basis. Estimated selling price is established considering multiple factors including, but not limited to, pricing practices in different geographies, service offerings, and customer classifications. Once the Company allocates revenue to each deliverable, it recognizes revenue when all revenue recognition criteria are met.
Periodically, the Company will make certain expenditures related to acquiring contracts or provide up-front discounts for future services. These expenditures are capitalized as contract acquisition costs and amortized in proportion to the expected future revenue from the contract, which in most cases results in straight-line amortization over the life of the contract. Amortization of these contract acquisition costs is recorded as a reduction to revenue.</t>
  </si>
  <si>
    <t>Rent Expense</t>
  </si>
  <si>
    <t>Rent Expense
The Company has negotiated certain rent holidays, landlord/tenant incentives and escalations in the base price of rent payments over the initial term of its operating leases. The initial term could include the “build-out” period of leases, where no rent payments are typically due. The Company recognizes rent holidays and rent escalations on a straight-line basis to rent expense over the lease term. The landlord/tenant incentives are recorded as an increase to deferred rent liabilities and amortized on a straight line basis to rent expense over the initial lease term.</t>
  </si>
  <si>
    <t>Equity-Based Compensation Expense</t>
  </si>
  <si>
    <t>Equity-Based Compensation Expense
Equity-based compensation expense for all share-based payment awards granted is determined based on the grant-date fair value net of an estimated forfeiture rate on a straight-line basis over the requisite service period of the award, which is typically the vesting term of the share-based payment award. The Company estimates the forfeiture rate annually based on its historical experience of forfeited awards.</t>
  </si>
  <si>
    <t>Foreign Currency Translation</t>
  </si>
  <si>
    <t>Foreign Currency Translation
The assets and liabilities of the Company’s foreign subsidiaries, whose functional currency is not the U.S. Dollar, are translated at the exchange rates in effect on the last day of the period and income and expenses are translated using the monthly average exchange rates in effect for the period in which the items occur. Foreign currency translation gains and losses are recorded in Accumulated other comprehensive income (loss) within Stockholders’ Equity. Foreign currency transaction gains and losses are included in Other income (expense), net in the accompanying Consolidated Statements of Comprehensive Income (Loss).</t>
  </si>
  <si>
    <t>Recently Issued Accounting Pronouncements</t>
  </si>
  <si>
    <t>Recently Adopted Accounting Pronouncements
On January 1, 2018, the Company adopted ASC 606, using the modified retrospective method. The adoption of ASC 606 resulted in the deferral of certain fees that had already been recognized in prior periods. The Company recorded a net reduction to opening retained earnings of $10.0 million, net of tax, as of January 1, 2018 due to the cumulative impact of adopting ASC 606, summarized as follows (in thousands):
December 31,
Adjustments Due to
January 1,
2017
ASU 2014-09
2018
Balance Sheet
Assets
Prepaids and other current assets
$
63,971
$
10,797
$
74,768
Deferred tax assets
12,012
4,006
16,018
Liabilities
Deferred revenue
$
21,650
$
24,785
$
46,435
Equity
Retained earnings
$
721,664
$
(9,982)
$
711,682
The ASC 606 adjustments pertain to the timing of revenue recognition associated with upfront training fees on certain contracts. Revenues and associated costs for reporting periods beginning after January 1, 2018 are recognized and presented in compliance with the provisions of ASC 606. Consistent with the modified retrospective method of adoption, the Company has not adjusted prior period amounts which continue to be reported in accordance with the Company’s historic revenue accounting policy and principles.
In accordance with the new revenue standard requirements, the disclosure of the impact of adoption on the Company’s consolidated income statement and balance sheet was as follows (in thousands):
Year Ended December 31, 2018
Balances
Without
Adoption of
Effect of Change
As reported
ASC 606
Higher/(Lower)
Statements of Comprehensive Income
Revenue
$
1,509,171
$
1,500,171
$
9,000
Cost of services
1,157,927
1,153,299
4,628
Provision for income taxes
16,483
15,215
1,268
Net income
$
39,755
$
36,651
$
3,104
As of December 31, 2018
Balances
Without
Adoption of
Effect of Change
As reported
ASC 606
Higher/(Lower)
Balance Sheet
Assets
Prepaids and other current assets
$
88,487
$
82,319
$
6,168
Deferred tax assets
15,523
12,708
2,815
Liabilities
Deferred revenue
$
44,926
$
29,140
$
15,786
Equity
Retained earnings
$
725,551
$
732,354
$
(6,803)
Other Recently Issued Accounting Pronouncements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Company assigned a project manager, completed the assessment phase, has selected a software solution and other tracking methods, loaded and validated all data into the tool, and has finalized its implementation approach.
The Company has evaluated the adoption impact of the accounting guidance on its Consolidated Financial Statements. The new guidance will primarily impact the balance sheet by establishing a right to use asset and corresponding lease liability in our consolidated balance sheet for those leases that were previously classified as operating leases.
The new leasing standard requires a modified retrospective transition approach for all leases existing at, or entered into after, the date of initial application, with an option to use certain transition relief. The Company has elected the following in its transition and implementation approach:
1.
As a result of the targeted improvements issued in July 2018, the Company has elected the effective date as the date of initial application (i.e. January 1, 2019). The election allows the Company to recognize the effects of the implementation of ASC 842 as a cumulative effect adjustment to the opening balance of retained earnings (or other components of equity or net assets, as appropriate), in the period of adoption. There is no restatement of comparative periods under this approach.
2.
The Company has elected the package of practical expedients that allows the Company not to reassess (a) whether any expired or existing contracts are leases or contain leases, (b) the lease classification for any expired or existing leases, and (c) initial direct costs.
3.
The Company will not use hindsight during transition in determining the lease term and assessing impairment of the entity’s right-of-use assets.
4.
The Company will elect to not separate non-lease components from the lease components for certain asset classes, while separating in other asset classes.
5.
The Company will not apply the recognition requirements in ASC 842 for leases with a term of 12 months or less.
The Company is in the process of implementing procedures with our new lease accounting system and finalizing related internal controls to meet the requirements of ASU 2016-02. The Company does expect ASU 2016-02 to have a material impact on our consolidated balance sheet, as we expect to record significant right-of-use assets and corresponding lease liabilities. However, the Company does not expect the adoption of ASU 2016-02 to have a material impact on our consolidated statement of comprehensive income or cash flows. The Company will be in a position to report under this new standard in the first quarter of 2019.
In August 2016, the FASB issued ASU No. 2016-15, “ Statement of Cash Flows ”. ASU 2016-15 is intended to reduce diversity in practice regarding how certain cash transactions are presented and classified in the Consolidated Statement of Cash Flows by providing guidance on eight specific cash flow issues. The ASU is effective for interim and annual periods beginning on or after December 15, 2017. The Company has adopted the new guidance effective January 1, 2018 and this adoption did not have a material impact on its cash flow or related disclosures.
In August 2017, the FASB issued ASU 2017-12, “ Derivatives and Hedging (Topic 815): Targeted Improvements to Accounting for Hedging Activities”. ASU 2017-12 amends and simplifies existing guidance for derivatives and hedges including aligning accounting with companies’ risk management strategies and increasing disclosure transparency regarding both the scope and results of hedging programs. The changes include designation and measurement guidance for qualifying hedging relationships and the presentation of hedge results. The ASU is effective for interim and annual periods beginning after December 15, 2018 and early adoption is permitted. The Company has assessed the impact on the consolidated statements and related disclosures and notes there will be no material impacts when adopted on January 1, 2019.
In February 2018, the FASB issued ASU 2018-02, “ Income Statement - Reporting Comprehensive Income (Topic 220), Reclassification of Certain Tax Effects from Accumulated Other Comprehensive Income” . ASU 2018-02 allows companies the option to reclassify stranded tax effects from Accumulated other comprehensive income (loss) (AOCI) to retained earnings resulting from the newly enacted corporate tax rate in the Tax Cuts and Jobs Act. If adopted, the ASU is effective in years beginning after December 15, 2018, and early adoption is permitted. The Company early adopted the new standard effective January 1, 2018 and the adoption did not have a material impact on its financial position.</t>
  </si>
  <si>
    <t>OVERVIEW AND BASIS OF PRESENTATION (Tables)</t>
  </si>
  <si>
    <t>Schedule of property, plant and equipment useful lives</t>
  </si>
  <si>
    <t>Depreciation and amortization are computed on the straight-line method based on the following estimated useful lives:
Building
30 years
Computer equipment and software
3 to 7 years
Telephone equipment
4 to 7 years
Furniture and fixtures
5 years
Leasehold improvements
Lesser of economic useful life (typically 10 years) or original lease term
Other
3 to 7 years</t>
  </si>
  <si>
    <t>Schedule of New Accounting Pronouncements and Changes in Accounting Principles [Table Text Block]</t>
  </si>
  <si>
    <t>The Company recorded a net reduction to opening retained earnings of $10.0 million, net of tax, as of January 1, 2018 due to the cumulative impact of adopting ASC 606, summarized as follows (in thousands):
December 31,
Adjustments Due to
January 1,
2017
ASU 2014-09
2018
Balance Sheet
Assets
Prepaids and other current assets
$
63,971
$
10,797
$
74,768
Deferred tax assets
12,012
4,006
16,018
Liabilities
Deferred revenue
$
21,650
$
24,785
$
46,435
Equity
Retained earnings
$
721,664
$
(9,982)
$
711,682
The ASC 606 adjustments pertain to the timing of revenue recognition associated with upfront training fees on certain contracts. Revenues and associated costs for reporting periods beginning after January 1, 2018 are recognized and presented in compliance with the provisions of ASC 606. Consistent with the modified retrospective method of adoption, the Company has not adjusted prior period amounts which continue to be reported in accordance with the Company’s historic revenue accounting policy and principles.
In accordance with the new revenue standard requirements, the disclosure of the impact of adoption on the Company’s consolidated income statement and balance sheet was as follows (in thousands):
Year Ended December 31, 2018
Balances
Without
Adoption of
Effect of Change
As reported
ASC 606
Higher/(Lower)
Statements of Comprehensive Income
Revenue
$
1,509,171
$
1,500,171
$
9,000
Cost of services
1,157,927
1,153,299
4,628
Provision for income taxes
16,483
15,215
1,268
Net income
$
39,755
$
36,651
$
3,104
As of December 31, 2018
Balances
Without
Adoption of
Effect of Change
As reported
ASC 606
Higher/(Lower)
Balance Sheet
Assets
Prepaids and other current assets
$
88,487
$
82,319
$
6,168
Deferred tax assets
15,523
12,708
2,815
Liabilities
Deferred revenue
$
44,926
$
29,140
$
15,786
Equity
Retained earnings
$
725,551
$
732,354
$
(6,803)</t>
  </si>
  <si>
    <t>ACQUISITIONS AND DIVESTITURES (Tables)</t>
  </si>
  <si>
    <t>Schedule of Assets Acquired and Liabilities Assumed</t>
  </si>
  <si>
    <t>The following summarizes the preliminary estimated fair values of the identifiable assets acquired and liabilities assumed as of the acquisition date. (in thousands):
Preliminary
Estimate of
Acquisition Date
Fair Value
Cash
$
4,530
Accounts receivable, net
985
Prepaid expenses
39
Customer relationships
3,619
Goodwill
1,231
$
10,404
Accounts payable
$
216
Accrued employee compensation and benefits
27
Accrued expenses
21
Deferred tax liabilities
629
$
893
Total purchase price
$
9,511
The following summarizes the preliminary estimated fair values of the identifiable assets acquired and liabilities assumed as of the acquisition date. (in thousands):
Acquisition Date
Fair Value
Cash
$
5,997
Accounts receivable, net
5,187
Prepaid expenses
1,248
Other current assets
670
Property, plant and equipment
2,182
Income tax receivable
1,691
Customer relationships
37,200
Goodwill
39,147
$
93,322
Accounts payable
$
2,789
Accrued employee compensation and benefits
5,249
Accrued expenses
104
Deferred tax liability
11,402
Other
340
$
19,884
Total purchase price
$
73,438
The following summarizes the fair values of the identifiable assets acquired and liabilities assumed as of the acquisition date (in thousands):
Acquisition Date
Fair Value
Cash
$
—
Accounts receivable, net
15,959
Prepaid expenses
241
Other current assets
51
Property, plant and equipment
7,594
Customer relationships
35,000
Goodwill
35,272
$
94,117
Accounts payable
$
1
Accrued employee compensation and benefits
346
Accrued expenses
386
Deferred tax liabilities
15,273
Deferred revenue
399
$
16,405
Total purchase price
$
77,712</t>
  </si>
  <si>
    <t>SEGMENT INFORMATION (Tables)</t>
  </si>
  <si>
    <t>Schedule of Segment Selected Financial Data</t>
  </si>
  <si>
    <t>The following tables present certain financial data by segment (in thousands):
Year Ended December 31, 2018
Depreciation
Income
Gross
Intersegment
Net
&amp;
(Loss) from
Revenue
Sales
Revenue
Amortization
Operations
Customer Management Services
$
1,129,048
$
—
$
1,129,048
$
57,864
$
49,161
Customer Growth Services
141,324
—
141,324
2,501
9,839
Customer Technology Services
170,559
(345)
170,214
7,002
26,634
Customer Strategy Services
68,585
—
68,585
1,812
6,420
Total
$
1,509,516
$
(345)
$
1,509,171
$
69,179
$
92,054
Year Ended December 31, 2017
Depreciation
Income
Gross
Intersegment
Net
&amp;
(Loss) from
Revenue
Sales
Revenue
Amortization
Operations
Customer Management Services
$
1,141,779
$
(19)
$
1,141,760
$
52,193
$
78,206
Customer Growth Services
128,698
—
128,698
2,959
7,803
Customer Technology Services
138,918
(337)
138,581
7,092
12,047
Customer Strategy Services
68,326
—
68,326
2,263
2,433
Total
$
1,477,721
$
(356)
$
1,477,365
$
64,507
$
100,489
Year Ended December 31, 2016
Depreciation
Income
Gross
Intersegment
Net
&amp;
(Loss) from
Revenue
Sales
Revenue
Amortization
Operations
Customer Management Services
$
924,654
$
(329)
$
924,325
$
48,770
$
50,541
Customer Growth Services
141,005
—
141,005
5,905
6,969
Customer Technology Services
141,865
(611)
141,254
10,645
933
Customer Strategy Services
68,674
—
68,674
3,355
(5,691)
Total
$
1,276,198
$
(940)
$
1,275,258
$
68,675
$
52,752
For the Year Ended December 31,
2018
2017
2016
Capital Expenditures
Customer Management Services
$
38,617
$
48,069
$
40,321
Customer Growth Services
—
871
4,185
Customer Technology Services
3,957
2,308
5,217
Customer Strategy Services
876
710
1,109
Total
$
43,450
$
51,958
$
50,832
December 31,
2018
2017
2016
Total Assets
Customer Management Services
$
788,550
$
869,594
$
585,679
Customer Growth Services
42,981
41,036
71,540
Customer Technology Services
162,222
100,351
115,537
Customer Strategy Services
60,755
67,755
73,548
Total
$
1,054,508
$
1,078,736
$
846,304
December 31,
2018
2017
2016
Goodwill
Customer Management Services
$
114,036
$
119,497
$
42,589
Customer Growth Services
24,439
24,439
24,439
Customer Technology Services
41,979
40,839
41,500
Customer Strategy Services
24,179
24,952
24,153
Total
$
204,633
$
209,727
$
132,681</t>
  </si>
  <si>
    <t>Schedule of Revenue by Geographic Area</t>
  </si>
  <si>
    <t>The following tables present certain financial data based upon the geographic location where the services are provided (in thousands):
As of and for the
Year Ended December 31,
2018
2017
2016
Revenue
United States
$
862,026
$
820,597
$
693,023
Philippines
351,829
353,122
351,853
Latin America
109,104
130,082
122,347
Europe / Middle East / Africa
67,163
62,597
65,866
Canada
61,071
74,252
13,950
Asia Pacific / India
57,978
36,715
28,219
Total
$
1,509,171
$
1,477,365
$
1,275,258
Property, plant and equipment, gross
United States
$
508,202
$
490,110
$
441,222
Philippines
130,176
137,683
133,214
Latin America
44,065
51,451
50,605
Europe / Middle East / Africa
10,499
10,280
8,805
Canada
15,193
15,912
19,988
Asia Pacific / India
19,874
24,592
23,484
Total
$
728,009
$
730,028
$
677,318
Other long-term assets
United States
$
56,459
$
46,029
$
36,442
Philippines
5,188
7,753
8,194
Latin America
1,329
1,475
1,161
Europe / Middle East / Africa
544
(750)
1,099
Canada
241
324
514
Asia Pacific / India
1,680
4,326
110
Total
$
65,441
$
59,157
$
47,520</t>
  </si>
  <si>
    <t>ACCOUNTS RECEIVABLE AND SIGNIFICANT CLIENTS (Tables)</t>
  </si>
  <si>
    <t>Schedule of Accounts Receivable</t>
  </si>
  <si>
    <t>Accounts receivable, net in the accompanying Consolidated Balance Sheets consists of the following (in thousands):
December 31,
2018
2017
Accounts receivable
$
355,107
$
392,823
Less: Allowance for doubtful accounts
(4,145)
(921)
Accounts receivable, net
$
350,962
$
391,902</t>
  </si>
  <si>
    <t>Schedule of Change in Allowance for Doubtful Accounts</t>
  </si>
  <si>
    <t>Activity in the Company’s Allowance for doubtful accounts consists of the following (in thousands):
December 31,
2018
2017
2016
Balance, beginning of year
$
921
$
662
$
2,176
Provision for doubtful accounts
3,679
458
1,164
Uncollectible receivables written-off
(429)
(180)
(2,670)
Effect of foreign currency and other
(26)
(19)
(8)
Balance, end of year
$
4,145
$
921
$
662</t>
  </si>
  <si>
    <t>Schedule of Revenue from Significant Clients</t>
  </si>
  <si>
    <t>Year Ended December 31,
2018
2017
2016
Healthcare client
10
%
7
%
4
%
Telecommunications client
7
%
9
%
10
%</t>
  </si>
  <si>
    <t>Schedule of Accounts Receivable Outstanding from Significant Clients</t>
  </si>
  <si>
    <t>Accounts receivable from these clients was as follows (in thousands):
Year Ended December 31,
2018
2017
2016
Healthcare client
$
49,245
$
56,802
$
22,414
Telecommunications client
$
19,329
$
27,111
$
28,080</t>
  </si>
  <si>
    <t>PROPERTY PLANT AND EQUIPMENT (Tables)</t>
  </si>
  <si>
    <t>Schedule of Property, Plant and Equipment</t>
  </si>
  <si>
    <t>Property, plant and equipment consisted of the following (in thousands):
December 31,
2018
2017
Land and buildings
$
33,286
$
38,858
Computer equipment and software
411,653
390,944
Telephone equipment
45,351
46,521
Furniture and fixtures
74,538
76,860
Leasehold improvements
161,960
176,467
Motor vehicles
90
158
Construction-in-progress and other
1,131
220
Property, plant and equipment, gross
728,009
730,028
Less: Accumulated depreciation and amortization
(566,486)
(566,682)
Property, plant and equipment, net
$
161,523
$
163,346</t>
  </si>
  <si>
    <t>GOODWILL (Tables)</t>
  </si>
  <si>
    <t>Schedule of Goodwill Rollforward</t>
  </si>
  <si>
    <t>Goodwill consisted of the following (in thousands):
Effect of
December 31,
Acquisitions /
Foreign
December 31,
2017
Adjustments
Impairments
Currency
2018
Customer Management Services
$
119,497
$
(125)
$
—
$
(5,336)
$
114,036
Customer Growth Services
24,439
—
—
—
24,439
Customer Technology Services
40,839
1,232
—
(92)
41,979
Customer Strategy Services
24,952
—
—
(773)
24,179
Total
$
209,727
$
1,107
$
—
$
(6,201)
$
204,633
Effect of
December 31,
Acquisitions /
Foreign
December 31,
2016
Adjustments
Impairments
Currency
2017
Customer Management Services
$
42,589
$
73,934
$
—
$
2,974
$
119,497
Customer Growth Services
24,439
—
—
—
24,439
Customer Technology Services
41,500
(661)
—
—
40,839
Customer Strategy Services
24,153
—
—
799
24,952
Total
$
132,681
$
73,273
$
—
$
3,773
$
209,727</t>
  </si>
  <si>
    <t>OTHER INTANGIBLE ASSETS (Tables)</t>
  </si>
  <si>
    <t>Schedule of Intangible Assets (Excluding Goodwill)</t>
  </si>
  <si>
    <t>Other intangible assets which are included in Other long-term assets in the accompanying Consolidated Balance Sheets consisted of the following (in thousands):
Acquisitions
Effect of
December 31,
and
Foreign
December 31,
2017
Amortization
Impairments
Adjustments
Currency
2018
Customer relationships, gross
$
127,431
$
—
$
—
$
1,956
$
(5,860)
$
123,527
Customer relationships - accumulated amortization
(35,217)
(10,546)
—
1,203
1,337
(43,223)
Other intangible assets, gross
4,784
—
—
—
(209)
4,575
Other intangible assets - accumulated amortization
(3,913)
(212)
—
—
157
(3,968)
Other intangible assets, net
$
93,085
$
(10,758)
$
—
$
3,159
$
(4,575)
$
80,911
Acquisitions
Effect of
December 31,
and
Foreign
December 31,
2016
Amortization
Impairments
Adjustments
Currency
2017
Customer relationships, gross
$
53,402
$
—
$
(6,120)
$
78,320
$
1,829
$
127,431
Customer relationships - accumulated amortization
(27,810)
(7,213)
3,230
(3,230)
(194)
(35,217)
Other intangible assets, gross
4,589
—
(3,701)
3,852
44
4,784
Other intangible assets - accumulated amortization
(3,978)
(254)
2,930
(2,929)
318
(3,913)
Trade name - indefinite life
5,665
—
(5,322)
—
(343)
—
Other intangible assets, net
$
31,868
$
(7,467)
$
(8,983)
$
76,013
$
1,654
$
93,085</t>
  </si>
  <si>
    <t>Future Amortization Expense of Finite Lived Intangible Assets</t>
  </si>
  <si>
    <t>Expected future amortization of other intangible assets as of December 31, 2018 is as follows (in thousands):
2019
$
10,557
2020
9,341
2021
8,840
2022
8,156
2023
7,619
Thereafter
36,398
Total
$
80,911</t>
  </si>
  <si>
    <t>DERIVATIVES (Tables)</t>
  </si>
  <si>
    <t>Schedule of Cash Flow Hedges OCI Rollforward</t>
  </si>
  <si>
    <t>Year Ended December 31,
2018
2017
2016
Aggregate unrealized net gain/(loss) at beginning of period
$
(15,746)
$
(32,393)
$
(26,885)
Add: Net gain/(loss) from change in fair value of cash flow hedges
20,278
31,053
11,242
Less: Net (gain)/loss reclassified to earnings from effective hedges
(12,810)
(14,406)
(16,750)
Aggregate unrealized net gain/(loss) at end of period
$
(8,278)
$
(15,746)
$
(32,393)</t>
  </si>
  <si>
    <t>Schedule of Notional Amounts of Outstanding Cash Flow Hedges</t>
  </si>
  <si>
    <t>Local
Currency
U.S. Dollar
% Maturing
Contracts
Notional
Notional
in the next
Maturing
As of December 31, 2018
Amount
Amount
12 months
Through
Philippine Peso
6,710,000
130,957
(1)
60.7
%
December 2021
Mexican Peso
1,091,500
57,708
53.0
%
December 2021
$
188,665
Local
Currency
U.S. Dollar
Notional
Notional
As of December 31, 2017
Amount
Amount
Philippine Peso
10,685,000
219,917
(1)
Mexican Peso
1,609,000
93,589
$
313,506
(1)
Includes contracts to purchase Philippine pesos in exchange for New Zealand dollars and Australian dollars, which are translated into equivalent U.S. dollars on December 31, 2018 and December 31, 2017.</t>
  </si>
  <si>
    <t>Schedule of Derivatives Instruments on Balance Sheet</t>
  </si>
  <si>
    <t>December 31, 2018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814
$
—
$
60
Other long-term assets
215
—
—
Other current liabilities
(8,861)
—
(104)
Other long-term liabilities
(3,484)
—
—
Total fair value of derivatives, net
$
(11,316)
$
—
$
(44)
December 31, 2017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220
$
—
$
1,603
Other long-term assets
393
—
—
Other current liabilities
(15,603)
—
(133)
Other long-term liabilities
(11,266)
—
—
Total fair value of derivatives, net
$
(26,256)
$
—
$
1,470</t>
  </si>
  <si>
    <t>Schedule of Derivative Impact on Statement of Comprehensive Income</t>
  </si>
  <si>
    <t>Year Ended December 31,
2018
2017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12,810)
$
—
$
(14,336)
$
(70)
Amount and location of net gain or (loss) reclassified from Accumulated OCI to income - effective portion:
Revenue
$
(17,548)
$
—
$
(22,792)
$
—
Interest expense
—
—
—
(115)
Year Ended December 31,
2018
2017
Designation:
Not Designated as
Not Designated as
Derivative contract type:
Foreign Exchange
Foreign Exchange
Forward
Forward
Derivative classification:
Contracts
Fair Value
Contracts
Fair Value
Amount and location of net gain or (loss) recognized in the Consolidated Statement of Comprehensive Income (Loss):
Cost of services
$
—
$
—
$
—
$
—
Other income (expense), net
—
(7,436)
—
1,350</t>
  </si>
  <si>
    <t>FAIR VALUE (Tables)</t>
  </si>
  <si>
    <t>Schedule of Fair Value Derivative Assets and Liabilities</t>
  </si>
  <si>
    <t>The following is a summary of the Company’s fair value measurements for its net derivative assets (liabilities) as of December 31, 2018 and 2017 (in thousands):
As of December 31, 2018
Fair Value Measurements Using
Quoted Prices in
Significant
Active Markets
Other
Significant
for Identical
Observable
Unobservable
Assets
Inputs
Inputs
(Level 1)
(Level 2)
(Level 3)
At Fair Value
Cash flow hedges
$
—
$
(11,316)
$
—
$
(11,316)
Fair value hedges
—
(44)
—
(44)
Total net derivative asset (liability)
$
—
$
(11,360)
$
—
$
(11,360)
As of December 31, 2017
Fair Value Measurements Using
Quoted Prices in
Significant
Active Markets
Other
Significant
for Identical
Observable
Unobservable
Assets
Inputs
Inputs
(Level 1)
(Level 2)
(Level 3)
At Fair Value
Cash flow hedges
$
—
$
(26,256)
$
—
$
(26,256)
Fair value hedges
—
1,470
—
1,470
Total net derivative asset (liability)
$
—
$
(24,786)
$
—
$
(24,786)</t>
  </si>
  <si>
    <t>Schedule of Fair Value Assets and Liabilities</t>
  </si>
  <si>
    <t>The following is a summary of the Company’s fair value measurements as of December 31, 2018 and 2017 (in thousands):
As of December 31, 2018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4,836)
$
—
Derivative instruments, net
—
(11,360)
—
Contingent consideration
—
—
(2,363)
Total liabilities
$
—
$
(26,196)
$
(2,363)
As of December 31,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3,219)
$
—
Derivative instruments, net
—
(24,786)
—
Contingent consideration
—
—
(399)
Total liabilities
$
—
$
(38,005)
$
(399)</t>
  </si>
  <si>
    <t>Schedule of Business Acquisitions by Acquisition Contingent Consideration</t>
  </si>
  <si>
    <t>A rollforward of the activity in the Company’s fair value of the contingent consideration is as follows (in thousands):
Imputed
December 31,
Interest /
December 31,
2017
Acquisitions
Payments
Adjustments
2018
Welltok
$
399
$
—
$
(399)
$
—
$
—
SCS
—
2,731
—
(368)
2,363
Total
$
399
$
2,731
$
(399)
$
(368)
$
2,363
Imputed
December 31,
Interest /
December 31,
2016
Acquisitions
Payments
Adjustments
2017
Welltok
$
1,250
$
—
$
(851)
$
—
$
399
Atelka
558
—
(582)
24
—
Total
$
1,808
$
—
$
(1,433)
$
24
$
399</t>
  </si>
  <si>
    <t>INCOME TAXES (Tables)</t>
  </si>
  <si>
    <t>Sources of Pre-Tax Accounting Income</t>
  </si>
  <si>
    <t>The sources of pre-tax operating income are as follows (in thousands):
Year Ended December 31,
2018
2017
2016
Domestic
$
(13,926)
$
10,909
$
(6,216)
Foreign
70,164
77,978
56,514
Total
$
56,238
$
88,887
$
50,298</t>
  </si>
  <si>
    <t>Components of Income Tax Expense (Benefit)</t>
  </si>
  <si>
    <t>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s a one-time mandatory repatriation tax on accumulated post-1986 foreign earnings on domestic corporations effective for the 2017 tax year. As of December 31, 2018, the Company has completed its analysis of the impacts of the 2017 Tax Act within the measurement period in accordance with SAB 118, and no material adjustment was recorded to the 2017 estimate.
The significant components of this expense include (i) the remeasurement of net deferred tax assets at the lower enacted U.S. federal corporate tax rate, (ii) the deemed repatriation tax on unremitted non-U.S. earnings and profits that were previously tax deferred and (iii) other miscellaneous tax impacts.
While the Company’s accounting for the recorded impact of the 2017 Tax Act is deemed to be complete, these amounts are based on prevailing regulations and currently available information, and any additional guidance issued by the Internal Revenue Service (“IRS”) could impact the Company’s recorded amounts in future periods.
The Company’s selection of an accounting policy with respect to both the new GILTI and BEAT rules is to compute the related taxes in the period the entity becomes subject to either. A reasonable estimate of the effects of these provisions has been included in the 2018 annual financial statements.
No changes in indefinite reinvestment assertion were made during the year. The Company has completed its analysis in regard to the full tax impact related to prior changes in indefinite reinvestment reassertion and any related taxes have been recorded. No additional income taxes have been provided for any remaining outside basis difference inherent in the Company’s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the Company operates.
The components of the Company’s Provision for (benefit from) income taxes are as follows (in thousands):
Year Ended December 31,
2018
2017
2016
Current provision for (benefit from)
Federal
$
2,771
$
48,556
$
(373)
State
2,754
99
372
Foreign
18,933
12,643
14,447
Total current provision for (benefit from)
24,458
61,298
14,446
Deferred provision for (benefit from)
Federal
(943)
14,441
(2,390)
State
(138)
707
103
Foreign
(6,894)
1,629
704
Total deferred provision for (benefit from)
(7,975)
16,777
(1,583)
Total provision for (benefit from) income taxes
$
16,483
$
78,075
$
12,863</t>
  </si>
  <si>
    <t>Effective Income Tax Rate Reconciliation Table</t>
  </si>
  <si>
    <t>The following reconciles the Company’s effective tax rate to the federal statutory rate (in thousands):
Year Ended December 31,
2018
2017
2016
Income tax per U.S. federal statutory rate (21%, 35%, 35%)
$
11,810
$
31,110
$
17,605
State income taxes, net of federal deduction
2,003
460
(158)
Change in valuation allowances
2,191
(924)
(129)
Foreign income taxes at different rates than the U.S.
(3,758)
(14,417)
(10,206)
Foreign withholding taxes
785
323
590
Losses in international markets without tax benefits
(68)
1,098
2,474
Nondeductible compensation under Section 162(m)
615
647
104
Liabilities for uncertain tax positions
1,105
1,607
(133)
Permanent difference related to foreign exchange gains
136
142
388
(Income) losses of foreign branch operations
475
(824)
(635)
Non-taxable earnings of noncontrolling interest
(594)
(1,030)
(1,128)
Foreign dividend less foreign tax credits
(1,748)
(4,798)
(4,646)
Decrease (increase) to deferred tax asset - change in tax rate
(1,944)
1,101
443
State income tax credits
19
207
100
Foreign earnings taxed currently in U.S.
3,976
3,143
3,673
Taxes related to prior year filings
(1,659)
(865)
2,554
Taxes related to acquisition accounting
2,110
—
—
Transition tax
—
61,569
—
Other
1,029
(474)
1,967
Income tax per effective tax rate
$
16,483
$
78,075
$
12,863</t>
  </si>
  <si>
    <t>Schedule of Deferred Tax Assets and Liabilities</t>
  </si>
  <si>
    <t>The Company’s deferred income tax assets and liabilities are summarized as follows (in thousands):
Year Ended December 31,
2018
2017
Deferred tax assets, gross
Accrued workers compensation, deferred compensation and employee benefits
$
8,724
$
8,597
Allowance for doubtful accounts, insurance and other accruals
3,301
2,197
Amortization of deferred rent liabilities
2,614
2,352
Net operating losses
18,475
17,887
Equity compensation
1,348
1,481
Customer acquisition and deferred revenue accruals
13,894
7,026
Federal and state tax credits, net
549
50
Unrealized losses on derivatives
2,035
3,137
Impairment of equity investment
4,221
—
Other
1,001
1,557
Total deferred tax assets, gross
56,162
44,284
Valuation allowances
(10,867)
(9,526)
Total deferred tax assets, net
45,295
34,758
Deferred tax liabilities
Depreciation and amortization
(15,547)
(12,850)
Contract acquisition costs
(8,519)
(5,331)
Intangible assets
(15,890)
(15,405)
Other
(187)
(446)
Total deferred tax liabilities
(40,143)
(34,032)
Net deferred tax assets
$
5,152
$
726</t>
  </si>
  <si>
    <t>Valuation Allowance Rollforward</t>
  </si>
  <si>
    <t>Activity in the Company’s valuation allowance accounts consists of the following (in thousands):
Year Ended December 31,
2018
2017
2016
Beginning balance
$
9,526
$
9,949
$
10,139
Additions of deferred income tax expense
2,913
2,044
1,914
Reductions of deferred income tax expense
(1,572)
(2,467)
(2,104)
Ending balance
$
10,867
$
9,526
$
9,949</t>
  </si>
  <si>
    <t>Expiration of Net Operating Loss Carryforwards</t>
  </si>
  <si>
    <t>As of December 31, 2018, after consideration of all tax loss and tax credit carry back opportunities, the Company had tax affected tax loss carry forwards worldwide expiring as follows (in thousands):
2019
$
86
2020
146
2021
91
2022
—
After 2022
12,361
No expiration
5,791
Total
$
18,475</t>
  </si>
  <si>
    <t>Reserve for Uncertain Tax Positions Rollforward</t>
  </si>
  <si>
    <t>The tabular reconciliation of the reserve for uncertain tax benefits on a gross basis without interest for the three years ended December 31, 2018 is presented below (in thousands):
Balance as of December 31, 2015
$
2,709
Additions for current year tax positions
826
Reductions in prior year tax positions
(1,153)
Balance as of December 31, 2016
2,382
Additions for current year tax positions
916
Reductions in prior year tax positions
—
Balance as of December 31, 2017
3,298
Additions for current year tax positions
3,600
Reductions in prior year tax positions
(2,114)
Balance as of December 31, 2018
$
4,784</t>
  </si>
  <si>
    <t>Jurisdictions Open to Income Tax Examination</t>
  </si>
  <si>
    <t>The following table presents the major tax jurisdictions and tax years that are open as of December 31, 2018 and subject to examination by the respective tax authorities:
Tax Jurisdiction
Tax Year Ended
United States
2015 to present
Australia
2014 to present
Brazil
2013 to present
Canada
2010 to present
Mexico
2013 to present
Philippines
2015 to present</t>
  </si>
  <si>
    <t>RESTRUCTURING CHARGES, INTEGRATION CHARGES AND IMPAIRMENT (Tables)</t>
  </si>
  <si>
    <t>Schedule of Restructuring Liabilities</t>
  </si>
  <si>
    <t>Comprehensive Income (Loss) for the years ended December 31, 2018, 2017 and 2016, respectively, is as follows (in thousands):
Year Ended December 31,
2018
2017
2016
Reduction in force
Customer Management Services
$
694
$
1,012
$
2,837
Customer Growth Services
—
—
147
Customer Technology Services
—
94
324
Customer Strategy Services
133
55
92
Total
$
827
$
1,161
$
3,400
Year Ended December 31,
2018
2017
2016
Facility exit and other charges
Customer Management Services
$
3,550
$
2,050
$
959
Customer Growth Services
1,754
—
—
Customer Technology Services
—
84
33
Customer Strategy Services
—
85
—
Total
$
5,304
$
2,219
$
992</t>
  </si>
  <si>
    <t>Schedule of Restructuring Liability Rollforward</t>
  </si>
  <si>
    <t>A rollforward of the activity in the Company’s restructuring accruals for the years ended December 31, 2018 and 2017, respectively, is as follows (in thousands):
Reduction
Facility Exit and
in Force
Other Charges
Total
Balance as of December 31, 2016
$
1,468
$
98
$
1,566
Expense
1,316
2,219
3,535
Payments
(1,892)
(908)
(2,800)
Changes due to foreign currency
(43)
—
(43)
Changes in estimates
(155)
—
(155)
Balance as of December 31, 2017
694
1,409
2,103
Expense
1,021
5,303
6,324
Payments
(937)
(3,480)
(4,417)
Changes due to foreign currency
(169)
(6)
(175)
Changes in estimates
(193)
—
(193)
Balance as of December 31, 2018
$
416
$
3,226
$
3,642</t>
  </si>
  <si>
    <t>DEFERRED REVENUE AND COSTS (Tables)</t>
  </si>
  <si>
    <t>Schedule of deferred revenue and costs</t>
  </si>
  <si>
    <t>Deferred revenue in the accompanying Consolidated Balance Sheets consist of the following (in thousands):
December 31,
2018
2017
Deferred Revenue - Current
$
44,926
$
21,650
Deferred Revenue - Long-term
33,247
9,632
Total Deferred Revenue
$
78,173
$
31,282
Deferred costs in the accompanying Consolidated Balance Sheets consist of the following (in thousands):
December 31,
2018
2017
Deferred Costs - Current
$
23,539
$
13,649
Deferred Costs - Long-term
34,042
9,654
Total Deferred Costs
$
57,581
$
23,303</t>
  </si>
  <si>
    <t>Schedule of deferred revenue recognition</t>
  </si>
  <si>
    <t>Activity in the Company’s Deferred revenue accounts consists of the following (in thousands):
Balance as of December 31, 2017
$
31,282
Additions
155,096
Amortization
(108,205)
Balance as of December 31, 2018
$
78,173</t>
  </si>
  <si>
    <t>LEASES (Tables)</t>
  </si>
  <si>
    <t>Schedule of Future Minimum Lease Payments</t>
  </si>
  <si>
    <t>The future minimum rental payments and receipts required under non-cancelable operating leases as of December 31, 2018 are as follows (in thousands):
Operating
Sub-Lease
Leases
Income
2019
$
47,379
$
(2,624)
2020
36,045
(2,631)
2021
30,678
(276)
2022
26,584
—
2023
17,226
—
Thereafter
25,362
—
Total
$
183,274
$
(5,531)</t>
  </si>
  <si>
    <t>Schedule of Change in Asset Retirement Obligation Liability</t>
  </si>
  <si>
    <t>. Following is a summary of the amounts recorded (in thousands):
Balance at
Balance at
December 31,
Additions and
December 31,
2017
Modifications
Accretion
Settlements
2018
ARO liability total
$
1,938
$
1,153
$
14
$
(623)
$
2,482
Balance at
Balance at
December 31,
Additions and
December 31,
2016
Modifications
Accretion
Settlements
2017
ARO liability total
$
1,861
$
317
$
7
$
(247)
$
1,938</t>
  </si>
  <si>
    <t>ACCUMULATED OTHER COMPREHENSIVE INCOME (LOSS) (Tables)</t>
  </si>
  <si>
    <t>ACCUMULATED OTHER COMPREHENSIVE INCOME (LOSS) [ABSTRACT]</t>
  </si>
  <si>
    <t>Schedule of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5
$
(71,196)
$
(26,885)
$
(3,284)
$
(101,365)
Other comprehensive income (loss) before reclassifications
(20,812)
11,242
1,902
(7,668)
Amounts reclassified from accumulated other comprehensive income (loss)
—
(16,750)
(1,181)
(17,931)
Net current period other comprehensive (income) loss
(20,812)
(5,508)
721
(25,599)
Accumulated other comprehensive income (loss) at December 31, 2016
$
(92,008)
$
(32,393)
$
(2,563)
$
(126,964)
Accumulated other comprehensive income (loss) at December 31, 2016
$
(92,008)
$
(32,393)
$
(2,563)
$
(126,964)
Other comprehensive income (loss) before reclassifications
7,908
31,053
575
39,536
Amounts reclassified from accumulated other comprehensive income (loss)
—
(14,406)
(470)
(14,876)
Net current period other comprehensive income (loss)
7,908
16,647
105
24,660
Accumulated other comprehensive income (loss) at December 31, 2017
$
(84,100)
$
(15,746)
$
(2,458)
$
(102,304)
Accumulated other comprehensive income (loss) at December 31, 2017
$
(84,100)
$
(15,746)
$
(2,458)
$
(102,304)
Other comprehensive income (loss) before reclassifications
(30,068)
20,278
712
(9,078)
Amounts reclassified from accumulated other comprehensive income (loss)
—
(12,810)
(404)
(13,214)
Net current period other comprehensive income (loss)
(30,068)
7,468
308
(22,292)
Accumulated other comprehensive income (loss) at December 31, 2018
$
(114,168)
$
(8,278)
$
(2,150)
$
(124,596)</t>
  </si>
  <si>
    <t>Schedule of reclassifications from Accumulated other comprehensive income (loss)</t>
  </si>
  <si>
    <t>The following table presents the classification and amount of the reclassifications from Accumulated other comprehensive income (loss) to the Statement of Comprehensive Income (Loss) (in thousands):
Statement of
For the Year Ended December 31,
Comprehensive Income
2018
2017
2016
(Loss) Classification
Derivative valuation
Loss on foreign currency forward exchange contracts
$
(17,548)
$
(22,792)
$
(28,025)
Revenue
Loss on interest rate swaps
—
(115)
(534)
Interest expense
Tax effect
4,738
8,501
11,809
Provision for income taxes
$
(12,810)
$
(14,406)
$
(16,750)
Net income (loss)
Other
Actuarial loss on defined benefit plan
$
(446)
$
(522)
$
(1,310)
Cost of services
Tax effect
42
52
129
Provision for income taxes
$
(404)
$
(470)
$
(1,181)
Net income (loss)</t>
  </si>
  <si>
    <t>NET INCOME PER SHARE (Tables)</t>
  </si>
  <si>
    <t>Schedule of Diluted Shares Calculation</t>
  </si>
  <si>
    <t>The following table sets forth the computation of basic and diluted shares for the periods indicated (in thousands):
Year Ended December 31,
2018
2017
2016
Shares used in basic earnings per share calculation
46,064
45,826
47,423
Effect of dilutive securities:
Stock options
6
10
10
Restricted stock units
314
536
286
Performance-based restricted stock units
1
10
17
Total effects of dilutive securities
321
556
313
Shares used in dilutive earnings per share calculation
46,385
46,382
47,736</t>
  </si>
  <si>
    <t>EMPLOYEE COMPENSATION PLANS (Tables)</t>
  </si>
  <si>
    <t>Summary of non-vested RSU's and performance-based RSU's</t>
  </si>
  <si>
    <t>Weighted
Average
Grant Date
Shares
Fair Value
Unvested as of December 31, 2017
1,290,427
$
27.87
Granted
482,398
$
35.15
Vested
(458,444)
$
27.35
Cancellations/expirations
(172,943)
$
30.38
Unvested as of December 31, 2018
1,141,438
$
30.78</t>
  </si>
  <si>
    <t>OTHER FINANCIAL INFORMATION (Tables)</t>
  </si>
  <si>
    <t>Table of Self Insurance Liabilities</t>
  </si>
  <si>
    <t>Self-insurance liabilities of the Company which are included in Accrued employee compensation and benefits and Other accrued expenses in the accompanying Consolidated Balance Sheets were as follows (in thousands):
December 31,
2018
2017
Employee health and dental insurance
$
3,987
$
5,312
Workers compensation
1,802
1,631
Total self-insurance liabilities
$
5,789
$
6,943</t>
  </si>
  <si>
    <t>QUARTERLY FINANCIAL DATA (UNAUDITED) (Tables)</t>
  </si>
  <si>
    <t>Schedule of Quarterly Financial Information [Table Text Block]</t>
  </si>
  <si>
    <t>The following tables present certain quarterly financial data for the year ended December 31, 2018 (in thousands except per share amounts).
First
Second
Third
Fourth
Quarter
Quarter
Quarter
Quarter
Revenue
$
375,249
$
349,853
$
364,936
$
419,133
Cost of services
283,370
274,260
286,925
313,372
Selling, general and administrative
47,045
44,245
43,321
47,817
Depreciation and amortization
17,924
16,811
17,317
17,127
Restructuring and integration charges, net
849
1,034
2,716
1,532
Impairment losses
1,120
—
—
332
Income from operations
24,941
13,503
14,657
38,953
Other income (expense)
(16,907)
(6,553)
(6,020)
(6,336)
Provision for income taxes
(2,102)
(653)
(1,893)
(11,835)
Non-controlling interest
(1,341)
(779)
(1,369)
(449)
Net income attributable to TTEC stockholders
$
4,591
$
5,518
$
5,375
$
20,333
Weighted average shares outstanding
Basic
45,871
46,016
46,172
46,193
Diluted
46,452
46,401
46,316
46,390
Net income per share attributable to TTEC stockholders
Basic
$
0.10
$
0.12
$
0.12
$
0.44
Diluted
$
0.10
$
0.12
$
0.12
$
0.44
The following tables present certain quarterly financial data for the year ended December 31, 2017 (in thousands except per share amounts).
First
Second
Third
Fourth
Quarter
Quarter
Quarter
Quarter
Revenue
$
338,277
$
353,429
$
359,036
$
426,623
Cost of services
253,898
268,004
275,548
312,618
Selling, general and administrative
43,220
43,985
45,167
49,942
Depreciation and amortization
14,500
16,258
16,515
17,234
Restructuring and integration charges, net
169
3,593
6,006
4,897
Impairment losses
—
—
—
5,322
Income from operations
26,490
21,589
15,800
36,610
Other income (expense)
(932)
(4,198)
1,846
(8,318)
Provision for income taxes
(5,391)
(1,597)
(2,071)
(69,016)
Non-controlling interest
(922)
(1,100)
(806)
(728)
Net income (loss) attributable to TTEC stockholders
$
19,245
$
14,694
$
14,769
$
(41,452)
Weighted average shares outstanding
Basic
45,950
45,662
45,838
45,856
Diluted
46,315
46,150
46,367
46,461
Net income per share attributable to TTEC stockholders
Basic
$
0.42
$
0.32
$
0.32
$
(0.90)
Diluted
$
0.42
$
0.32
$
0.32
$
(0.89)</t>
  </si>
  <si>
    <t>OVERVIEW AND BASIS OF PRESENTATION (Details)</t>
  </si>
  <si>
    <t>Building</t>
  </si>
  <si>
    <t>Property Plant and Equipment Line Items</t>
  </si>
  <si>
    <t>Useful life</t>
  </si>
  <si>
    <t>30 years</t>
  </si>
  <si>
    <t>Furniture And Fixtures</t>
  </si>
  <si>
    <t>5 years</t>
  </si>
  <si>
    <t>Leasehold Improvements</t>
  </si>
  <si>
    <t>10 years</t>
  </si>
  <si>
    <t>Minimum | Computer Equipment and software</t>
  </si>
  <si>
    <t>3 years</t>
  </si>
  <si>
    <t>Minimum | Telephone Equipment</t>
  </si>
  <si>
    <t>4 years</t>
  </si>
  <si>
    <t>Minimum | Other</t>
  </si>
  <si>
    <t>Maximum | Computer Equipment and software</t>
  </si>
  <si>
    <t>7 years</t>
  </si>
  <si>
    <t>Maximum | Telephone Equipment</t>
  </si>
  <si>
    <t>Maximum | Other</t>
  </si>
  <si>
    <t>NEW ACCOUNTING STANDARDS - CUMULATIVE EFFECT OF CHANGES DUE TO ADOPTION OF ASU 2014-09 (TABLES) (Details) - USD ($) $ in Thousands</t>
  </si>
  <si>
    <t>Jan. 01, 2018</t>
  </si>
  <si>
    <t>ASSETS.</t>
  </si>
  <si>
    <t>Deferred tax assets, net, noncurrent</t>
  </si>
  <si>
    <t>LIABILITIES.</t>
  </si>
  <si>
    <t>Adjustment</t>
  </si>
  <si>
    <t>NEW ACCOUNTING STANDARDS (TABLES) (Details) - USD ($) $ in Thousands</t>
  </si>
  <si>
    <t>Sep. 30, 2018</t>
  </si>
  <si>
    <t>Mar. 31, 2018</t>
  </si>
  <si>
    <t>Sep. 30, 2017</t>
  </si>
  <si>
    <t>Jun. 30, 2017</t>
  </si>
  <si>
    <t>Mar. 31, 2017</t>
  </si>
  <si>
    <t>Income Statement [Abstract]</t>
  </si>
  <si>
    <t>Provision for income taxes</t>
  </si>
  <si>
    <t>Liabilities.</t>
  </si>
  <si>
    <t>Equity [Abstract]</t>
  </si>
  <si>
    <t>Revenue, Practical Expedient, Financing Component [true false]</t>
  </si>
  <si>
    <t>true</t>
  </si>
  <si>
    <t>Revenue, Remaining Performance Obligation, Optional Exemption, Performance Obligation [true false]</t>
  </si>
  <si>
    <t>Before Adoption</t>
  </si>
  <si>
    <t>Revenue.</t>
  </si>
  <si>
    <t>Cost of services</t>
  </si>
  <si>
    <t>ASU 2014-09</t>
  </si>
  <si>
    <t>OVERVIEW AND BASIS OF PRESENTATION (ACCOUNTING POLICIES NARRATIVE) (Details) - Other Intangible Assets [Member]</t>
  </si>
  <si>
    <t>Minimum</t>
  </si>
  <si>
    <t>Finite-Lived Intangible Assets [Line Items]</t>
  </si>
  <si>
    <t>Maximum</t>
  </si>
  <si>
    <t>12 years</t>
  </si>
  <si>
    <t>OVERVIEW AND BASIS OF PRESENTATION (NARRATIVE) (Details) $ in Millions</t>
  </si>
  <si>
    <t>Dec. 31, 2018USD ($)employee</t>
  </si>
  <si>
    <t>Consolidation, Less than Wholly Owned Subsidiary, Parent Ownership Interest, Effects of Changes, Net [Line Items]</t>
  </si>
  <si>
    <t>Number of employees | employee</t>
  </si>
  <si>
    <t>Deferred sales commission | $</t>
  </si>
  <si>
    <t>Percepta LLC</t>
  </si>
  <si>
    <t>ownership percentage</t>
  </si>
  <si>
    <t>55.00%</t>
  </si>
  <si>
    <t>Motif [Member]</t>
  </si>
  <si>
    <t>100.00%</t>
  </si>
  <si>
    <t>OVERVIEW AND BASIS OF PRESENTATION 2 (NARRATIVE) (Details) - USD ($) $ in Thousands</t>
  </si>
  <si>
    <t>3 Months Ended</t>
  </si>
  <si>
    <t>Mar. 31, 2016</t>
  </si>
  <si>
    <t>Dec. 31, 2015</t>
  </si>
  <si>
    <t>Dec. 31, 2014</t>
  </si>
  <si>
    <t>Dec. 31, 2013</t>
  </si>
  <si>
    <t>Dec. 31, 2012</t>
  </si>
  <si>
    <t>Dec. 31, 2011</t>
  </si>
  <si>
    <t>Error Corrections and Prior Period Adjustments Restatement [Line Items]</t>
  </si>
  <si>
    <t>Tax Adjustments, Settlements, and Unusual Provisions</t>
  </si>
  <si>
    <t>Tax Authorities</t>
  </si>
  <si>
    <t>ACQUISITIONS ASSETS ACQUIRED (TABLES) (Details) - USD ($)</t>
  </si>
  <si>
    <t>Apr. 30, 2018</t>
  </si>
  <si>
    <t>Nov. 08, 2017</t>
  </si>
  <si>
    <t>Apr. 03, 2017</t>
  </si>
  <si>
    <t>Business Acquisition [Line Items]</t>
  </si>
  <si>
    <t>Total deferred tax assets, net</t>
  </si>
  <si>
    <t>SCS</t>
  </si>
  <si>
    <t>Cash</t>
  </si>
  <si>
    <t>Accounts receivable.</t>
  </si>
  <si>
    <t>Prepaid Expenses</t>
  </si>
  <si>
    <t>Total assets acquired</t>
  </si>
  <si>
    <t>Accrued expenses</t>
  </si>
  <si>
    <t>Deferred tax liabilities</t>
  </si>
  <si>
    <t>Total liabilities assumed</t>
  </si>
  <si>
    <t>Total purchase price</t>
  </si>
  <si>
    <t>SCS | Customer Relationships [Member]</t>
  </si>
  <si>
    <t>Intangible assets</t>
  </si>
  <si>
    <t>BH</t>
  </si>
  <si>
    <t>Other assets</t>
  </si>
  <si>
    <t>Property, plant and equipment.</t>
  </si>
  <si>
    <t>Income Taxes Receivable</t>
  </si>
  <si>
    <t>Deferred revenue.</t>
  </si>
  <si>
    <t>Motif [Member] | Customer Relationships [Member]</t>
  </si>
  <si>
    <t>Connextions</t>
  </si>
  <si>
    <t>Connextions | Customer Relationships [Member]</t>
  </si>
  <si>
    <t>ACQUISITIONS AND DIVESTITURES (NARRATIVE) (Details) £ in Millions</t>
  </si>
  <si>
    <t>Apr. 30, 2018GBP (£)</t>
  </si>
  <si>
    <t>Apr. 30, 2018USD ($)</t>
  </si>
  <si>
    <t>Mar. 31, 2018USD ($)</t>
  </si>
  <si>
    <t>Nov. 08, 2017USD ($)</t>
  </si>
  <si>
    <t>Apr. 03, 2017USD ($)</t>
  </si>
  <si>
    <t>Sep. 30, 2017USD ($)</t>
  </si>
  <si>
    <t>Dec. 31, 2018USD ($)</t>
  </si>
  <si>
    <t>Dec. 31, 2017USD ($)</t>
  </si>
  <si>
    <t>Dec. 31, 2016USD ($)</t>
  </si>
  <si>
    <t>Other liabilities, noncurrent</t>
  </si>
  <si>
    <t>Contingent Consideration, at fair value</t>
  </si>
  <si>
    <t>Revenue of Acquirees since Acquisition Date, Actual</t>
  </si>
  <si>
    <t>Income (loss) from operations of Acquirees since Acquisition Date, Actual</t>
  </si>
  <si>
    <t>Acquired intangible amortization of acquirees since acquisition</t>
  </si>
  <si>
    <t>Business Acquisition, Pro Forma Revenue</t>
  </si>
  <si>
    <t>Business Acquisition, Pro Forma Income (Loss) from Continuing Operations, Net of Tax</t>
  </si>
  <si>
    <t>Date of Acquisition</t>
  </si>
  <si>
    <t>Apr. 30,
		2018</t>
  </si>
  <si>
    <t>Description of Acquired Entity</t>
  </si>
  <si>
    <t>Strategic Communications Services, Ltd ("SCS"). SCS provides services as a system integrator for multichannel contact center platforms, including CISCO. The Company offers in-house, managed and outsourced network, information, communications and contact center services to leading brands throughout Europe. This business has been integrated into the Company's CTS segment.</t>
  </si>
  <si>
    <t>Payments to Acquire Businesses</t>
  </si>
  <si>
    <t>Future Value of Liabilities Incurred From Business Acquisitions</t>
  </si>
  <si>
    <t>Contingent Consideration, at Fair Value, Current Portion</t>
  </si>
  <si>
    <t>SCS | Discount Rate</t>
  </si>
  <si>
    <t>Business combination contingent consideration measurement input</t>
  </si>
  <si>
    <t>SCS | Other Noncurrent Liabilities [Member]</t>
  </si>
  <si>
    <t>SCS | United Kingdom, Pounds</t>
  </si>
  <si>
    <t>Payments to Acquire Businesses | £</t>
  </si>
  <si>
    <t>Contingent Consideration, at fair value | £</t>
  </si>
  <si>
    <t>Acquired Finite-lived Intangible Assets, Weighted Average Useful Life</t>
  </si>
  <si>
    <t>Mar. 31,
		2018</t>
  </si>
  <si>
    <t>On March 31, 2018, the Company, through its subsidiary Percepta, acquired certain assets from Berkshire Hathaway Specialty Concierge, LLC ("BH") related to a customer engagement center and the related customer contracts. This acquisition is being accounted for as a business combination. These assets will be integrated into the Company's CMS segment.</t>
  </si>
  <si>
    <t>BH | Customer Relationships [Member]</t>
  </si>
  <si>
    <t>Fair Value of Assets Acquired</t>
  </si>
  <si>
    <t>BH | Lease Agreements [Member]</t>
  </si>
  <si>
    <t>BH | Fixed Assets</t>
  </si>
  <si>
    <t>Nov. 8,
		2017</t>
  </si>
  <si>
    <t>Percentage of Voting Interests Acquired</t>
  </si>
  <si>
    <t>70.00%</t>
  </si>
  <si>
    <t>Motif, Inc., a California corporation ("Motif"). Motif is a digital fraud prevention and detection, and content moderation services company serving eCommerce marketplaces, online retailers, travel agencies and financial services companies. Motif provides omni-channel community moderation services via voice, email and chat from delivery centers in India and the Philippines via approximately 2,700 employees</t>
  </si>
  <si>
    <t>Contingent Consideration Arrangements, Basis for Amount</t>
  </si>
  <si>
    <t>The Company also agreed to purchase the remaining 30% interest in Motif from Motif's founders ("Founders' Shares") no later than May 2020 ("30% buyout period"). The Company agreed to pay for the Founders' Shares at a purchase price to be determined on Motif's fiscal year 2020's adjusted normalized EBITDA, $5.0 million in cash, and 30% of the excess cash present in the business at the time of the buyout; or if the buyout occurs prior to May 2020, based on the trailing twelve months EBITDA, calculated from the most recently completed full monthly period ending prior to the date of the buyout triggering event, $5.0 million in cash, and 30% of the excess cash in the business at that point.</t>
  </si>
  <si>
    <t>11 years</t>
  </si>
  <si>
    <t>Apr. 3,
		2017</t>
  </si>
  <si>
    <t>Connextions, Inc., a health care customer service provider company, from OptumHealth Holdings, LLC. Connextions has been integrated into the health care vertical of the CMS segment of the Company. Connextions employed approximately 2,000 at several centers in the U.S.</t>
  </si>
  <si>
    <t>Payments for Previous Acquisition</t>
  </si>
  <si>
    <t>Proceeds from Previous Acquisition</t>
  </si>
  <si>
    <t>ACQUISITIONS AND DIVESTITURES 3 (NARRATIVE) (Details) - USD ($) $ in Thousands</t>
  </si>
  <si>
    <t>CafeX [Member]</t>
  </si>
  <si>
    <t>Equity Method Investment, Ownership Percentage</t>
  </si>
  <si>
    <t>17.20%</t>
  </si>
  <si>
    <t>Bridge Loan</t>
  </si>
  <si>
    <t>Bridge loan stated interest rate</t>
  </si>
  <si>
    <t>12.00%</t>
  </si>
  <si>
    <t>ACQUISITIONS AND DIVESTITURES 4 (NARRATIVE) (Details) - USD ($) $ in Thousands</t>
  </si>
  <si>
    <t>Other nonoperating income expense</t>
  </si>
  <si>
    <t>Technology Solutions Group [Member]</t>
  </si>
  <si>
    <t>Customer Technology Services [Member] | TeleTech Spain Holdings SL [Member]</t>
  </si>
  <si>
    <t>SEGMENT INFORMATION (SEGMENT FINANCIALS) (Details) - USD ($) $ in Thousands</t>
  </si>
  <si>
    <t>Segment Reporting Information [Line Items]</t>
  </si>
  <si>
    <t>Net Revenue</t>
  </si>
  <si>
    <t>Income (Loss) from Operations</t>
  </si>
  <si>
    <t>Capital Expenditures</t>
  </si>
  <si>
    <t>Total Assets</t>
  </si>
  <si>
    <t>Operating Segments</t>
  </si>
  <si>
    <t>Intersegment Eliminations</t>
  </si>
  <si>
    <t>Customer Management Services [Member]</t>
  </si>
  <si>
    <t>Customer Management Services [Member] | Operating Segments</t>
  </si>
  <si>
    <t>Customer Management Services [Member] | Intersegment Eliminations</t>
  </si>
  <si>
    <t>Customer Growth Services [Member]</t>
  </si>
  <si>
    <t>Customer Growth Services [Member] | Operating Segments</t>
  </si>
  <si>
    <t>Customer Growth Services [Member] | Intersegment Eliminations</t>
  </si>
  <si>
    <t>Customer Technology Services [Member]</t>
  </si>
  <si>
    <t>Customer Technology Services [Member] | Operating Segments</t>
  </si>
  <si>
    <t>Customer Technology Services [Member] | Intersegment Eliminations</t>
  </si>
  <si>
    <t>Customer Strategy Services [Member]</t>
  </si>
  <si>
    <t>Customer Strategy Services [Member] | Operating Segments</t>
  </si>
  <si>
    <t>Customer Strategy Services [Member] | Intersegment Eliminations</t>
  </si>
  <si>
    <t>SEGMENT INFORMATION (REVENUE GEOGRAPHY) (Details) - USD ($) $ in Thousands</t>
  </si>
  <si>
    <t>Revenues from External Customers and Long-Lived Assets [Line Items]</t>
  </si>
  <si>
    <t>Revenues</t>
  </si>
  <si>
    <t>Property, plant and equipment, gross</t>
  </si>
  <si>
    <t>United States [Member]</t>
  </si>
  <si>
    <t>Philippines [Member]</t>
  </si>
  <si>
    <t>Latin America [Member]</t>
  </si>
  <si>
    <t>Europe Middle East Africa [Member]</t>
  </si>
  <si>
    <t>Canada [Member]</t>
  </si>
  <si>
    <t>Asia Pacific India[ Member]</t>
  </si>
  <si>
    <t>ACCOUNTS RECEIVABLE (SCHEDULE OF ACCOUNTS RECEIVABLE) (Details) - USD ($) $ in Thousands</t>
  </si>
  <si>
    <t>Less: Allowance for doubtful accounts</t>
  </si>
  <si>
    <t>Accounts Receivable, Net, Current, Total</t>
  </si>
  <si>
    <t>ACCOUNTS RECEIVABLE (SCHEDULE OF CHANGE IN ALLOWANCE) (Details) - USD ($) $ in Thousands</t>
  </si>
  <si>
    <t>Balance, beginning of year</t>
  </si>
  <si>
    <t>Uncollectible receivables written-off</t>
  </si>
  <si>
    <t>Effect of foreign currency</t>
  </si>
  <si>
    <t>Balance, end of year</t>
  </si>
  <si>
    <t>ACCOUNTS RECEIVABLE (SIGNIFICANT CLIENTS TABLE) (Details) - USD ($) $ in Thousands</t>
  </si>
  <si>
    <t>Concentration Risk, Percentage of Revenue from Major Customer</t>
  </si>
  <si>
    <t>Revenue | Customer Concentration Risk | Healthcare client</t>
  </si>
  <si>
    <t>Concentration risk percentage</t>
  </si>
  <si>
    <t>10.00%</t>
  </si>
  <si>
    <t>7.00%</t>
  </si>
  <si>
    <t>4.00%</t>
  </si>
  <si>
    <t>Revenue | Customer Concentration Risk | Telecommunications client</t>
  </si>
  <si>
    <t>9.00%</t>
  </si>
  <si>
    <t>Accounts Receivable | Credit Concentration Risk | Healthcare client</t>
  </si>
  <si>
    <t>Accounts Receivable | Credit Concentration Risk | Telecommunications client</t>
  </si>
  <si>
    <t>PROPERTY PLANT AND EQUIPMENT (PPE BREAKOUT BY TYPE TABLE) (Details) - USD ($) $ in Thousands</t>
  </si>
  <si>
    <t>Less: Accumulated depreciation and amortization</t>
  </si>
  <si>
    <t>Property, Plant and Equipment, Net, Total</t>
  </si>
  <si>
    <t>Land And Building [Member]</t>
  </si>
  <si>
    <t>Technology Equipment [Member]</t>
  </si>
  <si>
    <t>Equipment [Member]</t>
  </si>
  <si>
    <t>Vehicles [Member]</t>
  </si>
  <si>
    <t>Construction In Progress [Member]</t>
  </si>
  <si>
    <t>PROPERTY PLANT AND EQUIPMENT (NARRATIVE) (Details) - USD ($) $ in Thousands</t>
  </si>
  <si>
    <t>Depreciation and amortization expense for property, plant and equipment</t>
  </si>
  <si>
    <t>Software Development [Member]</t>
  </si>
  <si>
    <t>GOODWILL (GOODWILL ROLLFORWARD) (Details) - USD ($) $ in Thousands</t>
  </si>
  <si>
    <t>Goodwill [Line Items]</t>
  </si>
  <si>
    <t>Beginning balance, goodwill</t>
  </si>
  <si>
    <t>Acquisitions / Adjustments</t>
  </si>
  <si>
    <t>Effect of Foreign Currency</t>
  </si>
  <si>
    <t>Ending balance, goodwill</t>
  </si>
  <si>
    <t>GOODWILL (NARRATIVE) (Details) - USD ($) $ in Thousands</t>
  </si>
  <si>
    <t>ValuationAllowanceForImpairmentOfRecognizedServicingAssetsLineItems</t>
  </si>
  <si>
    <t>Goodwill, Impaired, Method for Fair Value Determination</t>
  </si>
  <si>
    <t>The process of evaluating the fair value of the reporting units is highly subjective and requires significant judgment and estimates as the reporting units operate in a number of markets and geographical regions. The Company used a market approach and an income approach to determine our best estimates of fair value which incorporated the following significant assumptions:Revenue projections, including revenue growth during the forecast periods ranging from (23.9)% to 32.2%;EBITDA margin projections held relatively flat over the forecast periods ranging from 10.5% to 20.0%;Estimated income tax rates of 26.0% to 27.6%;Estimated capital expenditures ranging from $0.8 million to $47.5 million; andDiscount rates ranging from 10% to 14.5% based on various inputs, including the risks associated with the specific reporting units, the country of operations as well as their revenue growth and EBITDA margin assumptions.</t>
  </si>
  <si>
    <t>Humanify - reporting unit | Customer Management Services [Member]</t>
  </si>
  <si>
    <t>For the goodwill impairment analysis, the Company calculated the fair value of the Humanify reporting unit and compared that to the updated carrying value and determined that the fair value was not in excess of its carrying value. Key assumptions used in the fair value calculation for goodwill impairment testing include, but are not limited to, revenue growth of approximately $300 thousand to $1 million per year through 2027, a perpetual growth rate of 3%, a discount rate of 16.75%, and negative EBITDA through 2020 growing to a 15.6% EBITDA for the terminal year</t>
  </si>
  <si>
    <t>Humanify - reporting unit | Customer Management Services [Member] | Other Intangible Assets [Member]</t>
  </si>
  <si>
    <t>OTHER INTANGIBLE ASSETS (SCHEDULE OF INTANGIBLE ASSETS TABLE) (Details) - USD ($) $ in Thousands</t>
  </si>
  <si>
    <t>Finite Lived And Indefinite Lived Intangible Assets [Line Items]</t>
  </si>
  <si>
    <t>Beginning balance, accumulated amortization of other intangible assets</t>
  </si>
  <si>
    <t>Amortization</t>
  </si>
  <si>
    <t>Impairments</t>
  </si>
  <si>
    <t>Acquisitions and Adjustments</t>
  </si>
  <si>
    <t>Ending balance, accumulated amortization of other intangible assets</t>
  </si>
  <si>
    <t>Customer Relationships [Member]</t>
  </si>
  <si>
    <t>Customer Relationships Accumulated Amortization [Member]</t>
  </si>
  <si>
    <t>Impairments accumulated amortization</t>
  </si>
  <si>
    <t>Other Intangible Assets [Member]</t>
  </si>
  <si>
    <t>Other Intangible Assets Accumulated Amortization [Member]</t>
  </si>
  <si>
    <t>Trade Names [Member]</t>
  </si>
  <si>
    <t>OTHER INTANGIBLE ASSETS (FUTURE AMORTIZATION EXPENSE TABLE) (Details) $ in Thousands</t>
  </si>
  <si>
    <t>Thereafter</t>
  </si>
  <si>
    <t>Total, finite lived intangible assets</t>
  </si>
  <si>
    <t>OTHER INTANGIBLE ASSETS (NARRATIVE) (Details) - USD ($)</t>
  </si>
  <si>
    <t>Weighted Average Useful Life [Line Items]</t>
  </si>
  <si>
    <t>Amortization expense related to intangible assets</t>
  </si>
  <si>
    <t>CSS - component held-for-sale</t>
  </si>
  <si>
    <t>Customer Relationships [Member] | CSS - component held-for-sale</t>
  </si>
  <si>
    <t>Weighted average useful life of intangible assets</t>
  </si>
  <si>
    <t>8 years 2 months 12 days</t>
  </si>
  <si>
    <t>Trade Names [Member] | CTS - eLoyalty</t>
  </si>
  <si>
    <t>Impairment of Intangible Assets, Finite-lived</t>
  </si>
  <si>
    <t>Trade Names [Member] | CSS - PRG</t>
  </si>
  <si>
    <t>Other Intangible Assets [Member] | CSS - component held-for-sale</t>
  </si>
  <si>
    <t>4 years 7 months 6 days</t>
  </si>
  <si>
    <t>DERIVATIVES (OCI ROLLFORWARD) (Details) - USD ($) $ in Thousands</t>
  </si>
  <si>
    <t>Aggregate unrealized net gain/(loss) at beginning of year</t>
  </si>
  <si>
    <t>Add: Net gain/(loss) from change in fair value of cash flow hedges</t>
  </si>
  <si>
    <t>Less: Net (gain)/loss reclassified to earnings from effective hedges</t>
  </si>
  <si>
    <t>Aggregate unrealized net gain/(loss) at end of period</t>
  </si>
  <si>
    <t>DERIVATIVES (NOTIONAL TABLE) (Details) - Foreign Exchange Forward ₱ in Thousands, $ in Thousands, $ in Thousands</t>
  </si>
  <si>
    <t>Dec. 31, 2018PHP (₱)</t>
  </si>
  <si>
    <t>Dec. 31, 2018MXN ($)</t>
  </si>
  <si>
    <t>Dec. 31, 2017PHP (₱)</t>
  </si>
  <si>
    <t>Dec. 31, 2017MXN ($)</t>
  </si>
  <si>
    <t>Derivative [Line Items]</t>
  </si>
  <si>
    <t>Notional Amount</t>
  </si>
  <si>
    <t>PHP</t>
  </si>
  <si>
    <t>% Maturing in the Next 12 Months</t>
  </si>
  <si>
    <t>60.70%</t>
  </si>
  <si>
    <t>MXN</t>
  </si>
  <si>
    <t>53.00%</t>
  </si>
  <si>
    <t>DERIVATIVES (BALANCE SHEET CLASSIFICATION) (Details) - Foreign Exchange [Member] - USD ($) $ in Thousands</t>
  </si>
  <si>
    <t>Designated as Hedging Instruments [Member] | Cash Flow [Member]</t>
  </si>
  <si>
    <t>Derivatives, Fair Value [Line Items]</t>
  </si>
  <si>
    <t>Total net derivative asset (liability)</t>
  </si>
  <si>
    <t>Designated as Hedging Instruments [Member] | Cash Flow [Member] | Prepaids And Other Current Assets [Member]</t>
  </si>
  <si>
    <t>Designated as Hedging Instruments [Member] | Cash Flow [Member] | Other assets [Member]</t>
  </si>
  <si>
    <t>Designated as Hedging Instruments [Member] | Cash Flow [Member] | Other Current Liabilities [Member]</t>
  </si>
  <si>
    <t>Designated as Hedging Instruments [Member] | Cash Flow [Member] | Other long-term liabilities</t>
  </si>
  <si>
    <t>Not Designated as Hedging Instruments [Member] | Fair Value [Member]</t>
  </si>
  <si>
    <t>Not Designated as Hedging Instruments [Member] | Fair Value [Member] | Prepaids And Other Current Assets [Member]</t>
  </si>
  <si>
    <t>Not Designated as Hedging Instruments [Member] | Fair Value [Member] | Other Current Liabilities [Member]</t>
  </si>
  <si>
    <t>DERIVATIVES (INCOME STATEMENT CLASSIFICATION) (Details) - USD ($) $ in Thousands</t>
  </si>
  <si>
    <t>Derivative Instruments, Gain (Loss) [Line Items]</t>
  </si>
  <si>
    <t>Interest Expense.</t>
  </si>
  <si>
    <t>Designated as Hedging Instruments [Member] | Foreign Exchange [Member] | Cash Flow [Member]</t>
  </si>
  <si>
    <t>Amount of gain or (loss) recognized in other comprehensive income (loss) - effective portion, net of tax:</t>
  </si>
  <si>
    <t>Designated as Hedging Instruments [Member] | Foreign Exchange [Member] | Cash Flow [Member] | Reclassification from accumulated other comprehensive income | Revenue</t>
  </si>
  <si>
    <t>Designated as Hedging Instruments [Member] | Interest Rate | Cash Flow [Member]</t>
  </si>
  <si>
    <t>Designated as Hedging Instruments [Member] | Interest Rate | Cash Flow [Member] | Reclassification from accumulated other comprehensive income | Interest Expense</t>
  </si>
  <si>
    <t>Not Designated as Hedging Instruments [Member] | Foreign Exchange [Member] | Fair Value [Member] | Reclassification from accumulated other comprehensive income | Other income (expense), net</t>
  </si>
  <si>
    <t>DERIVATIVES (NARRATIVE) (Details) - USD ($) $ in Millions</t>
  </si>
  <si>
    <t>Fair Value [Member]</t>
  </si>
  <si>
    <t>FAIR VALUE (DERIVATIVES TABLE) (Details) - USD ($) $ in Thousands</t>
  </si>
  <si>
    <t>Significant Other Observable Inputs (Level 2) [Member]</t>
  </si>
  <si>
    <t>Fair Value Net Derivative Assets And Liabilities Measured On Recurring And Nonrecurring Basis [Line Items]</t>
  </si>
  <si>
    <t>Cash flow hedges</t>
  </si>
  <si>
    <t>Fair value hedges</t>
  </si>
  <si>
    <t>Fair Value, Measurements, Recurring [Member]</t>
  </si>
  <si>
    <t>FAIR VALUE (FAIR VALUE ASSETS AND LIABILITIES) (Details) - USD ($) $ in Thousands</t>
  </si>
  <si>
    <t>Liabilities [Abstract]</t>
  </si>
  <si>
    <t>Contingent consideration</t>
  </si>
  <si>
    <t>Fair Value, Measurements, Recurring [Member] | Significant Other Observable Inputs (Level 2) [Member]</t>
  </si>
  <si>
    <t>Deferred compensation plan liability</t>
  </si>
  <si>
    <t>Derivative instruments, net</t>
  </si>
  <si>
    <t>Fair Value, Measurements, Recurring [Member] | Significant Unobservable Inputs (Level 3) [Member]</t>
  </si>
  <si>
    <t>FAIR VALUE (CONTINGENT CONSIDERATION TABLE) (Details) - USD ($) $ in Thousands</t>
  </si>
  <si>
    <t>Business acquisitions, Contingent Consideration [Line Items]</t>
  </si>
  <si>
    <t>Beginning balance, contingent consideration payable</t>
  </si>
  <si>
    <t>Acquisitions</t>
  </si>
  <si>
    <t>Payments</t>
  </si>
  <si>
    <t>Imputed Interest/ Adjustment</t>
  </si>
  <si>
    <t>Ending balance, contingent consideration payable</t>
  </si>
  <si>
    <t>Welltok</t>
  </si>
  <si>
    <t>Atelka [Member]</t>
  </si>
  <si>
    <t>FAIR VALUE (NARRATIVE) (Details)</t>
  </si>
  <si>
    <t>Average interest rate on annual borrowings</t>
  </si>
  <si>
    <t>3.10%</t>
  </si>
  <si>
    <t>2.20%</t>
  </si>
  <si>
    <t>INCOME TAXES (SOURCES OF PRE-TAX INCOME TABLE) (Details) - USD ($) $ in Thousands</t>
  </si>
  <si>
    <t>Sources of pre-tax accounting income</t>
  </si>
  <si>
    <t>Domestic</t>
  </si>
  <si>
    <t>Foreign</t>
  </si>
  <si>
    <t>INCOME TAXES (PROVISION TABLE) (Details) - USD ($) $ in Thousands</t>
  </si>
  <si>
    <t>Current provision</t>
  </si>
  <si>
    <t>Federal current</t>
  </si>
  <si>
    <t>State current</t>
  </si>
  <si>
    <t>Foreign current</t>
  </si>
  <si>
    <t>Total current provision</t>
  </si>
  <si>
    <t>Deferred provision (benefit)</t>
  </si>
  <si>
    <t>Federal deferred</t>
  </si>
  <si>
    <t>State deferred</t>
  </si>
  <si>
    <t>Foreign deferred</t>
  </si>
  <si>
    <t>Deferred Income Tax Expense (Benefit), Total</t>
  </si>
  <si>
    <t>Income Tax Expense (Benefit), Total</t>
  </si>
  <si>
    <t>INCOME TAXES (TAX RATE RECONCILIATION TABLE) (Details) - USD ($) $ in Thousands</t>
  </si>
  <si>
    <t>Effective tax rate reconciliation</t>
  </si>
  <si>
    <t>Income tax per U.S. federal statutory rate (21%, 35%, 35%)</t>
  </si>
  <si>
    <t>State income taxes, net of federal deduction</t>
  </si>
  <si>
    <t>Change in valuation allowances</t>
  </si>
  <si>
    <t>Foreign income taxes at different rates than the U.S.</t>
  </si>
  <si>
    <t>Foreign withholding taxes</t>
  </si>
  <si>
    <t>Losses in international markets without tax benefits</t>
  </si>
  <si>
    <t>Nondeductible compensation under Section 162(m)</t>
  </si>
  <si>
    <t>Liabilities for uncertain tax positions</t>
  </si>
  <si>
    <t>Permanent difference related to foreign exchange gains</t>
  </si>
  <si>
    <t>(Income)/losses of foreign branch operations</t>
  </si>
  <si>
    <t>Non-taxable earnings of minority interest</t>
  </si>
  <si>
    <t>Foreign dividend less foreign tax credits</t>
  </si>
  <si>
    <t>Decrease (increase) to deferred tax asset - change in state tax rate</t>
  </si>
  <si>
    <t>State income tax credits</t>
  </si>
  <si>
    <t>Foreign earnings taxed currently in U.S.</t>
  </si>
  <si>
    <t>Taxes related to prior year filings</t>
  </si>
  <si>
    <t>Tax related to acquisition accounting</t>
  </si>
  <si>
    <t>Transition tax</t>
  </si>
  <si>
    <t>Other</t>
  </si>
  <si>
    <t>INCOME TAXES (DTA AND DTL TABLE) (Details) - USD ($) $ in Thousands</t>
  </si>
  <si>
    <t>Deferred tax assets, gross</t>
  </si>
  <si>
    <t>Accrued workers compensation, deferred compensation and employee benefits</t>
  </si>
  <si>
    <t>Allowance for doubtful accounts, insurance and other accruals</t>
  </si>
  <si>
    <t>Amortization of deferred rent liabilities</t>
  </si>
  <si>
    <t>Net operating losses</t>
  </si>
  <si>
    <t>Equity compensation</t>
  </si>
  <si>
    <t>Customer acquisition and deferred revenue accruals</t>
  </si>
  <si>
    <t>Federal and state tax credits, net</t>
  </si>
  <si>
    <t>Unrealized losses on derivatives</t>
  </si>
  <si>
    <t>DTA Impairment of equity investment</t>
  </si>
  <si>
    <t>Total deferred tax assets, gross</t>
  </si>
  <si>
    <t>Valuation allowances</t>
  </si>
  <si>
    <t>Deferred Tax Assets, Net of Valuation Allowance, Total</t>
  </si>
  <si>
    <t>Contract acquisition costs</t>
  </si>
  <si>
    <t>Intangible Assets</t>
  </si>
  <si>
    <t>Total deferred tax liabilities</t>
  </si>
  <si>
    <t>Deferred Tax Assets, Net, Total</t>
  </si>
  <si>
    <t>INCOME TAXES (VALUATION ALLOWANCE ROLLFORWARD TABLE) (Details) - USD ($) $ in Thousands</t>
  </si>
  <si>
    <t>Beginning balance, deferred income tax valuation allowance</t>
  </si>
  <si>
    <t>Additions to Deferred Income Tax Expense</t>
  </si>
  <si>
    <t>Reduction of Deferred Income Tax Expense</t>
  </si>
  <si>
    <t>Ending balance, deferred income tax valuation allowance</t>
  </si>
  <si>
    <t>INCOME TAXES (OPERATING LOSS CARRY FORWARDS TABLE) (Details) $ in Thousands</t>
  </si>
  <si>
    <t>No expiration</t>
  </si>
  <si>
    <t>INCOME TAXES (UNCERTAIN TAX BENEFITS TABLE) (Details) - USD ($) $ in Thousands</t>
  </si>
  <si>
    <t>Reconciliation of Unrecognized Tax Benefits Rollforward</t>
  </si>
  <si>
    <t>Beginning balance, unrecognized tax benefits</t>
  </si>
  <si>
    <t>Additions for current year tax positions</t>
  </si>
  <si>
    <t>Reductions in prior year tax positions</t>
  </si>
  <si>
    <t>Ending balance, unrecognized tax benefits</t>
  </si>
  <si>
    <t>INCOME TAXES (JURISDICTIONS OPEN TO TAX EXAMINATIONS TABLE) (Details)</t>
  </si>
  <si>
    <t>Income Tax Examination [Line Items]</t>
  </si>
  <si>
    <t>Tax Years Ended</t>
  </si>
  <si>
    <t>2015 to present</t>
  </si>
  <si>
    <t>Australia [Member]</t>
  </si>
  <si>
    <t>2014 to present</t>
  </si>
  <si>
    <t>Brazil [Member]</t>
  </si>
  <si>
    <t>2013 to present</t>
  </si>
  <si>
    <t>2010 to present</t>
  </si>
  <si>
    <t>Mexico [Member]</t>
  </si>
  <si>
    <t>INCOME TAXES (NARRATIVE) (Details) - USD ($) $ / shares in Units, $ in Thousands</t>
  </si>
  <si>
    <t>Sep. 30, 2016</t>
  </si>
  <si>
    <t>Jun. 30, 2016</t>
  </si>
  <si>
    <t>Income Statement Narrative [Line Items]</t>
  </si>
  <si>
    <t>Effective income tax rate</t>
  </si>
  <si>
    <t>21.00%</t>
  </si>
  <si>
    <t>35.00%</t>
  </si>
  <si>
    <t>Net Change in Valuation Allowance</t>
  </si>
  <si>
    <t>Income Tax Holidays Description</t>
  </si>
  <si>
    <t>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9 and 2020.</t>
  </si>
  <si>
    <t>Income Tax Holiday Termination Date</t>
  </si>
  <si>
    <t>2019 and 2020</t>
  </si>
  <si>
    <t>Aggregate Effect on Income Tax Expense for Income Tax Holiday Jurisdictions</t>
  </si>
  <si>
    <t>Diluted Net Income Per Share Effect For Income Tax Holiday Jurisdictions</t>
  </si>
  <si>
    <t>Total Interest and Penalties Accrued Related to Uncertain Tax Positions Recorded in Balance Sheets</t>
  </si>
  <si>
    <t>Reserve for Uncertain Tax Benefits, Net</t>
  </si>
  <si>
    <t>Decrease of Unrecognized Tax Benefits over Next 12 Months</t>
  </si>
  <si>
    <t>Decrease in Unrecognized Tax Benefits is Reasonably Possible</t>
  </si>
  <si>
    <t>Settlement with Taxing Authority [Member]</t>
  </si>
  <si>
    <t>Expired statute of limitations [Member]</t>
  </si>
  <si>
    <t>New uncertain tax positions</t>
  </si>
  <si>
    <t>Income Tax Examination Years Under Audit</t>
  </si>
  <si>
    <t>2014 through 2016</t>
  </si>
  <si>
    <t>Foreign Jurisdictions [Member]</t>
  </si>
  <si>
    <t>2009 and 2010</t>
  </si>
  <si>
    <t>BELGIUM</t>
  </si>
  <si>
    <t>2016 and 2017</t>
  </si>
  <si>
    <t>United Kingdom Ireland Canada Luxembourg Turkey Australia | Not Realizable Standard [Member]</t>
  </si>
  <si>
    <t>Argentina New Zealand Belgium United States | Not Realizable Standard [Member]</t>
  </si>
  <si>
    <t>RESTRUCTURING AND INTEGRATION CHARGES AND IMPAIRMENT LOSSES (LIABILITY CLASSIFICATION TABLE) (Details) - USD ($) $ in Thousands</t>
  </si>
  <si>
    <t>Restructuring Cost and Reserve [Line Items]</t>
  </si>
  <si>
    <t>Reduction in force</t>
  </si>
  <si>
    <t>Facility exit charges</t>
  </si>
  <si>
    <t>RESTRUCTURING CHARGES AND IMPAIRMENT LOSSES (LIABILITY ROLLFORWARD TABLE) (Details) - USD ($) $ in Thousands</t>
  </si>
  <si>
    <t>Beginning balance, restructuring reserve</t>
  </si>
  <si>
    <t>Expense</t>
  </si>
  <si>
    <t>Changes due to foreign currency</t>
  </si>
  <si>
    <t>Change in estimates</t>
  </si>
  <si>
    <t>Ending balance, restructuring reserve</t>
  </si>
  <si>
    <t>Reduction in Force [Member]</t>
  </si>
  <si>
    <t>Closure of Delivery Centers [Member]</t>
  </si>
  <si>
    <t>RESTRUCTURING AND INTEGRATION CHARGES AND IMPAIRMENT LOSSES (NARRATIVE) (Details) - USD ($)</t>
  </si>
  <si>
    <t>Impaired Long-Lived Assets Held and Used, Asset Description</t>
  </si>
  <si>
    <t>During each of the periods presented, the Company evaluated the recoverability of its leasehold improvement assets at certain customer engagement centers.</t>
  </si>
  <si>
    <t>Impaired Long-Lived Assets Held and Used, Method for Determining Fair Value</t>
  </si>
  <si>
    <t>To determine fair value, the Company used Level 3 inputs in its discounted cash flows analysis. Assumptions included the amount and timing of estimated future cash flows and assumed discount rates.</t>
  </si>
  <si>
    <t>Termination fee</t>
  </si>
  <si>
    <t>Customer Management Services [Member] | Leasehold Improvements</t>
  </si>
  <si>
    <t>Restructuring impairment losses</t>
  </si>
  <si>
    <t>Integration charges</t>
  </si>
  <si>
    <t>Connextions | Leasehold Improvements</t>
  </si>
  <si>
    <t>INDEBTEDNESS (NARRATIVE) (Details) - USD ($)</t>
  </si>
  <si>
    <t>Oct. 30, 2017</t>
  </si>
  <si>
    <t>Initiation date of current line of credit agreement</t>
  </si>
  <si>
    <t>Oct. 30,
		2017</t>
  </si>
  <si>
    <t>Line of Credit Facility, Expiration Date</t>
  </si>
  <si>
    <t>Feb. 11,
		2021</t>
  </si>
  <si>
    <t>Initial Borrowing Capacity</t>
  </si>
  <si>
    <t>Line of Credit Facility, Interest Rate Description</t>
  </si>
  <si>
    <t>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t>
  </si>
  <si>
    <t>Description of line of credit agreement</t>
  </si>
  <si>
    <t>The Credit Agreement provides for a secured revolving credit facility that matures on February 11, 2021 with a maximum aggregate commitment of $1.2 billion.On February 14, 2019, the Company entered into a Fourth Amendment to its Amended and Restated Credit Agreement and Amended and Restated Security Agreement originally dated as of June 3, 2013 (collectively the "Credit Agreement") for a senior secured revolving credit facility with a syndicate of lenders led by Wells Fargo Bank, National Association, as agent, swing line and fronting lender (the "Credit Facility"). The amended Credit Agreement provides for a secured revolving Credit Facility that matures on February 14, 2024.Other than the extension of the Credit Facility's maturity date and a few material terms outlined below, the material terms of the Credit Facility, including pricing and collateral, are substantially the same as those previously disclosed as part of the Company's Annual Report on Form 10-K for the period ended December 31, 2015 ("2016 Credit Facility").The maximum commitment under the Credit Facility is $900.0 million, with an accordion feature of up to $1.2 billion in the aggregate, if certain conditions are satisfied. The Credit Facility commitment fees are payable to the lenders in an amount equal to the unused portion of the Credit Facility multiplied by 0.150% per annum from the Credit Facility inception date until a compliance certificate is provided by the Company in connection with its quarterly financial statements for the quarter ended March 31, 2019, and thereafter as previously disclosed and as determined by reference to the Company's net leverage ratio. The Credit Agreement contains customary affirmative, negative, and financial covenants, which remained unchanged from the 2016 Credit Facility, except that the Company is now obligated to maintain a maximum net leverage ratio of 3.50 to 1.00, and a minimum Interest Coverage Ratio of 2.50 to 1.00. The Credit Agreement permits accounts receivable factoring up to the greater of $75 million or 25 percent of the average book value of all accounts receivable over the most recent twelve month period.</t>
  </si>
  <si>
    <t>Borrowings outstanding on credit facility</t>
  </si>
  <si>
    <t>Average daily utilization under credit facility</t>
  </si>
  <si>
    <t>Remaining borrowing capacity under credit facility</t>
  </si>
  <si>
    <t>DEFERRED REVENUE AND COSTS (DEFERRED REVENUE CLASSIFICATION TABLE) (Details) - USD ($) $ in Thousands</t>
  </si>
  <si>
    <t>Deferred revenue - current</t>
  </si>
  <si>
    <t>Deferred revenue - long-term</t>
  </si>
  <si>
    <t>Total deferred revenue</t>
  </si>
  <si>
    <t>DEFERRED REVENUE AND COSTS (DEFERRED COSTS CLASSIFICATION TABLE) (Details) - USD ($) $ in Thousands</t>
  </si>
  <si>
    <t>Deferred Costs - Current</t>
  </si>
  <si>
    <t>Deferred Costs - Long-term</t>
  </si>
  <si>
    <t>Total Deferred Costs</t>
  </si>
  <si>
    <t>DEFERRED REVENUE (SCHEDULE OF CHANGES IN DEFERRED REVENUE) (Details) $ in Thousands</t>
  </si>
  <si>
    <t>Movement in Deferred Revenue [Roll Forward]</t>
  </si>
  <si>
    <t>Deferred Revenue, Beginning Balance</t>
  </si>
  <si>
    <t>Deferred Revenue, Additions</t>
  </si>
  <si>
    <t>Deferred Revenue, Ending Balance</t>
  </si>
  <si>
    <t>COMMITMENTS AND CONTINGENCIES (NARRATIVE) (Details) $ in Millions</t>
  </si>
  <si>
    <t>Letters of credit issued under credit facility</t>
  </si>
  <si>
    <t>Letters Of Credit Issued Outside Line Of Credit Facility</t>
  </si>
  <si>
    <t>LEASES (FUTURE MINIMUM LEASE PAYMENTS TABLE) (Details) $ in Thousands</t>
  </si>
  <si>
    <t>Total future minimum lease payments</t>
  </si>
  <si>
    <t>Sublease Income Total</t>
  </si>
  <si>
    <t>LEASES (ASSET RETIREMENT SCHEDULE TABLE) (Details) - USD ($) $ in Thousands</t>
  </si>
  <si>
    <t>Beginning balance, asset retirement obligation</t>
  </si>
  <si>
    <t>Additions and modifications</t>
  </si>
  <si>
    <t>Accretion</t>
  </si>
  <si>
    <t>Settlements</t>
  </si>
  <si>
    <t>Ending balance, asset retirement obligation</t>
  </si>
  <si>
    <t>LEASES (NARRATIVE) (Details) - USD ($) $ in Thousands</t>
  </si>
  <si>
    <t>Rent expense recognized, net, under operating leases</t>
  </si>
  <si>
    <t>Deferred rent liability</t>
  </si>
  <si>
    <t>ACCUMULATED OTHER COMPREHENSIVE INCOME (LOSS) (ROLLFORWARD TABLE) (Details) - USD ($) $ in Thousands</t>
  </si>
  <si>
    <t>AOCI Attributable to Parent, Net of Tax [Roll Forward]</t>
  </si>
  <si>
    <t>Beginning balance, value</t>
  </si>
  <si>
    <t>Ending balance, value</t>
  </si>
  <si>
    <t>Other comprehensive income (loss) before reclassifications</t>
  </si>
  <si>
    <t>Amounts reclassified from accumulated other comprehensive income (loss)</t>
  </si>
  <si>
    <t>Net current period other comprehensive income (loss)</t>
  </si>
  <si>
    <t>Foreign Currency Translation Adjustment</t>
  </si>
  <si>
    <t>Derivative Valuation, Net of Tax</t>
  </si>
  <si>
    <t>Other Net of Tax</t>
  </si>
  <si>
    <t>ACCUMULATED OTHER COMPREHENSIVE INCOME (LOSS) (INCOME STATEMENT CLASSIFICATION TABLE) (Details) - USD ($) $ in Thousands</t>
  </si>
  <si>
    <t>Presentation of Income Statement Reclassifications [Line Items]</t>
  </si>
  <si>
    <t>Net Income (Loss) - Other</t>
  </si>
  <si>
    <t>Tax effect</t>
  </si>
  <si>
    <t>Provision for income taxes - Other</t>
  </si>
  <si>
    <t>Cost of Services</t>
  </si>
  <si>
    <t>Reclassification from accumulated other comprehensive income</t>
  </si>
  <si>
    <t>Reclassification from accumulated other comprehensive income | Derivative Valuation, Net of Tax</t>
  </si>
  <si>
    <t>Reclassification from accumulated other comprehensive income | Tax effect</t>
  </si>
  <si>
    <t>Foreign Exchange Forward | Reclassification from accumulated other comprehensive income | Foreign Currency Translation Adjustment</t>
  </si>
  <si>
    <t>Interest Rate | Reclassification from accumulated other comprehensive income | Loss on interest rate swaps [Member]</t>
  </si>
  <si>
    <t>NET INCOME PER SHARE (DILUTED SHARES TABLE) (Details) - shares shares in Thousands</t>
  </si>
  <si>
    <t>Weighted Average Number of Shares Outstanding Reconciliation [Abstract]</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NET INCOME PER SHARE (NARRATIVE) (Details) - shares</t>
  </si>
  <si>
    <t>Stock Options [Member]</t>
  </si>
  <si>
    <t>Anti-dilutive options to purchase common stock [Line Items]</t>
  </si>
  <si>
    <t>Anti-dilutive securities</t>
  </si>
  <si>
    <t>Restricted Stock Units (RSUs) [Member]</t>
  </si>
  <si>
    <t>EMPLOYEE COMPENSATION PLANS (RSU ROLLFORWARD TABLE) (Details)</t>
  </si>
  <si>
    <t>Dec. 31, 2018$ / sharesshares</t>
  </si>
  <si>
    <t>RSU Rollforward by Shares</t>
  </si>
  <si>
    <t>Unvested as of December 31, 2017, shares | shares</t>
  </si>
  <si>
    <t>Granted, shares | shares</t>
  </si>
  <si>
    <t>Vested, shares | shares</t>
  </si>
  <si>
    <t>Cancellations/expirations, shares | shares</t>
  </si>
  <si>
    <t>Unvested as of December 31, 2018, shares | shares</t>
  </si>
  <si>
    <t>RSU Rollforward by Weighted Average Grant Date Fair Value</t>
  </si>
  <si>
    <t>Unvested as of December 31, 2017, weighted average grant date fair value | $ / shares</t>
  </si>
  <si>
    <t>Granted, weighted average grant date fair value | $ / shares</t>
  </si>
  <si>
    <t>Vested, weighted average grant date fair value | $ / shares</t>
  </si>
  <si>
    <t>Cancellations/expirations, weighted average grant date fair value | $ / shares</t>
  </si>
  <si>
    <t>Unvested as of December 31, 2018, weighted average grant date fair value | $ / shares</t>
  </si>
  <si>
    <t>EMPLOYEE COMPENSATION PLANS (NARRATIVE) (Details) - USD ($) $ / shares in Units, $ in Thousands, shares in Millions</t>
  </si>
  <si>
    <t>Employee Service Share-based Compensation, Allocation of Recognized Period Costs [Line Items]</t>
  </si>
  <si>
    <t>Company Match on US Defined Contribution Plans</t>
  </si>
  <si>
    <t>Shares Authorized under Current Equity Compensation Plan</t>
  </si>
  <si>
    <t>Shares Available for Issuance under Current Equity Compensation Plan</t>
  </si>
  <si>
    <t>Total Tax Benefit Recognized for Equity-Based Compensation Expense</t>
  </si>
  <si>
    <t>Share Based Compensation Arrangement By Share Based Payment Award Equity Instruments Other Than Options Grants In Period Weighted Average Grant Date Fair Value</t>
  </si>
  <si>
    <t>Intrinsic Value of Non-Vested RSUs</t>
  </si>
  <si>
    <t>Fair Value of Shares Vested</t>
  </si>
  <si>
    <t>Recognized Tax Benefit from Exercise of Stock Options</t>
  </si>
  <si>
    <t>Selling General And Administrative Expenses [Member]</t>
  </si>
  <si>
    <t>Intrinsic Value of Options Exercised</t>
  </si>
  <si>
    <t>Unrecognized Compensation Expense</t>
  </si>
  <si>
    <t>Requisite Service Period</t>
  </si>
  <si>
    <t>1 year 4 months 24 days</t>
  </si>
  <si>
    <t>Intrinsic Value of RSUs Vested</t>
  </si>
  <si>
    <t>Restricted Stock Units (RSUs) [Member] | Executive Vice President [Member]</t>
  </si>
  <si>
    <t>STOCK REPURCHASE PROGRAM (NARRATIVE) (Details) - USD ($) $ in Thousands, shares in Millions</t>
  </si>
  <si>
    <t>206 Months Ended</t>
  </si>
  <si>
    <t>Cumulative Authorized Share Repurchase Allowance</t>
  </si>
  <si>
    <t>Treasury Stock Purchases, Shares</t>
  </si>
  <si>
    <t>Cost of Treasury Stock Purchases</t>
  </si>
  <si>
    <t>Remaining Allowance Stock Repurchase Program</t>
  </si>
  <si>
    <t>RELATED PARTY TRANSACTIONS (NARRATIVE) (Details) - USD ($) $ in Thousands</t>
  </si>
  <si>
    <t>Mar. 31, 2019</t>
  </si>
  <si>
    <t>Related Party Transaction Line Items</t>
  </si>
  <si>
    <t>Operating Leases Future Minimum Payments Due</t>
  </si>
  <si>
    <t>Airmax [Member]</t>
  </si>
  <si>
    <t>Purchases from Related Party</t>
  </si>
  <si>
    <t>Accounts Payable Due from Related Party</t>
  </si>
  <si>
    <t>Convercent [Member]</t>
  </si>
  <si>
    <t>Lease Expiration Date</t>
  </si>
  <si>
    <t>Mar. 31,
		2019</t>
  </si>
  <si>
    <t>OTHER FINANCIAL INFORMATION (SELF INSURANCE LIABILITIES TABLE) (Details) - USD ($) $ in Thousands</t>
  </si>
  <si>
    <t>Employee health and dental insurance</t>
  </si>
  <si>
    <t>Worker's compensation</t>
  </si>
  <si>
    <t>Total self insurance liabilities</t>
  </si>
  <si>
    <t>QUARTERLY FINANCIAL DATA (UNAUDITED) (QUARTERLY FINANCIALS TABLE) (Details) - USD ($) $ / shares in Units, shares in Thousands, $ in Thousands</t>
  </si>
  <si>
    <t>QUARTERLY FINANCIAL DATA (UNAUDITED) (NARRATIVE) (Details) - USD ($) $ in Thousands</t>
  </si>
  <si>
    <t>Tax contingent liabilities</t>
  </si>
  <si>
    <t>Benefit to Income Taxes Related to Restructuring Charges</t>
  </si>
  <si>
    <t>Benefit to Income Taxes Related to Impairments</t>
  </si>
  <si>
    <t>Benefit to Income Taxes Related to Dispositon of Assets</t>
  </si>
  <si>
    <t>Expense to Income Taxes Related to Disposition of Assets</t>
  </si>
  <si>
    <t>Other reconciling items</t>
  </si>
  <si>
    <t>Effective Income Tax Rate Reconciliation,Other Reconciling Items, Percent</t>
  </si>
  <si>
    <t>25.6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_(&quot;£ &quot;#,##0_);_(&quot;£ &quot;(#,##0)" numFmtId="170"/>
    <numFmt formatCode="_(&quot;₱ &quot;#,##0_);_(&quot;₱ &quot;(#,##0)" numFmtId="171"/>
    <numFmt formatCode="_(&quot;After &quot;#,##0_);_(&quot;Aft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88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485565838</v>
      </c>
    </row>
    <row r="20" spans="1:4">
      <c r="A20" s="4" t="s">
        <v>31</v>
      </c>
      <c r="C20" s="5" t="n">
        <v>46209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3</v>
      </c>
      <c r="D2" s="2" t="s">
        <v>83</v>
      </c>
    </row>
    <row r="3" spans="1:4">
      <c r="A3" s="3" t="s">
        <v>907</v>
      </c>
    </row>
    <row r="4" spans="1:4">
      <c r="A4" s="4" t="s">
        <v>908</v>
      </c>
      <c r="B4" s="6" t="n">
        <v>362845</v>
      </c>
      <c r="C4" s="6" t="n">
        <v>361895</v>
      </c>
      <c r="D4" s="6" t="n">
        <v>440817</v>
      </c>
    </row>
    <row r="5" spans="1:4">
      <c r="A5" s="4" t="s">
        <v>909</v>
      </c>
      <c r="B5" s="5" t="n">
        <v>352849</v>
      </c>
      <c r="C5" s="5" t="n">
        <v>362845</v>
      </c>
      <c r="D5" s="5" t="n">
        <v>361895</v>
      </c>
    </row>
    <row r="6" spans="1:4">
      <c r="A6" s="4" t="s">
        <v>125</v>
      </c>
    </row>
    <row r="7" spans="1:4">
      <c r="A7" s="3" t="s">
        <v>907</v>
      </c>
    </row>
    <row r="8" spans="1:4">
      <c r="A8" s="4" t="s">
        <v>908</v>
      </c>
      <c r="B8" s="5" t="n">
        <v>-102304</v>
      </c>
      <c r="C8" s="5" t="n">
        <v>-126964</v>
      </c>
      <c r="D8" s="5" t="n">
        <v>-101365</v>
      </c>
    </row>
    <row r="9" spans="1:4">
      <c r="A9" s="4" t="s">
        <v>910</v>
      </c>
      <c r="B9" s="5" t="n">
        <v>-9078</v>
      </c>
      <c r="C9" s="5" t="n">
        <v>39536</v>
      </c>
      <c r="D9" s="5" t="n">
        <v>-7668</v>
      </c>
    </row>
    <row r="10" spans="1:4">
      <c r="A10" s="4" t="s">
        <v>911</v>
      </c>
      <c r="B10" s="5" t="n">
        <v>-13214</v>
      </c>
      <c r="C10" s="5" t="n">
        <v>-14876</v>
      </c>
      <c r="D10" s="5" t="n">
        <v>-17931</v>
      </c>
    </row>
    <row r="11" spans="1:4">
      <c r="A11" s="4" t="s">
        <v>912</v>
      </c>
      <c r="B11" s="5" t="n">
        <v>-22292</v>
      </c>
      <c r="C11" s="5" t="n">
        <v>24660</v>
      </c>
      <c r="D11" s="5" t="n">
        <v>-25599</v>
      </c>
    </row>
    <row r="12" spans="1:4">
      <c r="A12" s="4" t="s">
        <v>909</v>
      </c>
      <c r="B12" s="5" t="n">
        <v>-124596</v>
      </c>
      <c r="C12" s="5" t="n">
        <v>-102304</v>
      </c>
      <c r="D12" s="5" t="n">
        <v>-126964</v>
      </c>
    </row>
    <row r="13" spans="1:4">
      <c r="A13" s="4" t="s">
        <v>913</v>
      </c>
    </row>
    <row r="14" spans="1:4">
      <c r="A14" s="3" t="s">
        <v>907</v>
      </c>
    </row>
    <row r="15" spans="1:4">
      <c r="A15" s="4" t="s">
        <v>908</v>
      </c>
      <c r="B15" s="5" t="n">
        <v>-84100</v>
      </c>
      <c r="C15" s="5" t="n">
        <v>-92008</v>
      </c>
      <c r="D15" s="5" t="n">
        <v>-71196</v>
      </c>
    </row>
    <row r="16" spans="1:4">
      <c r="A16" s="4" t="s">
        <v>910</v>
      </c>
      <c r="B16" s="5" t="n">
        <v>-30068</v>
      </c>
      <c r="C16" s="5" t="n">
        <v>7908</v>
      </c>
      <c r="D16" s="5" t="n">
        <v>-20812</v>
      </c>
    </row>
    <row r="17" spans="1:4">
      <c r="A17" s="4" t="s">
        <v>912</v>
      </c>
      <c r="B17" s="5" t="n">
        <v>-30068</v>
      </c>
      <c r="C17" s="5" t="n">
        <v>7908</v>
      </c>
      <c r="D17" s="5" t="n">
        <v>-20812</v>
      </c>
    </row>
    <row r="18" spans="1:4">
      <c r="A18" s="4" t="s">
        <v>909</v>
      </c>
      <c r="B18" s="5" t="n">
        <v>-114168</v>
      </c>
      <c r="C18" s="5" t="n">
        <v>-84100</v>
      </c>
      <c r="D18" s="5" t="n">
        <v>-92008</v>
      </c>
    </row>
    <row r="19" spans="1:4">
      <c r="A19" s="4" t="s">
        <v>914</v>
      </c>
    </row>
    <row r="20" spans="1:4">
      <c r="A20" s="3" t="s">
        <v>907</v>
      </c>
    </row>
    <row r="21" spans="1:4">
      <c r="A21" s="4" t="s">
        <v>908</v>
      </c>
      <c r="B21" s="5" t="n">
        <v>-15746</v>
      </c>
      <c r="C21" s="5" t="n">
        <v>-32393</v>
      </c>
      <c r="D21" s="5" t="n">
        <v>-26885</v>
      </c>
    </row>
    <row r="22" spans="1:4">
      <c r="A22" s="4" t="s">
        <v>910</v>
      </c>
      <c r="B22" s="5" t="n">
        <v>20278</v>
      </c>
      <c r="C22" s="5" t="n">
        <v>31053</v>
      </c>
      <c r="D22" s="5" t="n">
        <v>11242</v>
      </c>
    </row>
    <row r="23" spans="1:4">
      <c r="A23" s="4" t="s">
        <v>911</v>
      </c>
      <c r="B23" s="5" t="n">
        <v>-12810</v>
      </c>
      <c r="C23" s="5" t="n">
        <v>-14406</v>
      </c>
      <c r="D23" s="5" t="n">
        <v>-16750</v>
      </c>
    </row>
    <row r="24" spans="1:4">
      <c r="A24" s="4" t="s">
        <v>912</v>
      </c>
      <c r="B24" s="5" t="n">
        <v>7468</v>
      </c>
      <c r="C24" s="5" t="n">
        <v>16647</v>
      </c>
      <c r="D24" s="5" t="n">
        <v>-5508</v>
      </c>
    </row>
    <row r="25" spans="1:4">
      <c r="A25" s="4" t="s">
        <v>909</v>
      </c>
      <c r="B25" s="5" t="n">
        <v>-8278</v>
      </c>
      <c r="C25" s="5" t="n">
        <v>-15746</v>
      </c>
      <c r="D25" s="5" t="n">
        <v>-32393</v>
      </c>
    </row>
    <row r="26" spans="1:4">
      <c r="A26" s="4" t="s">
        <v>915</v>
      </c>
    </row>
    <row r="27" spans="1:4">
      <c r="A27" s="3" t="s">
        <v>907</v>
      </c>
    </row>
    <row r="28" spans="1:4">
      <c r="A28" s="4" t="s">
        <v>908</v>
      </c>
      <c r="B28" s="5" t="n">
        <v>-2458</v>
      </c>
      <c r="C28" s="5" t="n">
        <v>-2563</v>
      </c>
      <c r="D28" s="5" t="n">
        <v>-3284</v>
      </c>
    </row>
    <row r="29" spans="1:4">
      <c r="A29" s="4" t="s">
        <v>910</v>
      </c>
      <c r="B29" s="5" t="n">
        <v>712</v>
      </c>
      <c r="C29" s="5" t="n">
        <v>575</v>
      </c>
      <c r="D29" s="5" t="n">
        <v>1902</v>
      </c>
    </row>
    <row r="30" spans="1:4">
      <c r="A30" s="4" t="s">
        <v>911</v>
      </c>
      <c r="B30" s="5" t="n">
        <v>-404</v>
      </c>
      <c r="C30" s="5" t="n">
        <v>-470</v>
      </c>
      <c r="D30" s="5" t="n">
        <v>-1181</v>
      </c>
    </row>
    <row r="31" spans="1:4">
      <c r="A31" s="4" t="s">
        <v>912</v>
      </c>
      <c r="B31" s="5" t="n">
        <v>308</v>
      </c>
      <c r="C31" s="5" t="n">
        <v>105</v>
      </c>
      <c r="D31" s="5" t="n">
        <v>721</v>
      </c>
    </row>
    <row r="32" spans="1:4">
      <c r="A32" s="4" t="s">
        <v>909</v>
      </c>
      <c r="B32" s="6" t="n">
        <v>-2150</v>
      </c>
      <c r="C32" s="6" t="n">
        <v>-2458</v>
      </c>
      <c r="D32" s="6" t="n">
        <v>-25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917</v>
      </c>
    </row>
    <row r="4" spans="1:12">
      <c r="A4" s="4" t="s">
        <v>591</v>
      </c>
      <c r="B4" s="6" t="n">
        <v>419133</v>
      </c>
      <c r="C4" s="6" t="n">
        <v>364936</v>
      </c>
      <c r="D4" s="6" t="n">
        <v>349853</v>
      </c>
      <c r="E4" s="6" t="n">
        <v>375249</v>
      </c>
      <c r="F4" s="6" t="n">
        <v>426623</v>
      </c>
      <c r="G4" s="6" t="n">
        <v>359036</v>
      </c>
      <c r="H4" s="6" t="n">
        <v>353429</v>
      </c>
      <c r="I4" s="6" t="n">
        <v>338277</v>
      </c>
      <c r="J4" s="6" t="n">
        <v>1509171</v>
      </c>
      <c r="K4" s="6" t="n">
        <v>1477365</v>
      </c>
      <c r="L4" s="6" t="n">
        <v>1275258</v>
      </c>
    </row>
    <row r="5" spans="1:12">
      <c r="A5" s="4" t="s">
        <v>700</v>
      </c>
      <c r="J5" s="5" t="n">
        <v>28674</v>
      </c>
      <c r="K5" s="5" t="n">
        <v>13734</v>
      </c>
      <c r="L5" s="5" t="n">
        <v>7943</v>
      </c>
    </row>
    <row r="6" spans="1:12">
      <c r="A6" s="4" t="s">
        <v>104</v>
      </c>
      <c r="B6" s="6" t="n">
        <v>-11835</v>
      </c>
      <c r="C6" s="6" t="n">
        <v>-1893</v>
      </c>
      <c r="D6" s="6" t="n">
        <v>-653</v>
      </c>
      <c r="E6" s="6" t="n">
        <v>-2102</v>
      </c>
      <c r="F6" s="6" t="n">
        <v>-69016</v>
      </c>
      <c r="G6" s="6" t="n">
        <v>-2071</v>
      </c>
      <c r="H6" s="6" t="n">
        <v>-1597</v>
      </c>
      <c r="I6" s="6" t="n">
        <v>-5391</v>
      </c>
      <c r="J6" s="5" t="n">
        <v>-16483</v>
      </c>
      <c r="K6" s="5" t="n">
        <v>-78075</v>
      </c>
      <c r="L6" s="5" t="n">
        <v>-12863</v>
      </c>
    </row>
    <row r="7" spans="1:12">
      <c r="A7" s="4" t="s">
        <v>105</v>
      </c>
      <c r="J7" s="5" t="n">
        <v>39755</v>
      </c>
      <c r="K7" s="5" t="n">
        <v>10812</v>
      </c>
      <c r="L7" s="5" t="n">
        <v>37435</v>
      </c>
    </row>
    <row r="8" spans="1:12">
      <c r="A8" s="4" t="s">
        <v>125</v>
      </c>
    </row>
    <row r="9" spans="1:12">
      <c r="A9" s="3" t="s">
        <v>917</v>
      </c>
    </row>
    <row r="10" spans="1:12">
      <c r="A10" s="4" t="s">
        <v>918</v>
      </c>
      <c r="J10" s="5" t="n">
        <v>13214</v>
      </c>
      <c r="K10" s="5" t="n">
        <v>14876</v>
      </c>
      <c r="L10" s="5" t="n">
        <v>17931</v>
      </c>
    </row>
    <row r="11" spans="1:12">
      <c r="A11" s="4" t="s">
        <v>914</v>
      </c>
    </row>
    <row r="12" spans="1:12">
      <c r="A12" s="3" t="s">
        <v>917</v>
      </c>
    </row>
    <row r="13" spans="1:12">
      <c r="A13" s="4" t="s">
        <v>918</v>
      </c>
      <c r="J13" s="5" t="n">
        <v>12810</v>
      </c>
      <c r="K13" s="5" t="n">
        <v>14406</v>
      </c>
      <c r="L13" s="5" t="n">
        <v>16750</v>
      </c>
    </row>
    <row r="14" spans="1:12">
      <c r="A14" s="4" t="s">
        <v>919</v>
      </c>
    </row>
    <row r="15" spans="1:12">
      <c r="A15" s="3" t="s">
        <v>917</v>
      </c>
    </row>
    <row r="16" spans="1:12">
      <c r="A16" s="4" t="s">
        <v>920</v>
      </c>
      <c r="J16" s="5" t="n">
        <v>42</v>
      </c>
      <c r="K16" s="5" t="n">
        <v>52</v>
      </c>
      <c r="L16" s="5" t="n">
        <v>129</v>
      </c>
    </row>
    <row r="17" spans="1:12">
      <c r="A17" s="4" t="s">
        <v>921</v>
      </c>
    </row>
    <row r="18" spans="1:12">
      <c r="A18" s="3" t="s">
        <v>917</v>
      </c>
    </row>
    <row r="19" spans="1:12">
      <c r="A19" s="4" t="s">
        <v>457</v>
      </c>
      <c r="J19" s="5" t="n">
        <v>-446</v>
      </c>
      <c r="K19" s="5" t="n">
        <v>-522</v>
      </c>
      <c r="L19" s="5" t="n">
        <v>-1310</v>
      </c>
    </row>
    <row r="20" spans="1:12">
      <c r="A20" s="4" t="s">
        <v>922</v>
      </c>
    </row>
    <row r="21" spans="1:12">
      <c r="A21" s="3" t="s">
        <v>917</v>
      </c>
    </row>
    <row r="22" spans="1:12">
      <c r="A22" s="4" t="s">
        <v>918</v>
      </c>
      <c r="J22" s="5" t="n">
        <v>-404</v>
      </c>
      <c r="K22" s="5" t="n">
        <v>-470</v>
      </c>
      <c r="L22" s="5" t="n">
        <v>-1181</v>
      </c>
    </row>
    <row r="23" spans="1:12">
      <c r="A23" s="4" t="s">
        <v>923</v>
      </c>
    </row>
    <row r="24" spans="1:12">
      <c r="A24" s="3" t="s">
        <v>917</v>
      </c>
    </row>
    <row r="25" spans="1:12">
      <c r="A25" s="4" t="s">
        <v>105</v>
      </c>
      <c r="J25" s="5" t="n">
        <v>-12810</v>
      </c>
      <c r="K25" s="5" t="n">
        <v>-14406</v>
      </c>
      <c r="L25" s="5" t="n">
        <v>-16750</v>
      </c>
    </row>
    <row r="26" spans="1:12">
      <c r="A26" s="4" t="s">
        <v>924</v>
      </c>
    </row>
    <row r="27" spans="1:12">
      <c r="A27" s="3" t="s">
        <v>917</v>
      </c>
    </row>
    <row r="28" spans="1:12">
      <c r="A28" s="4" t="s">
        <v>104</v>
      </c>
      <c r="J28" s="5" t="n">
        <v>4738</v>
      </c>
      <c r="K28" s="5" t="n">
        <v>8501</v>
      </c>
      <c r="L28" s="5" t="n">
        <v>11809</v>
      </c>
    </row>
    <row r="29" spans="1:12">
      <c r="A29" s="4" t="s">
        <v>925</v>
      </c>
    </row>
    <row r="30" spans="1:12">
      <c r="A30" s="3" t="s">
        <v>917</v>
      </c>
    </row>
    <row r="31" spans="1:12">
      <c r="A31" s="4" t="s">
        <v>591</v>
      </c>
      <c r="J31" s="6" t="n">
        <v>-17548</v>
      </c>
      <c r="K31" s="5" t="n">
        <v>-22792</v>
      </c>
      <c r="L31" s="5" t="n">
        <v>-28025</v>
      </c>
    </row>
    <row r="32" spans="1:12">
      <c r="A32" s="4" t="s">
        <v>926</v>
      </c>
    </row>
    <row r="33" spans="1:12">
      <c r="A33" s="3" t="s">
        <v>917</v>
      </c>
    </row>
    <row r="34" spans="1:12">
      <c r="A34" s="4" t="s">
        <v>700</v>
      </c>
      <c r="K34" s="6" t="n">
        <v>-115</v>
      </c>
      <c r="L34" s="6" t="n">
        <v>-53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928</v>
      </c>
    </row>
    <row r="4" spans="1:12">
      <c r="A4" s="4" t="s">
        <v>929</v>
      </c>
      <c r="B4" s="5" t="n">
        <v>46193</v>
      </c>
      <c r="C4" s="5" t="n">
        <v>46172</v>
      </c>
      <c r="D4" s="5" t="n">
        <v>46016</v>
      </c>
      <c r="E4" s="5" t="n">
        <v>45871</v>
      </c>
      <c r="F4" s="5" t="n">
        <v>45856</v>
      </c>
      <c r="G4" s="5" t="n">
        <v>45838</v>
      </c>
      <c r="H4" s="5" t="n">
        <v>45662</v>
      </c>
      <c r="I4" s="5" t="n">
        <v>45950</v>
      </c>
      <c r="J4" s="5" t="n">
        <v>46064</v>
      </c>
      <c r="K4" s="5" t="n">
        <v>45826</v>
      </c>
      <c r="L4" s="5" t="n">
        <v>47423</v>
      </c>
    </row>
    <row r="5" spans="1:12">
      <c r="A5" s="3" t="s">
        <v>930</v>
      </c>
    </row>
    <row r="6" spans="1:12">
      <c r="A6" s="4" t="s">
        <v>931</v>
      </c>
      <c r="J6" s="5" t="n">
        <v>6</v>
      </c>
      <c r="K6" s="5" t="n">
        <v>10</v>
      </c>
      <c r="L6" s="5" t="n">
        <v>10</v>
      </c>
    </row>
    <row r="7" spans="1:12">
      <c r="A7" s="4" t="s">
        <v>932</v>
      </c>
      <c r="J7" s="5" t="n">
        <v>314</v>
      </c>
      <c r="K7" s="5" t="n">
        <v>536</v>
      </c>
      <c r="L7" s="5" t="n">
        <v>286</v>
      </c>
    </row>
    <row r="8" spans="1:12">
      <c r="A8" s="4" t="s">
        <v>933</v>
      </c>
      <c r="J8" s="5" t="n">
        <v>1</v>
      </c>
      <c r="K8" s="5" t="n">
        <v>10</v>
      </c>
      <c r="L8" s="5" t="n">
        <v>17</v>
      </c>
    </row>
    <row r="9" spans="1:12">
      <c r="A9" s="4" t="s">
        <v>934</v>
      </c>
      <c r="J9" s="5" t="n">
        <v>321</v>
      </c>
      <c r="K9" s="5" t="n">
        <v>556</v>
      </c>
      <c r="L9" s="5" t="n">
        <v>313</v>
      </c>
    </row>
    <row r="10" spans="1:12">
      <c r="A10" s="4" t="s">
        <v>935</v>
      </c>
      <c r="B10" s="5" t="n">
        <v>46390</v>
      </c>
      <c r="C10" s="5" t="n">
        <v>46316</v>
      </c>
      <c r="D10" s="5" t="n">
        <v>46401</v>
      </c>
      <c r="E10" s="5" t="n">
        <v>46452</v>
      </c>
      <c r="F10" s="5" t="n">
        <v>46461</v>
      </c>
      <c r="G10" s="5" t="n">
        <v>46367</v>
      </c>
      <c r="H10" s="5" t="n">
        <v>46150</v>
      </c>
      <c r="I10" s="5" t="n">
        <v>46315</v>
      </c>
      <c r="J10" s="5" t="n">
        <v>46385</v>
      </c>
      <c r="K10" s="5" t="n">
        <v>46382</v>
      </c>
      <c r="L10" s="5" t="n">
        <v>4773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36</v>
      </c>
      <c r="B1" s="2" t="s">
        <v>1</v>
      </c>
    </row>
    <row r="2" spans="1:4">
      <c r="B2" s="2" t="s">
        <v>2</v>
      </c>
      <c r="C2" s="2" t="s">
        <v>33</v>
      </c>
      <c r="D2" s="2" t="s">
        <v>83</v>
      </c>
    </row>
    <row r="3" spans="1:4">
      <c r="A3" s="4" t="s">
        <v>937</v>
      </c>
    </row>
    <row r="4" spans="1:4">
      <c r="A4" s="3" t="s">
        <v>938</v>
      </c>
    </row>
    <row r="5" spans="1:4">
      <c r="A5" s="4" t="s">
        <v>939</v>
      </c>
      <c r="B5" s="5" t="n">
        <v>0</v>
      </c>
      <c r="C5" s="5" t="n">
        <v>0</v>
      </c>
      <c r="D5" s="5" t="n">
        <v>60000</v>
      </c>
    </row>
    <row r="6" spans="1:4">
      <c r="A6" s="4" t="s">
        <v>940</v>
      </c>
    </row>
    <row r="7" spans="1:4">
      <c r="A7" s="3" t="s">
        <v>938</v>
      </c>
    </row>
    <row r="8" spans="1:4">
      <c r="A8" s="4" t="s">
        <v>939</v>
      </c>
      <c r="B8" s="5" t="n">
        <v>212000</v>
      </c>
      <c r="C8" s="5" t="n">
        <v>21000</v>
      </c>
      <c r="D8" s="5" t="n">
        <v>71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1</v>
      </c>
      <c r="B1" s="2" t="s">
        <v>1</v>
      </c>
    </row>
    <row r="2" spans="1:2">
      <c r="B2" s="2" t="s">
        <v>942</v>
      </c>
    </row>
    <row r="3" spans="1:2">
      <c r="A3" s="3" t="s">
        <v>943</v>
      </c>
    </row>
    <row r="4" spans="1:2">
      <c r="A4" s="4" t="s">
        <v>944</v>
      </c>
      <c r="B4" s="5" t="n">
        <v>1290427</v>
      </c>
    </row>
    <row r="5" spans="1:2">
      <c r="A5" s="4" t="s">
        <v>945</v>
      </c>
      <c r="B5" s="5" t="n">
        <v>482398</v>
      </c>
    </row>
    <row r="6" spans="1:2">
      <c r="A6" s="4" t="s">
        <v>946</v>
      </c>
      <c r="B6" s="5" t="n">
        <v>-458444</v>
      </c>
    </row>
    <row r="7" spans="1:2">
      <c r="A7" s="4" t="s">
        <v>947</v>
      </c>
      <c r="B7" s="5" t="n">
        <v>-172943</v>
      </c>
    </row>
    <row r="8" spans="1:2">
      <c r="A8" s="4" t="s">
        <v>948</v>
      </c>
      <c r="B8" s="5" t="n">
        <v>1141438</v>
      </c>
    </row>
    <row r="9" spans="1:2">
      <c r="A9" s="3" t="s">
        <v>949</v>
      </c>
    </row>
    <row r="10" spans="1:2">
      <c r="A10" s="4" t="s">
        <v>950</v>
      </c>
      <c r="B10" s="7" t="n">
        <v>27.87</v>
      </c>
    </row>
    <row r="11" spans="1:2">
      <c r="A11" s="4" t="s">
        <v>951</v>
      </c>
      <c r="B11" s="15" t="n">
        <v>35.15</v>
      </c>
    </row>
    <row r="12" spans="1:2">
      <c r="A12" s="4" t="s">
        <v>952</v>
      </c>
      <c r="B12" s="15" t="n">
        <v>27.35</v>
      </c>
    </row>
    <row r="13" spans="1:2">
      <c r="A13" s="4" t="s">
        <v>953</v>
      </c>
      <c r="B13" s="15" t="n">
        <v>30.38</v>
      </c>
    </row>
    <row r="14" spans="1:2">
      <c r="A14" s="4" t="s">
        <v>954</v>
      </c>
      <c r="B14" s="7" t="n">
        <v>30.7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55</v>
      </c>
      <c r="B1" s="2" t="s">
        <v>1</v>
      </c>
    </row>
    <row r="2" spans="1:5">
      <c r="B2" s="2" t="s">
        <v>2</v>
      </c>
      <c r="C2" s="2" t="s">
        <v>33</v>
      </c>
      <c r="D2" s="2" t="s">
        <v>83</v>
      </c>
      <c r="E2" s="2" t="s">
        <v>477</v>
      </c>
    </row>
    <row r="3" spans="1:5">
      <c r="A3" s="3" t="s">
        <v>956</v>
      </c>
    </row>
    <row r="4" spans="1:5">
      <c r="A4" s="4" t="s">
        <v>957</v>
      </c>
      <c r="B4" s="6" t="n">
        <v>5200</v>
      </c>
      <c r="C4" s="6" t="n">
        <v>5700</v>
      </c>
      <c r="D4" s="6" t="n">
        <v>5100</v>
      </c>
    </row>
    <row r="5" spans="1:5">
      <c r="A5" s="4" t="s">
        <v>958</v>
      </c>
      <c r="B5" s="5" t="n">
        <v>4</v>
      </c>
    </row>
    <row r="6" spans="1:5">
      <c r="A6" s="4" t="s">
        <v>959</v>
      </c>
      <c r="B6" s="5" t="n">
        <v>1</v>
      </c>
    </row>
    <row r="7" spans="1:5">
      <c r="A7" s="4" t="s">
        <v>140</v>
      </c>
      <c r="B7" s="6" t="n">
        <v>12145</v>
      </c>
      <c r="C7" s="5" t="n">
        <v>11852</v>
      </c>
      <c r="D7" s="5" t="n">
        <v>9773</v>
      </c>
    </row>
    <row r="8" spans="1:5">
      <c r="A8" s="4" t="s">
        <v>960</v>
      </c>
      <c r="B8" s="6" t="n">
        <v>3700</v>
      </c>
      <c r="C8" s="5" t="n">
        <v>6800</v>
      </c>
      <c r="D8" s="5" t="n">
        <v>5000</v>
      </c>
    </row>
    <row r="9" spans="1:5">
      <c r="A9" s="4" t="s">
        <v>961</v>
      </c>
      <c r="B9" s="7" t="n">
        <v>35.15</v>
      </c>
    </row>
    <row r="10" spans="1:5">
      <c r="A10" s="4" t="s">
        <v>962</v>
      </c>
      <c r="B10" s="6" t="n">
        <v>32600</v>
      </c>
    </row>
    <row r="11" spans="1:5">
      <c r="A11" s="4" t="s">
        <v>963</v>
      </c>
      <c r="D11" s="5" t="n">
        <v>0</v>
      </c>
    </row>
    <row r="12" spans="1:5">
      <c r="A12" s="4" t="s">
        <v>191</v>
      </c>
      <c r="B12" s="5" t="n">
        <v>208</v>
      </c>
      <c r="C12" s="5" t="n">
        <v>2150</v>
      </c>
      <c r="D12" s="5" t="n">
        <v>371</v>
      </c>
    </row>
    <row r="13" spans="1:5">
      <c r="A13" s="4" t="s">
        <v>964</v>
      </c>
      <c r="B13" s="5" t="n">
        <v>0</v>
      </c>
      <c r="C13" s="5" t="n">
        <v>0</v>
      </c>
      <c r="D13" s="5" t="n">
        <v>200</v>
      </c>
    </row>
    <row r="14" spans="1:5">
      <c r="A14" s="4" t="s">
        <v>921</v>
      </c>
    </row>
    <row r="15" spans="1:5">
      <c r="A15" s="3" t="s">
        <v>956</v>
      </c>
    </row>
    <row r="16" spans="1:5">
      <c r="A16" s="4" t="s">
        <v>140</v>
      </c>
      <c r="C16" s="5" t="n">
        <v>4100</v>
      </c>
      <c r="D16" s="5" t="n">
        <v>3100</v>
      </c>
    </row>
    <row r="17" spans="1:5">
      <c r="A17" s="4" t="s">
        <v>965</v>
      </c>
    </row>
    <row r="18" spans="1:5">
      <c r="A18" s="3" t="s">
        <v>956</v>
      </c>
    </row>
    <row r="19" spans="1:5">
      <c r="A19" s="4" t="s">
        <v>140</v>
      </c>
      <c r="B19" s="5" t="n">
        <v>7400</v>
      </c>
      <c r="C19" s="5" t="n">
        <v>7800</v>
      </c>
      <c r="D19" s="5" t="n">
        <v>6700</v>
      </c>
    </row>
    <row r="20" spans="1:5">
      <c r="A20" s="4" t="s">
        <v>937</v>
      </c>
    </row>
    <row r="21" spans="1:5">
      <c r="A21" s="3" t="s">
        <v>956</v>
      </c>
    </row>
    <row r="22" spans="1:5">
      <c r="A22" s="4" t="s">
        <v>966</v>
      </c>
      <c r="B22" s="5" t="n">
        <v>156</v>
      </c>
      <c r="C22" s="6" t="n">
        <v>194</v>
      </c>
      <c r="D22" s="6" t="n">
        <v>400</v>
      </c>
    </row>
    <row r="23" spans="1:5">
      <c r="A23" s="4" t="s">
        <v>940</v>
      </c>
    </row>
    <row r="24" spans="1:5">
      <c r="A24" s="3" t="s">
        <v>956</v>
      </c>
    </row>
    <row r="25" spans="1:5">
      <c r="A25" s="4" t="s">
        <v>967</v>
      </c>
      <c r="B25" s="6" t="n">
        <v>23100</v>
      </c>
    </row>
    <row r="26" spans="1:5">
      <c r="A26" s="4" t="s">
        <v>968</v>
      </c>
      <c r="B26" s="4" t="s">
        <v>969</v>
      </c>
    </row>
    <row r="27" spans="1:5">
      <c r="A27" s="4" t="s">
        <v>961</v>
      </c>
      <c r="B27" s="7" t="n">
        <v>35.15</v>
      </c>
      <c r="C27" s="7" t="n">
        <v>29.56</v>
      </c>
      <c r="D27" s="7" t="n">
        <v>26.6</v>
      </c>
    </row>
    <row r="28" spans="1:5">
      <c r="A28" s="4" t="s">
        <v>970</v>
      </c>
      <c r="B28" s="6" t="n">
        <v>12500</v>
      </c>
      <c r="C28" s="6" t="n">
        <v>10600</v>
      </c>
      <c r="D28" s="6" t="n">
        <v>10800</v>
      </c>
    </row>
    <row r="29" spans="1:5">
      <c r="A29" s="4" t="s">
        <v>971</v>
      </c>
    </row>
    <row r="30" spans="1:5">
      <c r="A30" s="3" t="s">
        <v>956</v>
      </c>
    </row>
    <row r="31" spans="1:5">
      <c r="A31" s="4" t="s">
        <v>140</v>
      </c>
      <c r="D31" s="6" t="n">
        <v>100</v>
      </c>
      <c r="E31" s="6" t="n">
        <v>40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72</v>
      </c>
      <c r="B1" s="2" t="s">
        <v>1</v>
      </c>
      <c r="D1" s="2" t="s">
        <v>973</v>
      </c>
    </row>
    <row r="2" spans="1:4">
      <c r="B2" s="2" t="s">
        <v>33</v>
      </c>
      <c r="C2" s="2" t="s">
        <v>83</v>
      </c>
      <c r="D2" s="2" t="s">
        <v>2</v>
      </c>
    </row>
    <row r="3" spans="1:4">
      <c r="A3" s="3" t="s">
        <v>263</v>
      </c>
    </row>
    <row r="4" spans="1:4">
      <c r="A4" s="4" t="s">
        <v>974</v>
      </c>
      <c r="D4" s="6" t="n">
        <v>762300</v>
      </c>
    </row>
    <row r="5" spans="1:4">
      <c r="A5" s="4" t="s">
        <v>975</v>
      </c>
      <c r="D5" s="10" t="n">
        <v>46.1</v>
      </c>
    </row>
    <row r="6" spans="1:4">
      <c r="A6" s="4" t="s">
        <v>976</v>
      </c>
      <c r="B6" s="6" t="n">
        <v>18328</v>
      </c>
      <c r="C6" s="6" t="n">
        <v>74683</v>
      </c>
      <c r="D6" s="6" t="n">
        <v>735800</v>
      </c>
    </row>
    <row r="7" spans="1:4">
      <c r="A7" s="4" t="s">
        <v>977</v>
      </c>
      <c r="D7" s="6" t="n">
        <v>26600</v>
      </c>
    </row>
    <row r="8" spans="1:4">
      <c r="A8" s="4" t="s">
        <v>141</v>
      </c>
      <c r="D8" s="10" t="n">
        <v>46.1</v>
      </c>
    </row>
    <row r="9" spans="1:4">
      <c r="A9" s="4" t="s">
        <v>142</v>
      </c>
      <c r="B9" s="6" t="n">
        <v>18328</v>
      </c>
      <c r="C9" s="6" t="n">
        <v>74683</v>
      </c>
      <c r="D9" s="6" t="n">
        <v>7358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8</v>
      </c>
      <c r="B1" s="2" t="s">
        <v>979</v>
      </c>
      <c r="C1" s="2" t="s">
        <v>2</v>
      </c>
      <c r="D1" s="2" t="s">
        <v>443</v>
      </c>
      <c r="E1" s="2" t="s">
        <v>4</v>
      </c>
      <c r="F1" s="2" t="s">
        <v>444</v>
      </c>
      <c r="G1" s="2" t="s">
        <v>33</v>
      </c>
      <c r="H1" s="2" t="s">
        <v>445</v>
      </c>
      <c r="I1" s="2" t="s">
        <v>446</v>
      </c>
      <c r="J1" s="2" t="s">
        <v>447</v>
      </c>
      <c r="K1" s="2" t="s">
        <v>2</v>
      </c>
      <c r="L1" s="2" t="s">
        <v>33</v>
      </c>
      <c r="M1" s="2" t="s">
        <v>83</v>
      </c>
    </row>
    <row r="2" spans="1:13">
      <c r="A2" s="3" t="s">
        <v>980</v>
      </c>
    </row>
    <row r="3" spans="1:13">
      <c r="A3" s="4" t="s">
        <v>981</v>
      </c>
      <c r="C3" s="6" t="n">
        <v>183274</v>
      </c>
      <c r="K3" s="6" t="n">
        <v>183274</v>
      </c>
    </row>
    <row r="4" spans="1:13">
      <c r="A4" s="4" t="s">
        <v>591</v>
      </c>
      <c r="C4" s="5" t="n">
        <v>419133</v>
      </c>
      <c r="D4" s="6" t="n">
        <v>364936</v>
      </c>
      <c r="E4" s="6" t="n">
        <v>349853</v>
      </c>
      <c r="F4" s="6" t="n">
        <v>375249</v>
      </c>
      <c r="G4" s="6" t="n">
        <v>426623</v>
      </c>
      <c r="H4" s="6" t="n">
        <v>359036</v>
      </c>
      <c r="I4" s="6" t="n">
        <v>353429</v>
      </c>
      <c r="J4" s="6" t="n">
        <v>338277</v>
      </c>
      <c r="K4" s="5" t="n">
        <v>1509171</v>
      </c>
      <c r="L4" s="6" t="n">
        <v>1477365</v>
      </c>
      <c r="M4" s="6" t="n">
        <v>1275258</v>
      </c>
    </row>
    <row r="5" spans="1:13">
      <c r="A5" s="4" t="s">
        <v>982</v>
      </c>
    </row>
    <row r="6" spans="1:13">
      <c r="A6" s="3" t="s">
        <v>980</v>
      </c>
    </row>
    <row r="7" spans="1:13">
      <c r="A7" s="4" t="s">
        <v>983</v>
      </c>
      <c r="K7" s="5" t="n">
        <v>1100</v>
      </c>
      <c r="L7" s="5" t="n">
        <v>1100</v>
      </c>
      <c r="M7" s="5" t="n">
        <v>1000</v>
      </c>
    </row>
    <row r="8" spans="1:13">
      <c r="A8" s="4" t="s">
        <v>984</v>
      </c>
      <c r="C8" s="5" t="n">
        <v>122</v>
      </c>
      <c r="K8" s="5" t="n">
        <v>122</v>
      </c>
    </row>
    <row r="9" spans="1:13">
      <c r="A9" s="4" t="s">
        <v>985</v>
      </c>
    </row>
    <row r="10" spans="1:13">
      <c r="A10" s="3" t="s">
        <v>980</v>
      </c>
    </row>
    <row r="11" spans="1:13">
      <c r="A11" s="4" t="s">
        <v>983</v>
      </c>
      <c r="K11" s="5" t="n">
        <v>60</v>
      </c>
      <c r="L11" s="5" t="n">
        <v>70</v>
      </c>
      <c r="M11" s="5" t="n">
        <v>100</v>
      </c>
    </row>
    <row r="12" spans="1:13">
      <c r="A12" s="4" t="s">
        <v>559</v>
      </c>
    </row>
    <row r="13" spans="1:13">
      <c r="A13" s="3" t="s">
        <v>980</v>
      </c>
    </row>
    <row r="14" spans="1:13">
      <c r="A14" s="4" t="s">
        <v>983</v>
      </c>
      <c r="K14" s="5" t="n">
        <v>44</v>
      </c>
      <c r="L14" s="5" t="n">
        <v>72</v>
      </c>
      <c r="M14" s="6" t="n">
        <v>405</v>
      </c>
    </row>
    <row r="15" spans="1:13">
      <c r="A15" s="4" t="s">
        <v>472</v>
      </c>
    </row>
    <row r="16" spans="1:13">
      <c r="A16" s="3" t="s">
        <v>980</v>
      </c>
    </row>
    <row r="17" spans="1:13">
      <c r="A17" s="4" t="s">
        <v>981</v>
      </c>
      <c r="C17" s="6" t="n">
        <v>8</v>
      </c>
      <c r="K17" s="5" t="n">
        <v>8</v>
      </c>
    </row>
    <row r="18" spans="1:13">
      <c r="A18" s="4" t="s">
        <v>986</v>
      </c>
      <c r="B18" s="4" t="s">
        <v>987</v>
      </c>
    </row>
    <row r="19" spans="1:13">
      <c r="A19" s="4" t="s">
        <v>729</v>
      </c>
    </row>
    <row r="20" spans="1:13">
      <c r="A20" s="3" t="s">
        <v>980</v>
      </c>
    </row>
    <row r="21" spans="1:13">
      <c r="A21" s="4" t="s">
        <v>591</v>
      </c>
      <c r="K21" s="6" t="n">
        <v>5700</v>
      </c>
      <c r="L21" s="6" t="n">
        <v>5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3</v>
      </c>
    </row>
    <row r="2" spans="1:3">
      <c r="A2" s="3" t="s">
        <v>269</v>
      </c>
    </row>
    <row r="3" spans="1:3">
      <c r="A3" s="4" t="s">
        <v>989</v>
      </c>
      <c r="B3" s="6" t="n">
        <v>3987</v>
      </c>
      <c r="C3" s="6" t="n">
        <v>5312</v>
      </c>
    </row>
    <row r="4" spans="1:3">
      <c r="A4" s="4" t="s">
        <v>990</v>
      </c>
      <c r="B4" s="5" t="n">
        <v>1802</v>
      </c>
      <c r="C4" s="5" t="n">
        <v>1631</v>
      </c>
    </row>
    <row r="5" spans="1:3">
      <c r="A5" s="4" t="s">
        <v>991</v>
      </c>
      <c r="B5" s="6" t="n">
        <v>5789</v>
      </c>
      <c r="C5" s="6" t="n">
        <v>69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272</v>
      </c>
    </row>
    <row r="4" spans="1:12">
      <c r="A4" s="4" t="s">
        <v>591</v>
      </c>
      <c r="B4" s="6" t="n">
        <v>419133</v>
      </c>
      <c r="C4" s="6" t="n">
        <v>364936</v>
      </c>
      <c r="D4" s="6" t="n">
        <v>349853</v>
      </c>
      <c r="E4" s="6" t="n">
        <v>375249</v>
      </c>
      <c r="F4" s="6" t="n">
        <v>426623</v>
      </c>
      <c r="G4" s="6" t="n">
        <v>359036</v>
      </c>
      <c r="H4" s="6" t="n">
        <v>353429</v>
      </c>
      <c r="I4" s="6" t="n">
        <v>338277</v>
      </c>
      <c r="J4" s="6" t="n">
        <v>1509171</v>
      </c>
      <c r="K4" s="6" t="n">
        <v>1477365</v>
      </c>
      <c r="L4" s="6" t="n">
        <v>1275258</v>
      </c>
    </row>
    <row r="5" spans="1:12">
      <c r="A5" s="4" t="s">
        <v>457</v>
      </c>
      <c r="B5" s="5" t="n">
        <v>-313372</v>
      </c>
      <c r="C5" s="5" t="n">
        <v>-286925</v>
      </c>
      <c r="D5" s="5" t="n">
        <v>-274260</v>
      </c>
      <c r="E5" s="5" t="n">
        <v>-283370</v>
      </c>
      <c r="F5" s="5" t="n">
        <v>-312618</v>
      </c>
      <c r="G5" s="5" t="n">
        <v>-275548</v>
      </c>
      <c r="H5" s="5" t="n">
        <v>-268004</v>
      </c>
      <c r="I5" s="5" t="n">
        <v>-253898</v>
      </c>
      <c r="J5" s="5" t="n">
        <v>-1157927</v>
      </c>
      <c r="K5" s="5" t="n">
        <v>-1110068</v>
      </c>
      <c r="L5" s="5" t="n">
        <v>-941592</v>
      </c>
    </row>
    <row r="6" spans="1:12">
      <c r="A6" s="4" t="s">
        <v>90</v>
      </c>
      <c r="B6" s="5" t="n">
        <v>-47817</v>
      </c>
      <c r="C6" s="5" t="n">
        <v>-43321</v>
      </c>
      <c r="D6" s="5" t="n">
        <v>-44245</v>
      </c>
      <c r="E6" s="5" t="n">
        <v>-47045</v>
      </c>
      <c r="F6" s="5" t="n">
        <v>-49942</v>
      </c>
      <c r="G6" s="5" t="n">
        <v>-45167</v>
      </c>
      <c r="H6" s="5" t="n">
        <v>-43985</v>
      </c>
      <c r="I6" s="5" t="n">
        <v>-43220</v>
      </c>
      <c r="J6" s="5" t="n">
        <v>-182428</v>
      </c>
      <c r="K6" s="5" t="n">
        <v>-182314</v>
      </c>
      <c r="L6" s="5" t="n">
        <v>-175797</v>
      </c>
    </row>
    <row r="7" spans="1:12">
      <c r="A7" s="4" t="s">
        <v>91</v>
      </c>
      <c r="B7" s="5" t="n">
        <v>-17127</v>
      </c>
      <c r="C7" s="5" t="n">
        <v>-17317</v>
      </c>
      <c r="D7" s="5" t="n">
        <v>-16811</v>
      </c>
      <c r="E7" s="5" t="n">
        <v>-17924</v>
      </c>
      <c r="F7" s="5" t="n">
        <v>-17234</v>
      </c>
      <c r="G7" s="5" t="n">
        <v>-16515</v>
      </c>
      <c r="H7" s="5" t="n">
        <v>-16258</v>
      </c>
      <c r="I7" s="5" t="n">
        <v>-14500</v>
      </c>
      <c r="J7" s="5" t="n">
        <v>-69179</v>
      </c>
      <c r="K7" s="5" t="n">
        <v>-64507</v>
      </c>
      <c r="L7" s="5" t="n">
        <v>-68675</v>
      </c>
    </row>
    <row r="8" spans="1:12">
      <c r="A8" s="4" t="s">
        <v>92</v>
      </c>
      <c r="B8" s="5" t="n">
        <v>-1532</v>
      </c>
      <c r="C8" s="5" t="n">
        <v>-2716</v>
      </c>
      <c r="D8" s="5" t="n">
        <v>-1034</v>
      </c>
      <c r="E8" s="5" t="n">
        <v>-849</v>
      </c>
      <c r="F8" s="5" t="n">
        <v>-4897</v>
      </c>
      <c r="G8" s="5" t="n">
        <v>-6006</v>
      </c>
      <c r="H8" s="5" t="n">
        <v>-3593</v>
      </c>
      <c r="I8" s="5" t="n">
        <v>-169</v>
      </c>
      <c r="J8" s="5" t="n">
        <v>-6131</v>
      </c>
      <c r="K8" s="5" t="n">
        <v>-14665</v>
      </c>
      <c r="L8" s="5" t="n">
        <v>-4392</v>
      </c>
    </row>
    <row r="9" spans="1:12">
      <c r="A9" s="4" t="s">
        <v>93</v>
      </c>
      <c r="B9" s="5" t="n">
        <v>-332</v>
      </c>
      <c r="C9" s="5" t="n">
        <v>0</v>
      </c>
      <c r="D9" s="5" t="n">
        <v>0</v>
      </c>
      <c r="E9" s="5" t="n">
        <v>-1120</v>
      </c>
      <c r="F9" s="5" t="n">
        <v>-5322</v>
      </c>
      <c r="G9" s="5" t="n">
        <v>0</v>
      </c>
      <c r="H9" s="5" t="n">
        <v>0</v>
      </c>
      <c r="I9" s="5" t="n">
        <v>0</v>
      </c>
      <c r="J9" s="5" t="n">
        <v>-1452</v>
      </c>
      <c r="K9" s="5" t="n">
        <v>-5322</v>
      </c>
      <c r="L9" s="5" t="n">
        <v>-32050</v>
      </c>
    </row>
    <row r="10" spans="1:12">
      <c r="A10" s="4" t="s">
        <v>95</v>
      </c>
      <c r="B10" s="5" t="n">
        <v>38953</v>
      </c>
      <c r="C10" s="5" t="n">
        <v>14657</v>
      </c>
      <c r="D10" s="5" t="n">
        <v>13503</v>
      </c>
      <c r="E10" s="5" t="n">
        <v>24941</v>
      </c>
      <c r="F10" s="5" t="n">
        <v>36610</v>
      </c>
      <c r="G10" s="5" t="n">
        <v>15800</v>
      </c>
      <c r="H10" s="5" t="n">
        <v>21589</v>
      </c>
      <c r="I10" s="5" t="n">
        <v>26490</v>
      </c>
      <c r="J10" s="5" t="n">
        <v>92054</v>
      </c>
      <c r="K10" s="5" t="n">
        <v>100489</v>
      </c>
      <c r="L10" s="5" t="n">
        <v>52752</v>
      </c>
    </row>
    <row r="11" spans="1:12">
      <c r="A11" s="4" t="s">
        <v>96</v>
      </c>
      <c r="B11" s="5" t="n">
        <v>-6336</v>
      </c>
      <c r="C11" s="5" t="n">
        <v>-6020</v>
      </c>
      <c r="D11" s="5" t="n">
        <v>-6553</v>
      </c>
      <c r="E11" s="5" t="n">
        <v>-16907</v>
      </c>
      <c r="F11" s="5" t="n">
        <v>-8318</v>
      </c>
      <c r="G11" s="5" t="n">
        <v>1846</v>
      </c>
      <c r="H11" s="5" t="n">
        <v>-4198</v>
      </c>
      <c r="I11" s="5" t="n">
        <v>-932</v>
      </c>
      <c r="J11" s="5" t="n">
        <v>-35816</v>
      </c>
      <c r="K11" s="5" t="n">
        <v>-11602</v>
      </c>
      <c r="L11" s="5" t="n">
        <v>-2454</v>
      </c>
    </row>
    <row r="12" spans="1:12">
      <c r="A12" s="4" t="s">
        <v>104</v>
      </c>
      <c r="B12" s="5" t="n">
        <v>-11835</v>
      </c>
      <c r="C12" s="5" t="n">
        <v>-1893</v>
      </c>
      <c r="D12" s="5" t="n">
        <v>-653</v>
      </c>
      <c r="E12" s="5" t="n">
        <v>-2102</v>
      </c>
      <c r="F12" s="5" t="n">
        <v>-69016</v>
      </c>
      <c r="G12" s="5" t="n">
        <v>-2071</v>
      </c>
      <c r="H12" s="5" t="n">
        <v>-1597</v>
      </c>
      <c r="I12" s="5" t="n">
        <v>-5391</v>
      </c>
      <c r="J12" s="5" t="n">
        <v>-16483</v>
      </c>
      <c r="K12" s="5" t="n">
        <v>-78075</v>
      </c>
      <c r="L12" s="5" t="n">
        <v>-12863</v>
      </c>
    </row>
    <row r="13" spans="1:12">
      <c r="A13" s="4" t="s">
        <v>106</v>
      </c>
      <c r="B13" s="5" t="n">
        <v>-449</v>
      </c>
      <c r="C13" s="5" t="n">
        <v>-1369</v>
      </c>
      <c r="D13" s="5" t="n">
        <v>-779</v>
      </c>
      <c r="E13" s="5" t="n">
        <v>-1341</v>
      </c>
      <c r="F13" s="5" t="n">
        <v>-728</v>
      </c>
      <c r="G13" s="5" t="n">
        <v>-806</v>
      </c>
      <c r="H13" s="5" t="n">
        <v>-1100</v>
      </c>
      <c r="I13" s="5" t="n">
        <v>-922</v>
      </c>
      <c r="J13" s="5" t="n">
        <v>-3938</v>
      </c>
      <c r="K13" s="5" t="n">
        <v>-3556</v>
      </c>
      <c r="L13" s="5" t="n">
        <v>-3757</v>
      </c>
    </row>
    <row r="14" spans="1:12">
      <c r="A14" s="4" t="s">
        <v>107</v>
      </c>
      <c r="B14" s="6" t="n">
        <v>20333</v>
      </c>
      <c r="C14" s="6" t="n">
        <v>5375</v>
      </c>
      <c r="D14" s="6" t="n">
        <v>5518</v>
      </c>
      <c r="E14" s="6" t="n">
        <v>4591</v>
      </c>
      <c r="F14" s="6" t="n">
        <v>-41452</v>
      </c>
      <c r="G14" s="6" t="n">
        <v>14769</v>
      </c>
      <c r="H14" s="6" t="n">
        <v>14694</v>
      </c>
      <c r="I14" s="6" t="n">
        <v>19245</v>
      </c>
      <c r="J14" s="6" t="n">
        <v>35817</v>
      </c>
      <c r="K14" s="6" t="n">
        <v>7256</v>
      </c>
      <c r="L14" s="6" t="n">
        <v>33678</v>
      </c>
    </row>
    <row r="15" spans="1:12">
      <c r="A15" s="3" t="s">
        <v>117</v>
      </c>
    </row>
    <row r="16" spans="1:12">
      <c r="A16" s="4" t="s">
        <v>118</v>
      </c>
      <c r="B16" s="5" t="n">
        <v>46193</v>
      </c>
      <c r="C16" s="5" t="n">
        <v>46172</v>
      </c>
      <c r="D16" s="5" t="n">
        <v>46016</v>
      </c>
      <c r="E16" s="5" t="n">
        <v>45871</v>
      </c>
      <c r="F16" s="5" t="n">
        <v>45856</v>
      </c>
      <c r="G16" s="5" t="n">
        <v>45838</v>
      </c>
      <c r="H16" s="5" t="n">
        <v>45662</v>
      </c>
      <c r="I16" s="5" t="n">
        <v>45950</v>
      </c>
      <c r="J16" s="5" t="n">
        <v>46064</v>
      </c>
      <c r="K16" s="5" t="n">
        <v>45826</v>
      </c>
      <c r="L16" s="5" t="n">
        <v>47423</v>
      </c>
    </row>
    <row r="17" spans="1:12">
      <c r="A17" s="4" t="s">
        <v>119</v>
      </c>
      <c r="B17" s="5" t="n">
        <v>46390</v>
      </c>
      <c r="C17" s="5" t="n">
        <v>46316</v>
      </c>
      <c r="D17" s="5" t="n">
        <v>46401</v>
      </c>
      <c r="E17" s="5" t="n">
        <v>46452</v>
      </c>
      <c r="F17" s="5" t="n">
        <v>46461</v>
      </c>
      <c r="G17" s="5" t="n">
        <v>46367</v>
      </c>
      <c r="H17" s="5" t="n">
        <v>46150</v>
      </c>
      <c r="I17" s="5" t="n">
        <v>46315</v>
      </c>
      <c r="J17" s="5" t="n">
        <v>46385</v>
      </c>
      <c r="K17" s="5" t="n">
        <v>46382</v>
      </c>
      <c r="L17" s="5" t="n">
        <v>47736</v>
      </c>
    </row>
    <row r="18" spans="1:12">
      <c r="A18" s="3" t="s">
        <v>120</v>
      </c>
    </row>
    <row r="19" spans="1:12">
      <c r="A19" s="4" t="s">
        <v>118</v>
      </c>
      <c r="B19" s="7" t="n">
        <v>0.44</v>
      </c>
      <c r="C19" s="7" t="n">
        <v>0.12</v>
      </c>
      <c r="D19" s="7" t="n">
        <v>0.12</v>
      </c>
      <c r="E19" s="7" t="n">
        <v>0.1</v>
      </c>
      <c r="F19" s="7" t="n">
        <v>-0.9</v>
      </c>
      <c r="G19" s="7" t="n">
        <v>0.32</v>
      </c>
      <c r="H19" s="7" t="n">
        <v>0.32</v>
      </c>
      <c r="I19" s="7" t="n">
        <v>0.42</v>
      </c>
      <c r="J19" s="7" t="n">
        <v>0.78</v>
      </c>
      <c r="K19" s="7" t="n">
        <v>0.16</v>
      </c>
      <c r="L19" s="7" t="n">
        <v>0.71</v>
      </c>
    </row>
    <row r="20" spans="1:12">
      <c r="A20" s="4" t="s">
        <v>119</v>
      </c>
      <c r="B20" s="7" t="n">
        <v>0.44</v>
      </c>
      <c r="C20" s="7" t="n">
        <v>0.12</v>
      </c>
      <c r="D20" s="7" t="n">
        <v>0.12</v>
      </c>
      <c r="E20" s="7" t="n">
        <v>0.1</v>
      </c>
      <c r="F20" s="7" t="n">
        <v>-0.89</v>
      </c>
      <c r="G20" s="7" t="n">
        <v>0.32</v>
      </c>
      <c r="H20" s="7" t="n">
        <v>0.32</v>
      </c>
      <c r="I20" s="7" t="n">
        <v>0.42</v>
      </c>
      <c r="J20" s="7" t="n">
        <v>0.77</v>
      </c>
      <c r="K20" s="7" t="n">
        <v>0.16</v>
      </c>
      <c r="L20" s="7" t="n">
        <v>0.7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4" t="s">
        <v>101</v>
      </c>
      <c r="H3" s="6" t="n">
        <v>3200</v>
      </c>
      <c r="J3" s="6" t="n">
        <v>0</v>
      </c>
      <c r="K3" s="6" t="n">
        <v>0</v>
      </c>
      <c r="L3" s="6" t="n">
        <v>2600</v>
      </c>
    </row>
    <row r="4" spans="1:12">
      <c r="A4" s="4" t="s">
        <v>164</v>
      </c>
      <c r="F4" s="6" t="n">
        <v>600</v>
      </c>
      <c r="J4" s="5" t="n">
        <v>0</v>
      </c>
      <c r="K4" s="5" t="n">
        <v>908</v>
      </c>
      <c r="L4" s="5" t="n">
        <v>0</v>
      </c>
    </row>
    <row r="5" spans="1:12">
      <c r="A5" s="4" t="s">
        <v>700</v>
      </c>
      <c r="J5" s="5" t="n">
        <v>28674</v>
      </c>
      <c r="K5" s="5" t="n">
        <v>13734</v>
      </c>
      <c r="L5" s="5" t="n">
        <v>7943</v>
      </c>
    </row>
    <row r="6" spans="1:12">
      <c r="A6" s="4" t="s">
        <v>994</v>
      </c>
      <c r="B6" s="6" t="n">
        <v>3600</v>
      </c>
      <c r="C6" s="6" t="n">
        <v>1100</v>
      </c>
      <c r="D6" s="6" t="n">
        <v>1000</v>
      </c>
      <c r="J6" s="5" t="n">
        <v>3600</v>
      </c>
    </row>
    <row r="7" spans="1:12">
      <c r="A7" s="4" t="s">
        <v>770</v>
      </c>
      <c r="F7" s="5" t="n">
        <v>62400</v>
      </c>
      <c r="K7" s="5" t="n">
        <v>61569</v>
      </c>
      <c r="L7" s="5" t="n">
        <v>0</v>
      </c>
    </row>
    <row r="8" spans="1:12">
      <c r="A8" s="4" t="s">
        <v>995</v>
      </c>
      <c r="B8" s="5" t="n">
        <v>500</v>
      </c>
      <c r="C8" s="5" t="n">
        <v>700</v>
      </c>
      <c r="D8" s="5" t="n">
        <v>200</v>
      </c>
      <c r="E8" s="6" t="n">
        <v>600</v>
      </c>
      <c r="F8" s="5" t="n">
        <v>1900</v>
      </c>
      <c r="G8" s="6" t="n">
        <v>2400</v>
      </c>
      <c r="H8" s="5" t="n">
        <v>1500</v>
      </c>
    </row>
    <row r="9" spans="1:12">
      <c r="A9" s="4" t="s">
        <v>820</v>
      </c>
      <c r="B9" s="5" t="n">
        <v>1500</v>
      </c>
      <c r="F9" s="5" t="n">
        <v>600</v>
      </c>
    </row>
    <row r="10" spans="1:12">
      <c r="A10" s="4" t="s">
        <v>996</v>
      </c>
      <c r="F10" s="5" t="n">
        <v>1900</v>
      </c>
    </row>
    <row r="11" spans="1:12">
      <c r="A11" s="4" t="s">
        <v>997</v>
      </c>
      <c r="H11" s="5" t="n">
        <v>1300</v>
      </c>
    </row>
    <row r="12" spans="1:12">
      <c r="A12" s="4" t="s">
        <v>998</v>
      </c>
      <c r="B12" s="5" t="n">
        <v>100</v>
      </c>
      <c r="C12" s="5" t="n">
        <v>100</v>
      </c>
      <c r="D12" s="5" t="n">
        <v>100</v>
      </c>
      <c r="E12" s="5" t="n">
        <v>200</v>
      </c>
      <c r="F12" s="5" t="n">
        <v>400</v>
      </c>
      <c r="G12" s="5" t="n">
        <v>1300</v>
      </c>
    </row>
    <row r="13" spans="1:12">
      <c r="A13" s="4" t="s">
        <v>483</v>
      </c>
      <c r="B13" s="5" t="n">
        <v>3000</v>
      </c>
      <c r="C13" s="5" t="n">
        <v>200</v>
      </c>
      <c r="D13" s="5" t="n">
        <v>500</v>
      </c>
      <c r="F13" s="5" t="n">
        <v>300</v>
      </c>
      <c r="G13" s="5" t="n">
        <v>200</v>
      </c>
      <c r="H13" s="5" t="n">
        <v>700</v>
      </c>
      <c r="I13" s="6" t="n">
        <v>300</v>
      </c>
    </row>
    <row r="14" spans="1:12">
      <c r="A14" s="4" t="s">
        <v>139</v>
      </c>
      <c r="C14" s="5" t="n">
        <v>400</v>
      </c>
      <c r="D14" s="5" t="n">
        <v>200</v>
      </c>
      <c r="E14" s="5" t="n">
        <v>100</v>
      </c>
      <c r="F14" s="5" t="n">
        <v>200</v>
      </c>
      <c r="G14" s="6" t="n">
        <v>1000</v>
      </c>
      <c r="H14" s="6" t="n">
        <v>700</v>
      </c>
      <c r="I14" s="6" t="n">
        <v>300</v>
      </c>
      <c r="L14" s="5" t="n">
        <v>557</v>
      </c>
    </row>
    <row r="15" spans="1:12">
      <c r="A15" s="4" t="s">
        <v>999</v>
      </c>
      <c r="B15" s="5" t="n">
        <v>900</v>
      </c>
      <c r="C15" s="5" t="n">
        <v>100</v>
      </c>
      <c r="E15" s="5" t="n">
        <v>200</v>
      </c>
      <c r="J15" s="6" t="n">
        <v>1029</v>
      </c>
      <c r="K15" s="6" t="n">
        <v>-474</v>
      </c>
      <c r="L15" s="6" t="n">
        <v>1967</v>
      </c>
    </row>
    <row r="16" spans="1:12">
      <c r="A16" s="4" t="s">
        <v>1000</v>
      </c>
      <c r="J16" s="4" t="s">
        <v>1001</v>
      </c>
    </row>
    <row r="17" spans="1:12">
      <c r="A17" s="4" t="s">
        <v>508</v>
      </c>
    </row>
    <row r="18" spans="1:12">
      <c r="A18" s="4" t="s">
        <v>700</v>
      </c>
      <c r="F18" s="5" t="n">
        <v>5250</v>
      </c>
    </row>
    <row r="19" spans="1:12">
      <c r="A19" s="4" t="s">
        <v>472</v>
      </c>
    </row>
    <row r="20" spans="1:12">
      <c r="A20" s="4" t="s">
        <v>700</v>
      </c>
      <c r="B20" s="6" t="n">
        <v>1900</v>
      </c>
      <c r="C20" s="6" t="n">
        <v>3000</v>
      </c>
      <c r="D20" s="6" t="n">
        <v>3100</v>
      </c>
      <c r="E20" s="6" t="n">
        <v>1900</v>
      </c>
      <c r="F20" s="6" t="n">
        <v>12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8237</v>
      </c>
      <c r="C3" s="6" t="n">
        <v>74437</v>
      </c>
    </row>
    <row r="4" spans="1:3">
      <c r="A4" s="4" t="s">
        <v>36</v>
      </c>
      <c r="B4" s="5" t="n">
        <v>350962</v>
      </c>
      <c r="C4" s="5" t="n">
        <v>391902</v>
      </c>
    </row>
    <row r="5" spans="1:3">
      <c r="A5" s="4" t="s">
        <v>37</v>
      </c>
      <c r="B5" s="5" t="n">
        <v>88487</v>
      </c>
      <c r="C5" s="5" t="n">
        <v>63971</v>
      </c>
    </row>
    <row r="6" spans="1:3">
      <c r="A6" s="4" t="s">
        <v>38</v>
      </c>
      <c r="B6" s="5" t="n">
        <v>8791</v>
      </c>
      <c r="C6" s="5" t="n">
        <v>11099</v>
      </c>
    </row>
    <row r="7" spans="1:3">
      <c r="A7" s="4" t="s">
        <v>39</v>
      </c>
      <c r="B7" s="5" t="n">
        <v>526477</v>
      </c>
      <c r="C7" s="5" t="n">
        <v>541409</v>
      </c>
    </row>
    <row r="8" spans="1:3">
      <c r="A8" s="3" t="s">
        <v>40</v>
      </c>
    </row>
    <row r="9" spans="1:3">
      <c r="A9" s="4" t="s">
        <v>41</v>
      </c>
      <c r="B9" s="5" t="n">
        <v>161523</v>
      </c>
      <c r="C9" s="5" t="n">
        <v>163346</v>
      </c>
    </row>
    <row r="10" spans="1:3">
      <c r="A10" s="4" t="s">
        <v>42</v>
      </c>
      <c r="B10" s="5" t="n">
        <v>204633</v>
      </c>
      <c r="C10" s="5" t="n">
        <v>209727</v>
      </c>
    </row>
    <row r="11" spans="1:3">
      <c r="A11" s="4" t="s">
        <v>43</v>
      </c>
      <c r="B11" s="5" t="n">
        <v>15523</v>
      </c>
      <c r="C11" s="5" t="n">
        <v>12012</v>
      </c>
    </row>
    <row r="12" spans="1:3">
      <c r="A12" s="4" t="s">
        <v>44</v>
      </c>
      <c r="B12" s="5" t="n">
        <v>80911</v>
      </c>
      <c r="C12" s="5" t="n">
        <v>93085</v>
      </c>
    </row>
    <row r="13" spans="1:3">
      <c r="A13" s="4" t="s">
        <v>45</v>
      </c>
      <c r="B13" s="5" t="n">
        <v>65441</v>
      </c>
      <c r="C13" s="5" t="n">
        <v>59157</v>
      </c>
    </row>
    <row r="14" spans="1:3">
      <c r="A14" s="4" t="s">
        <v>46</v>
      </c>
      <c r="B14" s="5" t="n">
        <v>528031</v>
      </c>
      <c r="C14" s="5" t="n">
        <v>537327</v>
      </c>
    </row>
    <row r="15" spans="1:3">
      <c r="A15" s="4" t="s">
        <v>47</v>
      </c>
      <c r="B15" s="5" t="n">
        <v>1054508</v>
      </c>
      <c r="C15" s="5" t="n">
        <v>1078736</v>
      </c>
    </row>
    <row r="16" spans="1:3">
      <c r="A16" s="3" t="s">
        <v>48</v>
      </c>
    </row>
    <row r="17" spans="1:3">
      <c r="A17" s="4" t="s">
        <v>49</v>
      </c>
      <c r="B17" s="5" t="n">
        <v>59447</v>
      </c>
      <c r="C17" s="5" t="n">
        <v>46442</v>
      </c>
    </row>
    <row r="18" spans="1:3">
      <c r="A18" s="4" t="s">
        <v>50</v>
      </c>
      <c r="B18" s="5" t="n">
        <v>83437</v>
      </c>
      <c r="C18" s="5" t="n">
        <v>84830</v>
      </c>
    </row>
    <row r="19" spans="1:3">
      <c r="A19" s="4" t="s">
        <v>51</v>
      </c>
      <c r="B19" s="5" t="n">
        <v>15963</v>
      </c>
      <c r="C19" s="5" t="n">
        <v>19047</v>
      </c>
    </row>
    <row r="20" spans="1:3">
      <c r="A20" s="4" t="s">
        <v>52</v>
      </c>
      <c r="B20" s="5" t="n">
        <v>12325</v>
      </c>
      <c r="C20" s="5" t="n">
        <v>7497</v>
      </c>
    </row>
    <row r="21" spans="1:3">
      <c r="A21" s="4" t="s">
        <v>53</v>
      </c>
      <c r="B21" s="5" t="n">
        <v>44926</v>
      </c>
      <c r="C21" s="5" t="n">
        <v>21650</v>
      </c>
    </row>
    <row r="22" spans="1:3">
      <c r="A22" s="4" t="s">
        <v>54</v>
      </c>
      <c r="B22" s="5" t="n">
        <v>19320</v>
      </c>
      <c r="C22" s="5" t="n">
        <v>22312</v>
      </c>
    </row>
    <row r="23" spans="1:3">
      <c r="A23" s="4" t="s">
        <v>55</v>
      </c>
      <c r="B23" s="5" t="n">
        <v>235418</v>
      </c>
      <c r="C23" s="5" t="n">
        <v>201778</v>
      </c>
    </row>
    <row r="24" spans="1:3">
      <c r="A24" s="3" t="s">
        <v>56</v>
      </c>
    </row>
    <row r="25" spans="1:3">
      <c r="A25" s="4" t="s">
        <v>57</v>
      </c>
      <c r="B25" s="5" t="n">
        <v>282000</v>
      </c>
      <c r="C25" s="5" t="n">
        <v>344000</v>
      </c>
    </row>
    <row r="26" spans="1:3">
      <c r="A26" s="4" t="s">
        <v>58</v>
      </c>
      <c r="B26" s="5" t="n">
        <v>10371</v>
      </c>
      <c r="C26" s="5" t="n">
        <v>11285</v>
      </c>
    </row>
    <row r="27" spans="1:3">
      <c r="A27" s="4" t="s">
        <v>59</v>
      </c>
      <c r="B27" s="5" t="n">
        <v>30754</v>
      </c>
      <c r="C27" s="5" t="n">
        <v>47871</v>
      </c>
    </row>
    <row r="28" spans="1:3">
      <c r="A28" s="4" t="s">
        <v>60</v>
      </c>
      <c r="B28" s="5" t="n">
        <v>16584</v>
      </c>
      <c r="C28" s="5" t="n">
        <v>15714</v>
      </c>
    </row>
    <row r="29" spans="1:3">
      <c r="A29" s="4" t="s">
        <v>61</v>
      </c>
      <c r="B29" s="5" t="n">
        <v>126532</v>
      </c>
      <c r="C29" s="5" t="n">
        <v>95243</v>
      </c>
    </row>
    <row r="30" spans="1:3">
      <c r="A30" s="4" t="s">
        <v>62</v>
      </c>
      <c r="B30" s="5" t="n">
        <v>466241</v>
      </c>
      <c r="C30" s="5" t="n">
        <v>514113</v>
      </c>
    </row>
    <row r="31" spans="1:3">
      <c r="A31" s="4" t="s">
        <v>63</v>
      </c>
      <c r="B31" s="5" t="n">
        <v>701659</v>
      </c>
      <c r="C31" s="5" t="n">
        <v>715891</v>
      </c>
    </row>
    <row r="32" spans="1:3">
      <c r="A32" s="3" t="s">
        <v>64</v>
      </c>
    </row>
    <row r="33" spans="1:3">
      <c r="A33" s="4" t="s">
        <v>65</v>
      </c>
      <c r="B33" s="5" t="n">
        <v>462</v>
      </c>
      <c r="C33" s="5" t="n">
        <v>459</v>
      </c>
    </row>
    <row r="34" spans="1:3">
      <c r="A34" s="4" t="s">
        <v>66</v>
      </c>
      <c r="B34" s="5" t="n">
        <v>353932</v>
      </c>
      <c r="C34" s="5" t="n">
        <v>351725</v>
      </c>
    </row>
    <row r="35" spans="1:3">
      <c r="A35" s="4" t="s">
        <v>67</v>
      </c>
      <c r="B35" s="5" t="n">
        <v>-610177</v>
      </c>
      <c r="C35" s="5" t="n">
        <v>-615677</v>
      </c>
    </row>
    <row r="36" spans="1:3">
      <c r="A36" s="4" t="s">
        <v>68</v>
      </c>
      <c r="B36" s="5" t="n">
        <v>-124596</v>
      </c>
      <c r="C36" s="5" t="n">
        <v>-102304</v>
      </c>
    </row>
    <row r="37" spans="1:3">
      <c r="A37" s="4" t="s">
        <v>69</v>
      </c>
      <c r="B37" s="5" t="n">
        <v>725551</v>
      </c>
      <c r="C37" s="5" t="n">
        <v>721664</v>
      </c>
    </row>
    <row r="38" spans="1:3">
      <c r="A38" s="4" t="s">
        <v>70</v>
      </c>
      <c r="B38" s="5" t="n">
        <v>7677</v>
      </c>
      <c r="C38" s="5" t="n">
        <v>6978</v>
      </c>
    </row>
    <row r="39" spans="1:3">
      <c r="A39" s="4" t="s">
        <v>71</v>
      </c>
      <c r="B39" s="5" t="n">
        <v>352849</v>
      </c>
      <c r="C39" s="5" t="n">
        <v>362845</v>
      </c>
    </row>
    <row r="40" spans="1:3">
      <c r="A40" s="4" t="s">
        <v>72</v>
      </c>
      <c r="B40" s="6" t="n">
        <v>1054508</v>
      </c>
      <c r="C40" s="6" t="n">
        <v>1078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20</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3" t="s">
        <v>64</v>
      </c>
    </row>
    <row r="3" spans="1:3">
      <c r="A3" s="4" t="s">
        <v>74</v>
      </c>
      <c r="B3" s="7" t="n">
        <v>0.01</v>
      </c>
      <c r="C3" s="7" t="n">
        <v>0.01</v>
      </c>
    </row>
    <row r="4" spans="1:3">
      <c r="A4" s="4" t="s">
        <v>75</v>
      </c>
      <c r="B4" s="5" t="n">
        <v>10000000</v>
      </c>
      <c r="C4" s="5" t="n">
        <v>10000000</v>
      </c>
    </row>
    <row r="5" spans="1:3">
      <c r="A5" s="4" t="s">
        <v>76</v>
      </c>
      <c r="B5" s="5" t="n">
        <v>0</v>
      </c>
      <c r="C5" s="5" t="n">
        <v>0</v>
      </c>
    </row>
    <row r="6" spans="1:3">
      <c r="A6" s="4" t="s">
        <v>77</v>
      </c>
      <c r="B6" s="7" t="n">
        <v>0.01</v>
      </c>
      <c r="C6" s="7" t="n">
        <v>0.01</v>
      </c>
    </row>
    <row r="7" spans="1:3">
      <c r="A7" s="4" t="s">
        <v>78</v>
      </c>
      <c r="B7" s="5" t="n">
        <v>150000000</v>
      </c>
      <c r="C7" s="5" t="n">
        <v>150000000</v>
      </c>
    </row>
    <row r="8" spans="1:3">
      <c r="A8" s="4" t="s">
        <v>79</v>
      </c>
      <c r="B8" s="5" t="n">
        <v>46194717</v>
      </c>
      <c r="C8" s="5" t="n">
        <v>45861959</v>
      </c>
    </row>
    <row r="9" spans="1:3">
      <c r="A9" s="4" t="s">
        <v>80</v>
      </c>
      <c r="B9" s="5" t="n">
        <v>35857536</v>
      </c>
      <c r="C9" s="5" t="n">
        <v>36190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32"/>
  </cols>
  <sheetData>
    <row r="1" spans="1:5">
      <c r="A1" s="1" t="s">
        <v>81</v>
      </c>
      <c r="B1" s="2" t="s">
        <v>1</v>
      </c>
      <c r="E1" s="2" t="s">
        <v>82</v>
      </c>
    </row>
    <row r="2" spans="1:5">
      <c r="B2" s="2" t="s">
        <v>2</v>
      </c>
      <c r="C2" s="2" t="s">
        <v>33</v>
      </c>
      <c r="D2" s="2" t="s">
        <v>83</v>
      </c>
      <c r="E2" s="2" t="s">
        <v>2</v>
      </c>
    </row>
    <row r="3" spans="1:5">
      <c r="A3" s="3" t="s">
        <v>84</v>
      </c>
    </row>
    <row r="4" spans="1:5">
      <c r="A4" s="4" t="s">
        <v>85</v>
      </c>
      <c r="B4" s="6" t="n">
        <v>1509171</v>
      </c>
      <c r="C4" s="6" t="n">
        <v>1477365</v>
      </c>
      <c r="D4" s="6" t="n">
        <v>1275258</v>
      </c>
    </row>
    <row r="5" spans="1:5">
      <c r="A5" s="4" t="s">
        <v>86</v>
      </c>
      <c r="E5" s="4" t="s">
        <v>87</v>
      </c>
    </row>
    <row r="6" spans="1:5">
      <c r="A6" s="3" t="s">
        <v>88</v>
      </c>
    </row>
    <row r="7" spans="1:5">
      <c r="A7" s="4" t="s">
        <v>89</v>
      </c>
      <c r="B7" s="5" t="n">
        <v>1157927</v>
      </c>
      <c r="C7" s="5" t="n">
        <v>1110068</v>
      </c>
      <c r="D7" s="5" t="n">
        <v>941592</v>
      </c>
    </row>
    <row r="8" spans="1:5">
      <c r="A8" s="4" t="s">
        <v>90</v>
      </c>
      <c r="B8" s="5" t="n">
        <v>182428</v>
      </c>
      <c r="C8" s="5" t="n">
        <v>182314</v>
      </c>
      <c r="D8" s="5" t="n">
        <v>175797</v>
      </c>
    </row>
    <row r="9" spans="1:5">
      <c r="A9" s="4" t="s">
        <v>91</v>
      </c>
      <c r="B9" s="5" t="n">
        <v>69179</v>
      </c>
      <c r="C9" s="5" t="n">
        <v>64507</v>
      </c>
      <c r="D9" s="5" t="n">
        <v>68675</v>
      </c>
    </row>
    <row r="10" spans="1:5">
      <c r="A10" s="4" t="s">
        <v>92</v>
      </c>
      <c r="B10" s="5" t="n">
        <v>6131</v>
      </c>
      <c r="C10" s="5" t="n">
        <v>14665</v>
      </c>
      <c r="D10" s="5" t="n">
        <v>4392</v>
      </c>
    </row>
    <row r="11" spans="1:5">
      <c r="A11" s="4" t="s">
        <v>93</v>
      </c>
      <c r="B11" s="5" t="n">
        <v>1452</v>
      </c>
      <c r="C11" s="5" t="n">
        <v>5322</v>
      </c>
      <c r="D11" s="5" t="n">
        <v>32050</v>
      </c>
    </row>
    <row r="12" spans="1:5">
      <c r="A12" s="4" t="s">
        <v>94</v>
      </c>
      <c r="B12" s="5" t="n">
        <v>1417117</v>
      </c>
      <c r="C12" s="5" t="n">
        <v>1376876</v>
      </c>
      <c r="D12" s="5" t="n">
        <v>1222506</v>
      </c>
    </row>
    <row r="13" spans="1:5">
      <c r="A13" s="4" t="s">
        <v>95</v>
      </c>
      <c r="B13" s="5" t="n">
        <v>92054</v>
      </c>
      <c r="C13" s="5" t="n">
        <v>100489</v>
      </c>
      <c r="D13" s="5" t="n">
        <v>52752</v>
      </c>
    </row>
    <row r="14" spans="1:5">
      <c r="A14" s="3" t="s">
        <v>96</v>
      </c>
    </row>
    <row r="15" spans="1:5">
      <c r="A15" s="4" t="s">
        <v>97</v>
      </c>
      <c r="B15" s="5" t="n">
        <v>4476</v>
      </c>
      <c r="C15" s="5" t="n">
        <v>2841</v>
      </c>
      <c r="D15" s="5" t="n">
        <v>1234</v>
      </c>
    </row>
    <row r="16" spans="1:5">
      <c r="A16" s="4" t="s">
        <v>98</v>
      </c>
      <c r="B16" s="5" t="n">
        <v>-28674</v>
      </c>
      <c r="C16" s="5" t="n">
        <v>-13734</v>
      </c>
      <c r="D16" s="5" t="n">
        <v>-7943</v>
      </c>
    </row>
    <row r="17" spans="1:5">
      <c r="A17" s="4" t="s">
        <v>99</v>
      </c>
      <c r="B17" s="5" t="n">
        <v>-11618</v>
      </c>
      <c r="C17" s="5" t="n">
        <v>1869</v>
      </c>
      <c r="D17" s="5" t="n">
        <v>6855</v>
      </c>
    </row>
    <row r="18" spans="1:5">
      <c r="A18" s="4" t="s">
        <v>100</v>
      </c>
      <c r="C18" s="5" t="n">
        <v>-2578</v>
      </c>
    </row>
    <row r="19" spans="1:5">
      <c r="A19" s="4" t="s">
        <v>101</v>
      </c>
      <c r="B19" s="5" t="n">
        <v>0</v>
      </c>
      <c r="C19" s="5" t="n">
        <v>0</v>
      </c>
      <c r="D19" s="5" t="n">
        <v>-2600</v>
      </c>
    </row>
    <row r="20" spans="1:5">
      <c r="A20" s="4" t="s">
        <v>102</v>
      </c>
      <c r="B20" s="5" t="n">
        <v>-35816</v>
      </c>
      <c r="C20" s="5" t="n">
        <v>-11602</v>
      </c>
      <c r="D20" s="5" t="n">
        <v>-2454</v>
      </c>
    </row>
    <row r="21" spans="1:5">
      <c r="A21" s="4" t="s">
        <v>103</v>
      </c>
      <c r="B21" s="5" t="n">
        <v>56238</v>
      </c>
      <c r="C21" s="5" t="n">
        <v>88887</v>
      </c>
      <c r="D21" s="5" t="n">
        <v>50298</v>
      </c>
    </row>
    <row r="22" spans="1:5">
      <c r="A22" s="4" t="s">
        <v>104</v>
      </c>
      <c r="B22" s="5" t="n">
        <v>-16483</v>
      </c>
      <c r="C22" s="5" t="n">
        <v>-78075</v>
      </c>
      <c r="D22" s="5" t="n">
        <v>-12863</v>
      </c>
    </row>
    <row r="23" spans="1:5">
      <c r="A23" s="4" t="s">
        <v>105</v>
      </c>
      <c r="B23" s="5" t="n">
        <v>39755</v>
      </c>
      <c r="C23" s="5" t="n">
        <v>10812</v>
      </c>
      <c r="D23" s="5" t="n">
        <v>37435</v>
      </c>
    </row>
    <row r="24" spans="1:5">
      <c r="A24" s="4" t="s">
        <v>106</v>
      </c>
      <c r="B24" s="5" t="n">
        <v>-3938</v>
      </c>
      <c r="C24" s="5" t="n">
        <v>-3556</v>
      </c>
      <c r="D24" s="5" t="n">
        <v>-3757</v>
      </c>
    </row>
    <row r="25" spans="1:5">
      <c r="A25" s="4" t="s">
        <v>107</v>
      </c>
      <c r="B25" s="5" t="n">
        <v>35817</v>
      </c>
      <c r="C25" s="5" t="n">
        <v>7256</v>
      </c>
      <c r="D25" s="5" t="n">
        <v>33678</v>
      </c>
    </row>
    <row r="26" spans="1:5">
      <c r="A26" s="3" t="s">
        <v>108</v>
      </c>
    </row>
    <row r="27" spans="1:5">
      <c r="A27" s="4" t="s">
        <v>109</v>
      </c>
      <c r="B27" s="5" t="n">
        <v>-30382</v>
      </c>
      <c r="C27" s="5" t="n">
        <v>8285</v>
      </c>
      <c r="D27" s="5" t="n">
        <v>-21055</v>
      </c>
    </row>
    <row r="28" spans="1:5">
      <c r="A28" s="4" t="s">
        <v>110</v>
      </c>
      <c r="B28" s="5" t="n">
        <v>11526</v>
      </c>
      <c r="C28" s="5" t="n">
        <v>27931</v>
      </c>
      <c r="D28" s="5" t="n">
        <v>-7838</v>
      </c>
    </row>
    <row r="29" spans="1:5">
      <c r="A29" s="4" t="s">
        <v>111</v>
      </c>
      <c r="B29" s="5" t="n">
        <v>-4058</v>
      </c>
      <c r="C29" s="5" t="n">
        <v>-11284</v>
      </c>
      <c r="D29" s="5" t="n">
        <v>2330</v>
      </c>
    </row>
    <row r="30" spans="1:5">
      <c r="A30" s="4" t="s">
        <v>112</v>
      </c>
      <c r="B30" s="5" t="n">
        <v>308</v>
      </c>
      <c r="C30" s="5" t="n">
        <v>105</v>
      </c>
      <c r="D30" s="5" t="n">
        <v>721</v>
      </c>
    </row>
    <row r="31" spans="1:5">
      <c r="A31" s="4" t="s">
        <v>113</v>
      </c>
      <c r="B31" s="5" t="n">
        <v>-22606</v>
      </c>
      <c r="C31" s="5" t="n">
        <v>25037</v>
      </c>
      <c r="D31" s="5" t="n">
        <v>-25842</v>
      </c>
    </row>
    <row r="32" spans="1:5">
      <c r="A32" s="4" t="s">
        <v>114</v>
      </c>
      <c r="B32" s="5" t="n">
        <v>17149</v>
      </c>
      <c r="C32" s="5" t="n">
        <v>35849</v>
      </c>
      <c r="D32" s="5" t="n">
        <v>11593</v>
      </c>
    </row>
    <row r="33" spans="1:5">
      <c r="A33" s="4" t="s">
        <v>115</v>
      </c>
      <c r="B33" s="5" t="n">
        <v>-3624</v>
      </c>
      <c r="C33" s="5" t="n">
        <v>-3933</v>
      </c>
      <c r="D33" s="5" t="n">
        <v>-3514</v>
      </c>
    </row>
    <row r="34" spans="1:5">
      <c r="A34" s="4" t="s">
        <v>116</v>
      </c>
      <c r="B34" s="6" t="n">
        <v>13525</v>
      </c>
      <c r="C34" s="6" t="n">
        <v>31916</v>
      </c>
      <c r="D34" s="6" t="n">
        <v>8079</v>
      </c>
    </row>
    <row r="35" spans="1:5">
      <c r="A35" s="3" t="s">
        <v>117</v>
      </c>
    </row>
    <row r="36" spans="1:5">
      <c r="A36" s="4" t="s">
        <v>118</v>
      </c>
      <c r="B36" s="5" t="n">
        <v>46064</v>
      </c>
      <c r="C36" s="5" t="n">
        <v>45826</v>
      </c>
      <c r="D36" s="5" t="n">
        <v>47423</v>
      </c>
    </row>
    <row r="37" spans="1:5">
      <c r="A37" s="4" t="s">
        <v>119</v>
      </c>
      <c r="B37" s="5" t="n">
        <v>46385</v>
      </c>
      <c r="C37" s="5" t="n">
        <v>46382</v>
      </c>
      <c r="D37" s="5" t="n">
        <v>47736</v>
      </c>
    </row>
    <row r="38" spans="1:5">
      <c r="A38" s="3" t="s">
        <v>120</v>
      </c>
    </row>
    <row r="39" spans="1:5">
      <c r="A39" s="4" t="s">
        <v>118</v>
      </c>
      <c r="B39" s="7" t="n">
        <v>0.78</v>
      </c>
      <c r="C39" s="7" t="n">
        <v>0.16</v>
      </c>
      <c r="D39" s="7" t="n">
        <v>0.71</v>
      </c>
    </row>
    <row r="40" spans="1:5">
      <c r="A40" s="4" t="s">
        <v>119</v>
      </c>
      <c r="B40" s="7" t="n">
        <v>0.77</v>
      </c>
      <c r="C40" s="7" t="n">
        <v>0.16</v>
      </c>
      <c r="D40" s="7" t="n">
        <v>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4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25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120</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260</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2</v>
      </c>
      <c r="B1" s="2" t="s">
        <v>1</v>
      </c>
    </row>
    <row r="2" spans="1:2">
      <c r="B2" s="2" t="s">
        <v>2</v>
      </c>
    </row>
    <row r="3" spans="1:2">
      <c r="A3" s="3" t="s">
        <v>269</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v>
      </c>
    </row>
    <row r="3" spans="1:2">
      <c r="A3" s="3" t="s">
        <v>272</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5"/>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8</v>
      </c>
    </row>
    <row r="15" spans="1:2">
      <c r="A15" s="4" t="s">
        <v>429</v>
      </c>
    </row>
    <row r="16" spans="1:2">
      <c r="A16" s="3" t="s">
        <v>420</v>
      </c>
    </row>
    <row r="17" spans="1:2">
      <c r="A17" s="4" t="s">
        <v>421</v>
      </c>
      <c r="B17" s="4" t="s">
        <v>430</v>
      </c>
    </row>
    <row r="18" spans="1:2">
      <c r="A18" s="4" t="s">
        <v>431</v>
      </c>
    </row>
    <row r="19" spans="1:2">
      <c r="A19" s="3" t="s">
        <v>420</v>
      </c>
    </row>
    <row r="20" spans="1:2">
      <c r="A20" s="4" t="s">
        <v>421</v>
      </c>
      <c r="B20" s="4" t="s">
        <v>428</v>
      </c>
    </row>
    <row r="21" spans="1:2">
      <c r="A21" s="4" t="s">
        <v>432</v>
      </c>
    </row>
    <row r="22" spans="1:2">
      <c r="A22" s="3" t="s">
        <v>420</v>
      </c>
    </row>
    <row r="23" spans="1:2">
      <c r="A23" s="4" t="s">
        <v>421</v>
      </c>
      <c r="B23" s="4" t="s">
        <v>433</v>
      </c>
    </row>
    <row r="24" spans="1:2">
      <c r="A24" s="4" t="s">
        <v>434</v>
      </c>
    </row>
    <row r="25" spans="1:2">
      <c r="A25" s="3" t="s">
        <v>420</v>
      </c>
    </row>
    <row r="26" spans="1:2">
      <c r="A26" s="4" t="s">
        <v>421</v>
      </c>
      <c r="B26" s="4" t="s">
        <v>433</v>
      </c>
    </row>
    <row r="27" spans="1:2">
      <c r="A27" s="4" t="s">
        <v>435</v>
      </c>
    </row>
    <row r="28" spans="1:2">
      <c r="A28" s="3" t="s">
        <v>420</v>
      </c>
    </row>
    <row r="29" spans="1:2">
      <c r="A29" s="4" t="s">
        <v>421</v>
      </c>
      <c r="B29"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58"/>
    <col customWidth="1" max="3" min="3" width="60"/>
    <col customWidth="1" max="4" min="4" width="72"/>
    <col customWidth="1" max="5" min="5" width="46"/>
    <col customWidth="1" max="6" min="6" width="63"/>
    <col customWidth="1" max="7" min="7" width="33"/>
    <col customWidth="1" max="8" min="8" width="11"/>
  </cols>
  <sheetData>
    <row r="1" spans="1:8">
      <c r="A1" s="1" t="s">
        <v>121</v>
      </c>
      <c r="B1" s="2" t="s">
        <v>122</v>
      </c>
      <c r="C1" s="2" t="s">
        <v>123</v>
      </c>
      <c r="D1" s="2" t="s">
        <v>124</v>
      </c>
      <c r="E1" s="2" t="s">
        <v>125</v>
      </c>
      <c r="F1" s="2" t="s">
        <v>126</v>
      </c>
      <c r="G1" s="2" t="s">
        <v>127</v>
      </c>
      <c r="H1" s="2" t="s">
        <v>128</v>
      </c>
    </row>
    <row r="2" spans="1:8">
      <c r="A2" s="4" t="s">
        <v>129</v>
      </c>
      <c r="B2" s="5" t="n">
        <v>48481000</v>
      </c>
    </row>
    <row r="3" spans="1:8">
      <c r="A3" s="4" t="s">
        <v>130</v>
      </c>
      <c r="B3" s="6" t="n">
        <v>485</v>
      </c>
      <c r="C3" s="6" t="n">
        <v>-533744</v>
      </c>
      <c r="D3" s="6" t="n">
        <v>347251</v>
      </c>
      <c r="E3" s="6" t="n">
        <v>-101365</v>
      </c>
      <c r="F3" s="6" t="n">
        <v>720989</v>
      </c>
      <c r="G3" s="6" t="n">
        <v>7201</v>
      </c>
      <c r="H3" s="6" t="n">
        <v>440817</v>
      </c>
    </row>
    <row r="4" spans="1:8">
      <c r="A4" s="4" t="s">
        <v>105</v>
      </c>
      <c r="F4" s="5" t="n">
        <v>33678</v>
      </c>
      <c r="G4" s="5" t="n">
        <v>3757</v>
      </c>
      <c r="H4" s="5" t="n">
        <v>37435</v>
      </c>
    </row>
    <row r="5" spans="1:8">
      <c r="A5" s="4" t="s">
        <v>131</v>
      </c>
      <c r="F5" s="5" t="n">
        <v>-18262</v>
      </c>
      <c r="H5" s="5" t="n">
        <v>-18262</v>
      </c>
    </row>
    <row r="6" spans="1:8">
      <c r="A6" s="4" t="s">
        <v>132</v>
      </c>
      <c r="G6" s="5" t="n">
        <v>-3825</v>
      </c>
      <c r="H6" s="5" t="n">
        <v>-3825</v>
      </c>
    </row>
    <row r="7" spans="1:8">
      <c r="A7" s="4" t="s">
        <v>133</v>
      </c>
      <c r="F7" s="5" t="n">
        <v>-466</v>
      </c>
      <c r="H7" s="5" t="n">
        <v>-466</v>
      </c>
    </row>
    <row r="8" spans="1:8">
      <c r="A8" s="4" t="s">
        <v>109</v>
      </c>
      <c r="E8" s="5" t="n">
        <v>-20812</v>
      </c>
      <c r="G8" s="5" t="n">
        <v>-243</v>
      </c>
      <c r="H8" s="5" t="n">
        <v>-21055</v>
      </c>
    </row>
    <row r="9" spans="1:8">
      <c r="A9" s="4" t="s">
        <v>134</v>
      </c>
      <c r="E9" s="5" t="n">
        <v>-5508</v>
      </c>
      <c r="H9" s="5" t="n">
        <v>-5508</v>
      </c>
    </row>
    <row r="10" spans="1:8">
      <c r="A10" s="4" t="s">
        <v>135</v>
      </c>
      <c r="B10" s="5" t="n">
        <v>297000</v>
      </c>
    </row>
    <row r="11" spans="1:8">
      <c r="A11" s="4" t="s">
        <v>136</v>
      </c>
      <c r="B11" s="6" t="n">
        <v>3</v>
      </c>
      <c r="C11" s="5" t="n">
        <v>4681</v>
      </c>
      <c r="D11" s="5" t="n">
        <v>-8614</v>
      </c>
      <c r="H11" s="5" t="n">
        <v>-3930</v>
      </c>
    </row>
    <row r="12" spans="1:8">
      <c r="A12" s="4" t="s">
        <v>137</v>
      </c>
      <c r="B12" s="5" t="n">
        <v>29000</v>
      </c>
    </row>
    <row r="13" spans="1:8">
      <c r="A13" s="4" t="s">
        <v>138</v>
      </c>
      <c r="C13" s="5" t="n">
        <v>458</v>
      </c>
      <c r="D13" s="5" t="n">
        <v>-82</v>
      </c>
      <c r="H13" s="5" t="n">
        <v>376</v>
      </c>
    </row>
    <row r="14" spans="1:8">
      <c r="A14" s="4" t="s">
        <v>139</v>
      </c>
      <c r="D14" s="5" t="n">
        <v>557</v>
      </c>
      <c r="H14" s="5" t="n">
        <v>557</v>
      </c>
    </row>
    <row r="15" spans="1:8">
      <c r="A15" s="4" t="s">
        <v>140</v>
      </c>
      <c r="D15" s="5" t="n">
        <v>9627</v>
      </c>
      <c r="G15" s="5" t="n">
        <v>81</v>
      </c>
      <c r="H15" s="5" t="n">
        <v>9708</v>
      </c>
    </row>
    <row r="16" spans="1:8">
      <c r="A16" s="4" t="s">
        <v>141</v>
      </c>
      <c r="B16" s="5" t="n">
        <v>-2693000</v>
      </c>
    </row>
    <row r="17" spans="1:8">
      <c r="A17" s="4" t="s">
        <v>142</v>
      </c>
      <c r="B17" s="6" t="n">
        <v>-26</v>
      </c>
      <c r="C17" s="5" t="n">
        <v>-74657</v>
      </c>
      <c r="H17" s="5" t="n">
        <v>-74683</v>
      </c>
    </row>
    <row r="18" spans="1:8">
      <c r="A18" s="4" t="s">
        <v>143</v>
      </c>
      <c r="E18" s="5" t="n">
        <v>721</v>
      </c>
      <c r="G18" s="5" t="n">
        <v>10</v>
      </c>
      <c r="H18" s="5" t="n">
        <v>731</v>
      </c>
    </row>
    <row r="19" spans="1:8">
      <c r="A19" s="4" t="s">
        <v>144</v>
      </c>
      <c r="B19" s="5" t="n">
        <v>46114000</v>
      </c>
    </row>
    <row r="20" spans="1:8">
      <c r="A20" s="4" t="s">
        <v>145</v>
      </c>
      <c r="B20" s="6" t="n">
        <v>462</v>
      </c>
      <c r="C20" s="5" t="n">
        <v>-603262</v>
      </c>
      <c r="D20" s="5" t="n">
        <v>348739</v>
      </c>
      <c r="E20" s="5" t="n">
        <v>-126964</v>
      </c>
      <c r="F20" s="5" t="n">
        <v>735939</v>
      </c>
      <c r="G20" s="5" t="n">
        <v>6981</v>
      </c>
      <c r="H20" s="5" t="n">
        <v>361895</v>
      </c>
    </row>
    <row r="21" spans="1:8">
      <c r="A21" s="4" t="s">
        <v>105</v>
      </c>
      <c r="F21" s="5" t="n">
        <v>7256</v>
      </c>
      <c r="G21" s="5" t="n">
        <v>3556</v>
      </c>
      <c r="H21" s="5" t="n">
        <v>10812</v>
      </c>
    </row>
    <row r="22" spans="1:8">
      <c r="A22" s="4" t="s">
        <v>131</v>
      </c>
      <c r="F22" s="5" t="n">
        <v>-21531</v>
      </c>
      <c r="H22" s="5" t="n">
        <v>-21531</v>
      </c>
    </row>
    <row r="23" spans="1:8">
      <c r="A23" s="4" t="s">
        <v>132</v>
      </c>
      <c r="G23" s="5" t="n">
        <v>-3645</v>
      </c>
      <c r="H23" s="5" t="n">
        <v>-3645</v>
      </c>
    </row>
    <row r="24" spans="1:8">
      <c r="A24" s="4" t="s">
        <v>109</v>
      </c>
      <c r="E24" s="5" t="n">
        <v>7908</v>
      </c>
      <c r="G24" s="5" t="n">
        <v>377</v>
      </c>
      <c r="H24" s="5" t="n">
        <v>8285</v>
      </c>
    </row>
    <row r="25" spans="1:8">
      <c r="A25" s="4" t="s">
        <v>134</v>
      </c>
      <c r="E25" s="5" t="n">
        <v>16647</v>
      </c>
      <c r="H25" s="5" t="n">
        <v>16647</v>
      </c>
    </row>
    <row r="26" spans="1:8">
      <c r="A26" s="4" t="s">
        <v>135</v>
      </c>
      <c r="B26" s="5" t="n">
        <v>298000</v>
      </c>
    </row>
    <row r="27" spans="1:8">
      <c r="A27" s="4" t="s">
        <v>136</v>
      </c>
      <c r="B27" s="6" t="n">
        <v>3</v>
      </c>
      <c r="C27" s="5" t="n">
        <v>4913</v>
      </c>
      <c r="D27" s="5" t="n">
        <v>-10313</v>
      </c>
      <c r="H27" s="5" t="n">
        <v>-5397</v>
      </c>
    </row>
    <row r="28" spans="1:8">
      <c r="A28" s="4" t="s">
        <v>137</v>
      </c>
      <c r="B28" s="5" t="n">
        <v>60000</v>
      </c>
    </row>
    <row r="29" spans="1:8">
      <c r="A29" s="4" t="s">
        <v>138</v>
      </c>
      <c r="C29" s="5" t="n">
        <v>994</v>
      </c>
      <c r="D29" s="5" t="n">
        <v>1156</v>
      </c>
      <c r="H29" s="5" t="n">
        <v>2150</v>
      </c>
    </row>
    <row r="30" spans="1:8">
      <c r="A30" s="4" t="s">
        <v>140</v>
      </c>
      <c r="D30" s="5" t="n">
        <v>12143</v>
      </c>
      <c r="G30" s="5" t="n">
        <v>-291</v>
      </c>
      <c r="H30" s="5" t="n">
        <v>11852</v>
      </c>
    </row>
    <row r="31" spans="1:8">
      <c r="A31" s="4" t="s">
        <v>141</v>
      </c>
      <c r="B31" s="5" t="n">
        <v>-610000</v>
      </c>
    </row>
    <row r="32" spans="1:8">
      <c r="A32" s="4" t="s">
        <v>142</v>
      </c>
      <c r="B32" s="6" t="n">
        <v>-6</v>
      </c>
      <c r="C32" s="5" t="n">
        <v>-18322</v>
      </c>
      <c r="H32" s="5" t="n">
        <v>-18328</v>
      </c>
    </row>
    <row r="33" spans="1:8">
      <c r="A33" s="4" t="s">
        <v>143</v>
      </c>
      <c r="E33" s="5" t="n">
        <v>105</v>
      </c>
      <c r="H33" s="6" t="n">
        <v>105</v>
      </c>
    </row>
    <row r="34" spans="1:8">
      <c r="A34" s="4" t="s">
        <v>146</v>
      </c>
      <c r="H34" s="5" t="n">
        <v>0</v>
      </c>
    </row>
    <row r="35" spans="1:8">
      <c r="A35" s="4" t="s">
        <v>147</v>
      </c>
      <c r="B35" s="5" t="n">
        <v>45862000</v>
      </c>
      <c r="H35" s="5" t="n">
        <v>45861959</v>
      </c>
    </row>
    <row r="36" spans="1:8">
      <c r="A36" s="4" t="s">
        <v>148</v>
      </c>
      <c r="B36" s="6" t="n">
        <v>459</v>
      </c>
      <c r="C36" s="5" t="n">
        <v>-615677</v>
      </c>
      <c r="D36" s="5" t="n">
        <v>351725</v>
      </c>
      <c r="E36" s="5" t="n">
        <v>-102304</v>
      </c>
      <c r="F36" s="5" t="n">
        <v>721664</v>
      </c>
      <c r="G36" s="5" t="n">
        <v>6978</v>
      </c>
      <c r="H36" s="6" t="n">
        <v>362845</v>
      </c>
    </row>
    <row r="37" spans="1:8">
      <c r="A37" s="4" t="s">
        <v>105</v>
      </c>
      <c r="F37" s="5" t="n">
        <v>35817</v>
      </c>
      <c r="G37" s="5" t="n">
        <v>3938</v>
      </c>
      <c r="H37" s="5" t="n">
        <v>39755</v>
      </c>
    </row>
    <row r="38" spans="1:8">
      <c r="A38" s="4" t="s">
        <v>131</v>
      </c>
      <c r="F38" s="5" t="n">
        <v>-25346</v>
      </c>
      <c r="H38" s="5" t="n">
        <v>-25346</v>
      </c>
    </row>
    <row r="39" spans="1:8">
      <c r="A39" s="4" t="s">
        <v>132</v>
      </c>
      <c r="G39" s="5" t="n">
        <v>-2925</v>
      </c>
      <c r="H39" s="5" t="n">
        <v>-2925</v>
      </c>
    </row>
    <row r="40" spans="1:8">
      <c r="A40" s="4" t="s">
        <v>109</v>
      </c>
      <c r="E40" s="5" t="n">
        <v>-30068</v>
      </c>
      <c r="G40" s="5" t="n">
        <v>-314</v>
      </c>
      <c r="H40" s="5" t="n">
        <v>-30382</v>
      </c>
    </row>
    <row r="41" spans="1:8">
      <c r="A41" s="4" t="s">
        <v>134</v>
      </c>
      <c r="E41" s="5" t="n">
        <v>7468</v>
      </c>
      <c r="H41" s="5" t="n">
        <v>7468</v>
      </c>
    </row>
    <row r="42" spans="1:8">
      <c r="A42" s="4" t="s">
        <v>135</v>
      </c>
      <c r="B42" s="5" t="n">
        <v>318000</v>
      </c>
    </row>
    <row r="43" spans="1:8">
      <c r="A43" s="4" t="s">
        <v>136</v>
      </c>
      <c r="B43" s="6" t="n">
        <v>3</v>
      </c>
      <c r="C43" s="5" t="n">
        <v>5252</v>
      </c>
      <c r="D43" s="5" t="n">
        <v>-9898</v>
      </c>
      <c r="H43" s="5" t="n">
        <v>-4643</v>
      </c>
    </row>
    <row r="44" spans="1:8">
      <c r="A44" s="4" t="s">
        <v>137</v>
      </c>
      <c r="B44" s="5" t="n">
        <v>15000</v>
      </c>
    </row>
    <row r="45" spans="1:8">
      <c r="A45" s="4" t="s">
        <v>138</v>
      </c>
      <c r="C45" s="5" t="n">
        <v>248</v>
      </c>
      <c r="D45" s="5" t="n">
        <v>-40</v>
      </c>
      <c r="H45" s="5" t="n">
        <v>208</v>
      </c>
    </row>
    <row r="46" spans="1:8">
      <c r="A46" s="4" t="s">
        <v>140</v>
      </c>
      <c r="D46" s="5" t="n">
        <v>12145</v>
      </c>
      <c r="H46" s="5" t="n">
        <v>12145</v>
      </c>
    </row>
    <row r="47" spans="1:8">
      <c r="A47" s="4" t="s">
        <v>143</v>
      </c>
      <c r="E47" s="5" t="n">
        <v>308</v>
      </c>
      <c r="H47" s="6" t="n">
        <v>308</v>
      </c>
    </row>
    <row r="48" spans="1:8">
      <c r="A48" s="4" t="s">
        <v>149</v>
      </c>
      <c r="H48" s="5" t="n">
        <v>0</v>
      </c>
    </row>
    <row r="49" spans="1:8">
      <c r="A49" s="4" t="s">
        <v>150</v>
      </c>
      <c r="B49" s="5" t="n">
        <v>46195000</v>
      </c>
      <c r="H49" s="5" t="n">
        <v>46194717</v>
      </c>
    </row>
    <row r="50" spans="1:8">
      <c r="A50" s="4" t="s">
        <v>151</v>
      </c>
      <c r="B50" s="6" t="n">
        <v>462</v>
      </c>
      <c r="C50" s="6" t="n">
        <v>-610177</v>
      </c>
      <c r="D50" s="6" t="n">
        <v>353932</v>
      </c>
      <c r="E50" s="6" t="n">
        <v>-124596</v>
      </c>
      <c r="F50" s="5" t="n">
        <v>725551</v>
      </c>
      <c r="G50" s="6" t="n">
        <v>7677</v>
      </c>
      <c r="H50" s="6" t="n">
        <v>352849</v>
      </c>
    </row>
    <row r="51" spans="1:8">
      <c r="A51" s="4" t="s">
        <v>152</v>
      </c>
      <c r="F51" s="6" t="n">
        <v>-6584</v>
      </c>
      <c r="H51" s="6" t="n">
        <v>-6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437</v>
      </c>
      <c r="D1" s="2" t="s">
        <v>33</v>
      </c>
    </row>
    <row r="2" spans="1:4">
      <c r="A2" s="3" t="s">
        <v>438</v>
      </c>
    </row>
    <row r="3" spans="1:4">
      <c r="A3" s="4" t="s">
        <v>37</v>
      </c>
      <c r="B3" s="6" t="n">
        <v>88487</v>
      </c>
      <c r="C3" s="6" t="n">
        <v>74768</v>
      </c>
      <c r="D3" s="6" t="n">
        <v>63971</v>
      </c>
    </row>
    <row r="4" spans="1:4">
      <c r="A4" s="4" t="s">
        <v>439</v>
      </c>
      <c r="B4" s="5" t="n">
        <v>15523</v>
      </c>
      <c r="C4" s="5" t="n">
        <v>16018</v>
      </c>
      <c r="D4" s="5" t="n">
        <v>12012</v>
      </c>
    </row>
    <row r="5" spans="1:4">
      <c r="A5" s="3" t="s">
        <v>440</v>
      </c>
    </row>
    <row r="6" spans="1:4">
      <c r="A6" s="4" t="s">
        <v>53</v>
      </c>
      <c r="B6" s="5" t="n">
        <v>44926</v>
      </c>
      <c r="C6" s="5" t="n">
        <v>46435</v>
      </c>
      <c r="D6" s="5" t="n">
        <v>21650</v>
      </c>
    </row>
    <row r="7" spans="1:4">
      <c r="A7" s="4" t="s">
        <v>69</v>
      </c>
      <c r="B7" s="6" t="n">
        <v>725551</v>
      </c>
      <c r="C7" s="5" t="n">
        <v>711682</v>
      </c>
      <c r="D7" s="6" t="n">
        <v>721664</v>
      </c>
    </row>
    <row r="8" spans="1:4">
      <c r="A8" s="4" t="s">
        <v>441</v>
      </c>
    </row>
    <row r="9" spans="1:4">
      <c r="A9" s="3" t="s">
        <v>438</v>
      </c>
    </row>
    <row r="10" spans="1:4">
      <c r="A10" s="4" t="s">
        <v>37</v>
      </c>
      <c r="C10" s="5" t="n">
        <v>10797</v>
      </c>
    </row>
    <row r="11" spans="1:4">
      <c r="A11" s="4" t="s">
        <v>439</v>
      </c>
      <c r="C11" s="5" t="n">
        <v>4006</v>
      </c>
    </row>
    <row r="12" spans="1:4">
      <c r="A12" s="3" t="s">
        <v>440</v>
      </c>
    </row>
    <row r="13" spans="1:4">
      <c r="A13" s="4" t="s">
        <v>53</v>
      </c>
      <c r="C13" s="5" t="n">
        <v>24785</v>
      </c>
    </row>
    <row r="14" spans="1:4">
      <c r="A14" s="4" t="s">
        <v>69</v>
      </c>
      <c r="C14" s="6" t="n">
        <v>-99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2</v>
      </c>
      <c r="B1" s="2" t="s">
        <v>2</v>
      </c>
      <c r="C1" s="2" t="s">
        <v>2</v>
      </c>
      <c r="D1" s="2" t="s">
        <v>443</v>
      </c>
      <c r="E1" s="2" t="s">
        <v>4</v>
      </c>
      <c r="F1" s="2" t="s">
        <v>444</v>
      </c>
      <c r="G1" s="2" t="s">
        <v>33</v>
      </c>
      <c r="H1" s="2" t="s">
        <v>445</v>
      </c>
      <c r="I1" s="2" t="s">
        <v>446</v>
      </c>
      <c r="J1" s="2" t="s">
        <v>447</v>
      </c>
      <c r="K1" s="2" t="s">
        <v>2</v>
      </c>
      <c r="L1" s="2" t="s">
        <v>33</v>
      </c>
      <c r="M1" s="2" t="s">
        <v>83</v>
      </c>
      <c r="N1" s="2" t="s">
        <v>437</v>
      </c>
    </row>
    <row r="2" spans="1:14">
      <c r="A2" s="3" t="s">
        <v>448</v>
      </c>
    </row>
    <row r="3" spans="1:14">
      <c r="A3" s="4" t="s">
        <v>449</v>
      </c>
      <c r="C3" s="6" t="n">
        <v>11835</v>
      </c>
      <c r="D3" s="6" t="n">
        <v>1893</v>
      </c>
      <c r="E3" s="6" t="n">
        <v>653</v>
      </c>
      <c r="F3" s="6" t="n">
        <v>2102</v>
      </c>
      <c r="G3" s="6" t="n">
        <v>69016</v>
      </c>
      <c r="H3" s="6" t="n">
        <v>2071</v>
      </c>
      <c r="I3" s="6" t="n">
        <v>1597</v>
      </c>
      <c r="J3" s="6" t="n">
        <v>5391</v>
      </c>
      <c r="K3" s="6" t="n">
        <v>16483</v>
      </c>
      <c r="L3" s="6" t="n">
        <v>78075</v>
      </c>
      <c r="M3" s="6" t="n">
        <v>12863</v>
      </c>
    </row>
    <row r="4" spans="1:14">
      <c r="A4" s="4" t="s">
        <v>105</v>
      </c>
      <c r="K4" s="5" t="n">
        <v>39755</v>
      </c>
      <c r="L4" s="5" t="n">
        <v>10812</v>
      </c>
      <c r="M4" s="6" t="n">
        <v>37435</v>
      </c>
    </row>
    <row r="5" spans="1:14">
      <c r="A5" s="3" t="s">
        <v>438</v>
      </c>
    </row>
    <row r="6" spans="1:14">
      <c r="A6" s="4" t="s">
        <v>37</v>
      </c>
      <c r="B6" s="6" t="n">
        <v>88487</v>
      </c>
      <c r="C6" s="5" t="n">
        <v>88487</v>
      </c>
      <c r="G6" s="5" t="n">
        <v>63971</v>
      </c>
      <c r="K6" s="5" t="n">
        <v>88487</v>
      </c>
      <c r="L6" s="5" t="n">
        <v>63971</v>
      </c>
      <c r="N6" s="6" t="n">
        <v>74768</v>
      </c>
    </row>
    <row r="7" spans="1:14">
      <c r="A7" s="4" t="s">
        <v>439</v>
      </c>
      <c r="B7" s="5" t="n">
        <v>15523</v>
      </c>
      <c r="C7" s="5" t="n">
        <v>15523</v>
      </c>
      <c r="G7" s="5" t="n">
        <v>12012</v>
      </c>
      <c r="K7" s="5" t="n">
        <v>15523</v>
      </c>
      <c r="L7" s="5" t="n">
        <v>12012</v>
      </c>
      <c r="N7" s="5" t="n">
        <v>16018</v>
      </c>
    </row>
    <row r="8" spans="1:14">
      <c r="A8" s="3" t="s">
        <v>450</v>
      </c>
    </row>
    <row r="9" spans="1:14">
      <c r="A9" s="4" t="s">
        <v>53</v>
      </c>
      <c r="B9" s="5" t="n">
        <v>44926</v>
      </c>
      <c r="C9" s="5" t="n">
        <v>44926</v>
      </c>
      <c r="G9" s="5" t="n">
        <v>21650</v>
      </c>
      <c r="K9" s="5" t="n">
        <v>44926</v>
      </c>
      <c r="L9" s="5" t="n">
        <v>21650</v>
      </c>
      <c r="N9" s="5" t="n">
        <v>46435</v>
      </c>
    </row>
    <row r="10" spans="1:14">
      <c r="A10" s="3" t="s">
        <v>451</v>
      </c>
    </row>
    <row r="11" spans="1:14">
      <c r="A11" s="4" t="s">
        <v>69</v>
      </c>
      <c r="B11" s="5" t="n">
        <v>725551</v>
      </c>
      <c r="C11" s="5" t="n">
        <v>725551</v>
      </c>
      <c r="G11" s="6" t="n">
        <v>721664</v>
      </c>
      <c r="K11" s="6" t="n">
        <v>725551</v>
      </c>
      <c r="L11" s="6" t="n">
        <v>721664</v>
      </c>
      <c r="N11" s="6" t="n">
        <v>711682</v>
      </c>
    </row>
    <row r="12" spans="1:14">
      <c r="A12" s="4" t="s">
        <v>452</v>
      </c>
      <c r="K12" s="4" t="s">
        <v>453</v>
      </c>
    </row>
    <row r="13" spans="1:14">
      <c r="A13" s="4" t="s">
        <v>454</v>
      </c>
      <c r="K13" s="4" t="s">
        <v>453</v>
      </c>
    </row>
    <row r="14" spans="1:14">
      <c r="A14" s="4" t="s">
        <v>455</v>
      </c>
    </row>
    <row r="15" spans="1:14">
      <c r="A15" s="3" t="s">
        <v>448</v>
      </c>
    </row>
    <row r="16" spans="1:14">
      <c r="A16" s="4" t="s">
        <v>456</v>
      </c>
      <c r="B16" s="5" t="n">
        <v>1500171</v>
      </c>
    </row>
    <row r="17" spans="1:14">
      <c r="A17" s="4" t="s">
        <v>457</v>
      </c>
      <c r="B17" s="5" t="n">
        <v>1153299</v>
      </c>
    </row>
    <row r="18" spans="1:14">
      <c r="A18" s="4" t="s">
        <v>449</v>
      </c>
      <c r="B18" s="5" t="n">
        <v>15215</v>
      </c>
    </row>
    <row r="19" spans="1:14">
      <c r="A19" s="4" t="s">
        <v>105</v>
      </c>
      <c r="B19" s="5" t="n">
        <v>36651</v>
      </c>
    </row>
    <row r="20" spans="1:14">
      <c r="A20" s="3" t="s">
        <v>438</v>
      </c>
    </row>
    <row r="21" spans="1:14">
      <c r="A21" s="4" t="s">
        <v>37</v>
      </c>
      <c r="B21" s="5" t="n">
        <v>82319</v>
      </c>
      <c r="C21" s="5" t="n">
        <v>82319</v>
      </c>
      <c r="K21" s="6" t="n">
        <v>82319</v>
      </c>
    </row>
    <row r="22" spans="1:14">
      <c r="A22" s="4" t="s">
        <v>439</v>
      </c>
      <c r="B22" s="5" t="n">
        <v>12708</v>
      </c>
      <c r="C22" s="5" t="n">
        <v>12708</v>
      </c>
      <c r="K22" s="5" t="n">
        <v>12708</v>
      </c>
    </row>
    <row r="23" spans="1:14">
      <c r="A23" s="3" t="s">
        <v>450</v>
      </c>
    </row>
    <row r="24" spans="1:14">
      <c r="A24" s="4" t="s">
        <v>53</v>
      </c>
      <c r="B24" s="5" t="n">
        <v>29140</v>
      </c>
      <c r="C24" s="5" t="n">
        <v>29140</v>
      </c>
      <c r="K24" s="5" t="n">
        <v>29140</v>
      </c>
    </row>
    <row r="25" spans="1:14">
      <c r="A25" s="3" t="s">
        <v>451</v>
      </c>
    </row>
    <row r="26" spans="1:14">
      <c r="A26" s="4" t="s">
        <v>69</v>
      </c>
      <c r="B26" s="5" t="n">
        <v>732354</v>
      </c>
      <c r="C26" s="5" t="n">
        <v>732354</v>
      </c>
      <c r="K26" s="5" t="n">
        <v>732354</v>
      </c>
    </row>
    <row r="27" spans="1:14">
      <c r="A27" s="4" t="s">
        <v>441</v>
      </c>
    </row>
    <row r="28" spans="1:14">
      <c r="A28" s="3" t="s">
        <v>448</v>
      </c>
    </row>
    <row r="29" spans="1:14">
      <c r="A29" s="4" t="s">
        <v>456</v>
      </c>
      <c r="B29" s="5" t="n">
        <v>9000</v>
      </c>
    </row>
    <row r="30" spans="1:14">
      <c r="A30" s="4" t="s">
        <v>457</v>
      </c>
      <c r="B30" s="5" t="n">
        <v>4628</v>
      </c>
    </row>
    <row r="31" spans="1:14">
      <c r="A31" s="4" t="s">
        <v>449</v>
      </c>
      <c r="B31" s="5" t="n">
        <v>1268</v>
      </c>
    </row>
    <row r="32" spans="1:14">
      <c r="A32" s="4" t="s">
        <v>105</v>
      </c>
      <c r="B32" s="5" t="n">
        <v>3104</v>
      </c>
    </row>
    <row r="33" spans="1:14">
      <c r="A33" s="3" t="s">
        <v>438</v>
      </c>
    </row>
    <row r="34" spans="1:14">
      <c r="A34" s="4" t="s">
        <v>37</v>
      </c>
      <c r="B34" s="5" t="n">
        <v>6168</v>
      </c>
      <c r="C34" s="5" t="n">
        <v>6168</v>
      </c>
      <c r="K34" s="5" t="n">
        <v>6168</v>
      </c>
    </row>
    <row r="35" spans="1:14">
      <c r="A35" s="4" t="s">
        <v>439</v>
      </c>
      <c r="B35" s="5" t="n">
        <v>2815</v>
      </c>
      <c r="C35" s="5" t="n">
        <v>2815</v>
      </c>
      <c r="K35" s="5" t="n">
        <v>2815</v>
      </c>
    </row>
    <row r="36" spans="1:14">
      <c r="A36" s="3" t="s">
        <v>450</v>
      </c>
    </row>
    <row r="37" spans="1:14">
      <c r="A37" s="4" t="s">
        <v>53</v>
      </c>
      <c r="B37" s="5" t="n">
        <v>15786</v>
      </c>
      <c r="C37" s="5" t="n">
        <v>15786</v>
      </c>
      <c r="K37" s="5" t="n">
        <v>15786</v>
      </c>
    </row>
    <row r="38" spans="1:14">
      <c r="A38" s="3" t="s">
        <v>451</v>
      </c>
    </row>
    <row r="39" spans="1:14">
      <c r="A39" s="4" t="s">
        <v>69</v>
      </c>
      <c r="B39" s="5" t="n">
        <v>-6803</v>
      </c>
      <c r="C39" s="5" t="n">
        <v>-6803</v>
      </c>
      <c r="K39" s="5" t="n">
        <v>-6803</v>
      </c>
    </row>
    <row r="40" spans="1:14">
      <c r="A40" s="4" t="s">
        <v>458</v>
      </c>
    </row>
    <row r="41" spans="1:14">
      <c r="A41" s="3" t="s">
        <v>448</v>
      </c>
    </row>
    <row r="42" spans="1:14">
      <c r="A42" s="4" t="s">
        <v>456</v>
      </c>
      <c r="B42" s="5" t="n">
        <v>1509171</v>
      </c>
    </row>
    <row r="43" spans="1:14">
      <c r="A43" s="4" t="s">
        <v>457</v>
      </c>
      <c r="B43" s="5" t="n">
        <v>1157927</v>
      </c>
    </row>
    <row r="44" spans="1:14">
      <c r="A44" s="4" t="s">
        <v>449</v>
      </c>
      <c r="B44" s="5" t="n">
        <v>16483</v>
      </c>
    </row>
    <row r="45" spans="1:14">
      <c r="A45" s="4" t="s">
        <v>105</v>
      </c>
      <c r="B45" s="5" t="n">
        <v>39755</v>
      </c>
    </row>
    <row r="46" spans="1:14">
      <c r="A46" s="3" t="s">
        <v>438</v>
      </c>
    </row>
    <row r="47" spans="1:14">
      <c r="A47" s="4" t="s">
        <v>37</v>
      </c>
      <c r="B47" s="5" t="n">
        <v>88487</v>
      </c>
      <c r="C47" s="5" t="n">
        <v>88487</v>
      </c>
      <c r="K47" s="5" t="n">
        <v>88487</v>
      </c>
    </row>
    <row r="48" spans="1:14">
      <c r="A48" s="4" t="s">
        <v>439</v>
      </c>
      <c r="B48" s="5" t="n">
        <v>15523</v>
      </c>
      <c r="C48" s="5" t="n">
        <v>15523</v>
      </c>
      <c r="K48" s="5" t="n">
        <v>15523</v>
      </c>
    </row>
    <row r="49" spans="1:14">
      <c r="A49" s="3" t="s">
        <v>450</v>
      </c>
    </row>
    <row r="50" spans="1:14">
      <c r="A50" s="4" t="s">
        <v>53</v>
      </c>
      <c r="B50" s="5" t="n">
        <v>44926</v>
      </c>
      <c r="C50" s="5" t="n">
        <v>44926</v>
      </c>
      <c r="K50" s="5" t="n">
        <v>44926</v>
      </c>
    </row>
    <row r="51" spans="1:14">
      <c r="A51" s="3" t="s">
        <v>451</v>
      </c>
    </row>
    <row r="52" spans="1:14">
      <c r="A52" s="4" t="s">
        <v>69</v>
      </c>
      <c r="B52" s="6" t="n">
        <v>725551</v>
      </c>
      <c r="C52" s="6" t="n">
        <v>725551</v>
      </c>
      <c r="K52" s="6" t="n">
        <v>725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21</v>
      </c>
      <c r="B5" s="4" t="s">
        <v>428</v>
      </c>
    </row>
    <row r="6" spans="1:2">
      <c r="A6" s="4" t="s">
        <v>462</v>
      </c>
    </row>
    <row r="7" spans="1:2">
      <c r="A7" s="3" t="s">
        <v>461</v>
      </c>
    </row>
    <row r="8" spans="1:2">
      <c r="A8" s="4" t="s">
        <v>421</v>
      </c>
      <c r="B8"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464</v>
      </c>
      <c r="B1" s="2" t="s">
        <v>465</v>
      </c>
    </row>
    <row r="2" spans="1:2">
      <c r="A2" s="3" t="s">
        <v>466</v>
      </c>
    </row>
    <row r="3" spans="1:2">
      <c r="A3" s="4" t="s">
        <v>467</v>
      </c>
      <c r="B3" s="5" t="n">
        <v>52400</v>
      </c>
    </row>
    <row r="4" spans="1:2">
      <c r="A4" s="4" t="s">
        <v>468</v>
      </c>
      <c r="B4" s="9" t="n">
        <v>8.199999999999999</v>
      </c>
    </row>
    <row r="5" spans="1:2">
      <c r="A5" s="4" t="s">
        <v>469</v>
      </c>
    </row>
    <row r="6" spans="1:2">
      <c r="A6" s="3" t="s">
        <v>466</v>
      </c>
    </row>
    <row r="7" spans="1:2">
      <c r="A7" s="4" t="s">
        <v>470</v>
      </c>
      <c r="B7" s="4" t="s">
        <v>471</v>
      </c>
    </row>
    <row r="8" spans="1:2">
      <c r="A8" s="4" t="s">
        <v>472</v>
      </c>
    </row>
    <row r="9" spans="1:2">
      <c r="A9" s="3" t="s">
        <v>466</v>
      </c>
    </row>
    <row r="10" spans="1:2">
      <c r="A10" s="4" t="s">
        <v>470</v>
      </c>
      <c r="B10" s="4" t="s">
        <v>4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4</v>
      </c>
      <c r="B1" s="2" t="s">
        <v>475</v>
      </c>
      <c r="J1" s="2" t="s">
        <v>1</v>
      </c>
    </row>
    <row r="2" spans="1:14">
      <c r="B2" s="2" t="s">
        <v>2</v>
      </c>
      <c r="C2" s="2" t="s">
        <v>443</v>
      </c>
      <c r="D2" s="2" t="s">
        <v>4</v>
      </c>
      <c r="E2" s="2" t="s">
        <v>33</v>
      </c>
      <c r="F2" s="2" t="s">
        <v>445</v>
      </c>
      <c r="G2" s="2" t="s">
        <v>446</v>
      </c>
      <c r="H2" s="2" t="s">
        <v>447</v>
      </c>
      <c r="I2" s="2" t="s">
        <v>476</v>
      </c>
      <c r="J2" s="2" t="s">
        <v>477</v>
      </c>
      <c r="K2" s="2" t="s">
        <v>478</v>
      </c>
      <c r="L2" s="2" t="s">
        <v>479</v>
      </c>
      <c r="M2" s="2" t="s">
        <v>480</v>
      </c>
      <c r="N2" s="2" t="s">
        <v>481</v>
      </c>
    </row>
    <row r="3" spans="1:14">
      <c r="A3" s="3" t="s">
        <v>482</v>
      </c>
    </row>
    <row r="4" spans="1:14">
      <c r="A4" s="4" t="s">
        <v>483</v>
      </c>
      <c r="B4" s="6" t="n">
        <v>3000</v>
      </c>
      <c r="C4" s="6" t="n">
        <v>200</v>
      </c>
      <c r="D4" s="6" t="n">
        <v>500</v>
      </c>
      <c r="E4" s="6" t="n">
        <v>300</v>
      </c>
      <c r="F4" s="6" t="n">
        <v>200</v>
      </c>
      <c r="G4" s="6" t="n">
        <v>700</v>
      </c>
      <c r="H4" s="6" t="n">
        <v>300</v>
      </c>
    </row>
    <row r="5" spans="1:14">
      <c r="A5" s="4" t="s">
        <v>484</v>
      </c>
    </row>
    <row r="6" spans="1:14">
      <c r="A6" s="3" t="s">
        <v>482</v>
      </c>
    </row>
    <row r="7" spans="1:14">
      <c r="A7" s="4" t="s">
        <v>483</v>
      </c>
      <c r="I7" s="6" t="n">
        <v>1100</v>
      </c>
      <c r="J7" s="6" t="n">
        <v>301</v>
      </c>
      <c r="K7" s="6" t="n">
        <v>358</v>
      </c>
      <c r="L7" s="6" t="n">
        <v>137</v>
      </c>
      <c r="M7" s="6" t="n">
        <v>123</v>
      </c>
      <c r="N7" s="6" t="n">
        <v>180</v>
      </c>
    </row>
  </sheetData>
  <mergeCells count="3">
    <mergeCell ref="A1:A2"/>
    <mergeCell ref="B1:I1"/>
    <mergeCell ref="J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5</v>
      </c>
      <c r="B1" s="2" t="s">
        <v>2</v>
      </c>
      <c r="C1" s="2" t="s">
        <v>486</v>
      </c>
      <c r="D1" s="2" t="s">
        <v>444</v>
      </c>
      <c r="E1" s="2" t="s">
        <v>33</v>
      </c>
      <c r="F1" s="2" t="s">
        <v>487</v>
      </c>
      <c r="G1" s="2" t="s">
        <v>488</v>
      </c>
      <c r="H1" s="2" t="s">
        <v>83</v>
      </c>
    </row>
    <row r="2" spans="1:8">
      <c r="A2" s="3" t="s">
        <v>489</v>
      </c>
    </row>
    <row r="3" spans="1:8">
      <c r="A3" s="4" t="s">
        <v>490</v>
      </c>
      <c r="B3" s="6" t="n">
        <v>45295000</v>
      </c>
      <c r="E3" s="6" t="n">
        <v>34758000</v>
      </c>
    </row>
    <row r="4" spans="1:8">
      <c r="A4" s="4" t="s">
        <v>42</v>
      </c>
      <c r="B4" s="5" t="n">
        <v>204633000</v>
      </c>
      <c r="E4" s="5" t="n">
        <v>209727000</v>
      </c>
      <c r="H4" s="6" t="n">
        <v>132681000</v>
      </c>
    </row>
    <row r="5" spans="1:8">
      <c r="A5" s="4" t="s">
        <v>50</v>
      </c>
      <c r="B5" s="6" t="n">
        <v>83437000</v>
      </c>
      <c r="E5" s="6" t="n">
        <v>84830000</v>
      </c>
    </row>
    <row r="6" spans="1:8">
      <c r="A6" s="4" t="s">
        <v>491</v>
      </c>
    </row>
    <row r="7" spans="1:8">
      <c r="A7" s="3" t="s">
        <v>489</v>
      </c>
    </row>
    <row r="8" spans="1:8">
      <c r="A8" s="4" t="s">
        <v>492</v>
      </c>
      <c r="C8" s="6" t="n">
        <v>4530000</v>
      </c>
    </row>
    <row r="9" spans="1:8">
      <c r="A9" s="4" t="s">
        <v>493</v>
      </c>
      <c r="C9" s="5" t="n">
        <v>985000</v>
      </c>
    </row>
    <row r="10" spans="1:8">
      <c r="A10" s="4" t="s">
        <v>494</v>
      </c>
      <c r="C10" s="5" t="n">
        <v>39000</v>
      </c>
    </row>
    <row r="11" spans="1:8">
      <c r="A11" s="4" t="s">
        <v>42</v>
      </c>
      <c r="C11" s="5" t="n">
        <v>1231000</v>
      </c>
    </row>
    <row r="12" spans="1:8">
      <c r="A12" s="4" t="s">
        <v>495</v>
      </c>
      <c r="C12" s="5" t="n">
        <v>10404000</v>
      </c>
    </row>
    <row r="13" spans="1:8">
      <c r="A13" s="4" t="s">
        <v>49</v>
      </c>
      <c r="C13" s="5" t="n">
        <v>216000</v>
      </c>
    </row>
    <row r="14" spans="1:8">
      <c r="A14" s="4" t="s">
        <v>50</v>
      </c>
      <c r="C14" s="5" t="n">
        <v>27000</v>
      </c>
    </row>
    <row r="15" spans="1:8">
      <c r="A15" s="4" t="s">
        <v>496</v>
      </c>
      <c r="C15" s="5" t="n">
        <v>21000</v>
      </c>
    </row>
    <row r="16" spans="1:8">
      <c r="A16" s="4" t="s">
        <v>497</v>
      </c>
      <c r="C16" s="5" t="n">
        <v>629000</v>
      </c>
    </row>
    <row r="17" spans="1:8">
      <c r="A17" s="4" t="s">
        <v>498</v>
      </c>
      <c r="C17" s="5" t="n">
        <v>893000</v>
      </c>
    </row>
    <row r="18" spans="1:8">
      <c r="A18" s="4" t="s">
        <v>499</v>
      </c>
      <c r="C18" s="5" t="n">
        <v>9511000</v>
      </c>
    </row>
    <row r="19" spans="1:8">
      <c r="A19" s="4" t="s">
        <v>500</v>
      </c>
    </row>
    <row r="20" spans="1:8">
      <c r="A20" s="3" t="s">
        <v>489</v>
      </c>
    </row>
    <row r="21" spans="1:8">
      <c r="A21" s="4" t="s">
        <v>501</v>
      </c>
      <c r="C21" s="6" t="n">
        <v>3619000</v>
      </c>
    </row>
    <row r="22" spans="1:8">
      <c r="A22" s="4" t="s">
        <v>502</v>
      </c>
    </row>
    <row r="23" spans="1:8">
      <c r="A23" s="3" t="s">
        <v>489</v>
      </c>
    </row>
    <row r="24" spans="1:8">
      <c r="A24" s="4" t="s">
        <v>499</v>
      </c>
      <c r="D24" s="6" t="n">
        <v>1</v>
      </c>
    </row>
    <row r="25" spans="1:8">
      <c r="A25" s="4" t="s">
        <v>472</v>
      </c>
    </row>
    <row r="26" spans="1:8">
      <c r="A26" s="3" t="s">
        <v>489</v>
      </c>
    </row>
    <row r="27" spans="1:8">
      <c r="A27" s="4" t="s">
        <v>492</v>
      </c>
      <c r="F27" s="6" t="n">
        <v>5997000</v>
      </c>
    </row>
    <row r="28" spans="1:8">
      <c r="A28" s="4" t="s">
        <v>493</v>
      </c>
      <c r="F28" s="5" t="n">
        <v>5187000</v>
      </c>
    </row>
    <row r="29" spans="1:8">
      <c r="A29" s="4" t="s">
        <v>494</v>
      </c>
      <c r="F29" s="5" t="n">
        <v>1248000</v>
      </c>
    </row>
    <row r="30" spans="1:8">
      <c r="A30" s="4" t="s">
        <v>503</v>
      </c>
      <c r="F30" s="5" t="n">
        <v>670000</v>
      </c>
    </row>
    <row r="31" spans="1:8">
      <c r="A31" s="4" t="s">
        <v>504</v>
      </c>
      <c r="F31" s="5" t="n">
        <v>2182000</v>
      </c>
    </row>
    <row r="32" spans="1:8">
      <c r="A32" s="4" t="s">
        <v>505</v>
      </c>
      <c r="F32" s="5" t="n">
        <v>1691000</v>
      </c>
    </row>
    <row r="33" spans="1:8">
      <c r="A33" s="4" t="s">
        <v>42</v>
      </c>
      <c r="F33" s="5" t="n">
        <v>39147000</v>
      </c>
    </row>
    <row r="34" spans="1:8">
      <c r="A34" s="4" t="s">
        <v>495</v>
      </c>
      <c r="F34" s="5" t="n">
        <v>93322000</v>
      </c>
    </row>
    <row r="35" spans="1:8">
      <c r="A35" s="4" t="s">
        <v>49</v>
      </c>
      <c r="F35" s="5" t="n">
        <v>2789000</v>
      </c>
    </row>
    <row r="36" spans="1:8">
      <c r="A36" s="4" t="s">
        <v>50</v>
      </c>
      <c r="F36" s="5" t="n">
        <v>5249000</v>
      </c>
    </row>
    <row r="37" spans="1:8">
      <c r="A37" s="4" t="s">
        <v>496</v>
      </c>
      <c r="F37" s="5" t="n">
        <v>104000</v>
      </c>
    </row>
    <row r="38" spans="1:8">
      <c r="A38" s="4" t="s">
        <v>497</v>
      </c>
      <c r="F38" s="5" t="n">
        <v>11402000</v>
      </c>
    </row>
    <row r="39" spans="1:8">
      <c r="A39" s="4" t="s">
        <v>506</v>
      </c>
      <c r="F39" s="5" t="n">
        <v>340000</v>
      </c>
    </row>
    <row r="40" spans="1:8">
      <c r="A40" s="4" t="s">
        <v>498</v>
      </c>
      <c r="F40" s="5" t="n">
        <v>19884000</v>
      </c>
    </row>
    <row r="41" spans="1:8">
      <c r="A41" s="4" t="s">
        <v>499</v>
      </c>
      <c r="F41" s="5" t="n">
        <v>73438000</v>
      </c>
    </row>
    <row r="42" spans="1:8">
      <c r="A42" s="4" t="s">
        <v>507</v>
      </c>
    </row>
    <row r="43" spans="1:8">
      <c r="A43" s="3" t="s">
        <v>489</v>
      </c>
    </row>
    <row r="44" spans="1:8">
      <c r="A44" s="4" t="s">
        <v>501</v>
      </c>
      <c r="F44" s="6" t="n">
        <v>37200000</v>
      </c>
    </row>
    <row r="45" spans="1:8">
      <c r="A45" s="4" t="s">
        <v>508</v>
      </c>
    </row>
    <row r="46" spans="1:8">
      <c r="A46" s="3" t="s">
        <v>489</v>
      </c>
    </row>
    <row r="47" spans="1:8">
      <c r="A47" s="4" t="s">
        <v>493</v>
      </c>
      <c r="G47" s="6" t="n">
        <v>15959000</v>
      </c>
    </row>
    <row r="48" spans="1:8">
      <c r="A48" s="4" t="s">
        <v>494</v>
      </c>
      <c r="G48" s="5" t="n">
        <v>241000</v>
      </c>
    </row>
    <row r="49" spans="1:8">
      <c r="A49" s="4" t="s">
        <v>503</v>
      </c>
      <c r="G49" s="5" t="n">
        <v>51000</v>
      </c>
    </row>
    <row r="50" spans="1:8">
      <c r="A50" s="4" t="s">
        <v>504</v>
      </c>
      <c r="G50" s="5" t="n">
        <v>7594000</v>
      </c>
    </row>
    <row r="51" spans="1:8">
      <c r="A51" s="4" t="s">
        <v>42</v>
      </c>
      <c r="G51" s="5" t="n">
        <v>35272000</v>
      </c>
    </row>
    <row r="52" spans="1:8">
      <c r="A52" s="4" t="s">
        <v>495</v>
      </c>
      <c r="G52" s="5" t="n">
        <v>94117000</v>
      </c>
    </row>
    <row r="53" spans="1:8">
      <c r="A53" s="4" t="s">
        <v>49</v>
      </c>
      <c r="G53" s="5" t="n">
        <v>1000</v>
      </c>
    </row>
    <row r="54" spans="1:8">
      <c r="A54" s="4" t="s">
        <v>50</v>
      </c>
      <c r="G54" s="5" t="n">
        <v>346000</v>
      </c>
    </row>
    <row r="55" spans="1:8">
      <c r="A55" s="4" t="s">
        <v>496</v>
      </c>
      <c r="G55" s="5" t="n">
        <v>386000</v>
      </c>
    </row>
    <row r="56" spans="1:8">
      <c r="A56" s="4" t="s">
        <v>497</v>
      </c>
      <c r="G56" s="5" t="n">
        <v>15273000</v>
      </c>
    </row>
    <row r="57" spans="1:8">
      <c r="A57" s="4" t="s">
        <v>506</v>
      </c>
      <c r="G57" s="5" t="n">
        <v>399000</v>
      </c>
    </row>
    <row r="58" spans="1:8">
      <c r="A58" s="4" t="s">
        <v>498</v>
      </c>
      <c r="G58" s="5" t="n">
        <v>16405000</v>
      </c>
    </row>
    <row r="59" spans="1:8">
      <c r="A59" s="4" t="s">
        <v>499</v>
      </c>
      <c r="G59" s="5" t="n">
        <v>77712000</v>
      </c>
    </row>
    <row r="60" spans="1:8">
      <c r="A60" s="4" t="s">
        <v>509</v>
      </c>
    </row>
    <row r="61" spans="1:8">
      <c r="A61" s="3" t="s">
        <v>489</v>
      </c>
    </row>
    <row r="62" spans="1:8">
      <c r="A62" s="4" t="s">
        <v>501</v>
      </c>
      <c r="G62" s="6" t="n">
        <v>3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21"/>
    <col customWidth="1" max="9" min="9" width="21"/>
    <col customWidth="1" max="10" min="10" width="21"/>
    <col customWidth="1" max="11" min="11" width="21"/>
  </cols>
  <sheetData>
    <row r="1" spans="1:11">
      <c r="A1" s="1" t="s">
        <v>510</v>
      </c>
      <c r="B1" s="2" t="s">
        <v>511</v>
      </c>
      <c r="C1" s="2" t="s">
        <v>512</v>
      </c>
      <c r="D1" s="2" t="s">
        <v>513</v>
      </c>
      <c r="E1" s="2" t="s">
        <v>514</v>
      </c>
      <c r="F1" s="2" t="s">
        <v>515</v>
      </c>
      <c r="G1" s="2" t="s">
        <v>516</v>
      </c>
      <c r="H1" s="2" t="s">
        <v>517</v>
      </c>
      <c r="I1" s="2" t="s">
        <v>518</v>
      </c>
      <c r="J1" s="2" t="s">
        <v>512</v>
      </c>
      <c r="K1" s="2" t="s">
        <v>519</v>
      </c>
    </row>
    <row r="2" spans="1:11">
      <c r="A2" s="3" t="s">
        <v>489</v>
      </c>
    </row>
    <row r="3" spans="1:11">
      <c r="A3" s="4" t="s">
        <v>520</v>
      </c>
      <c r="H3" s="6" t="n">
        <v>126532000</v>
      </c>
      <c r="I3" s="6" t="n">
        <v>95243000</v>
      </c>
    </row>
    <row r="4" spans="1:11">
      <c r="A4" s="4" t="s">
        <v>521</v>
      </c>
      <c r="H4" s="5" t="n">
        <v>2363000</v>
      </c>
      <c r="I4" s="5" t="n">
        <v>399000</v>
      </c>
      <c r="K4" s="6" t="n">
        <v>1808000</v>
      </c>
    </row>
    <row r="5" spans="1:11">
      <c r="A5" s="4" t="s">
        <v>522</v>
      </c>
      <c r="H5" s="5" t="n">
        <v>190100000</v>
      </c>
      <c r="I5" s="5" t="n">
        <v>100300000</v>
      </c>
    </row>
    <row r="6" spans="1:11">
      <c r="A6" s="4" t="s">
        <v>523</v>
      </c>
      <c r="H6" s="5" t="n">
        <v>5000000</v>
      </c>
      <c r="I6" s="5" t="n">
        <v>-4200000</v>
      </c>
    </row>
    <row r="7" spans="1:11">
      <c r="A7" s="4" t="s">
        <v>524</v>
      </c>
      <c r="H7" s="5" t="n">
        <v>6500000</v>
      </c>
      <c r="I7" s="5" t="n">
        <v>2600000</v>
      </c>
    </row>
    <row r="8" spans="1:11">
      <c r="A8" s="4" t="s">
        <v>525</v>
      </c>
      <c r="H8" s="5" t="n">
        <v>1513200000</v>
      </c>
      <c r="I8" s="5" t="n">
        <v>1560100000</v>
      </c>
    </row>
    <row r="9" spans="1:11">
      <c r="A9" s="4" t="s">
        <v>526</v>
      </c>
      <c r="H9" s="5" t="n">
        <v>36300000</v>
      </c>
      <c r="I9" s="5" t="n">
        <v>13600000</v>
      </c>
    </row>
    <row r="10" spans="1:11">
      <c r="A10" s="4" t="s">
        <v>491</v>
      </c>
    </row>
    <row r="11" spans="1:11">
      <c r="A11" s="3" t="s">
        <v>489</v>
      </c>
    </row>
    <row r="12" spans="1:11">
      <c r="A12" s="4" t="s">
        <v>527</v>
      </c>
      <c r="B12" s="4" t="s">
        <v>528</v>
      </c>
      <c r="C12" s="4" t="s">
        <v>528</v>
      </c>
    </row>
    <row r="13" spans="1:11">
      <c r="A13" s="4" t="s">
        <v>529</v>
      </c>
      <c r="B13" s="4" t="s">
        <v>530</v>
      </c>
      <c r="C13" s="4" t="s">
        <v>530</v>
      </c>
    </row>
    <row r="14" spans="1:11">
      <c r="A14" s="4" t="s">
        <v>531</v>
      </c>
      <c r="C14" s="6" t="n">
        <v>6100000</v>
      </c>
    </row>
    <row r="15" spans="1:11">
      <c r="A15" s="4" t="s">
        <v>499</v>
      </c>
      <c r="J15" s="6" t="n">
        <v>9511000</v>
      </c>
    </row>
    <row r="16" spans="1:11">
      <c r="A16" s="4" t="s">
        <v>532</v>
      </c>
      <c r="J16" s="5" t="n">
        <v>2900000</v>
      </c>
    </row>
    <row r="17" spans="1:11">
      <c r="A17" s="4" t="s">
        <v>521</v>
      </c>
      <c r="H17" s="5" t="n">
        <v>2363000</v>
      </c>
      <c r="I17" s="6" t="n">
        <v>0</v>
      </c>
      <c r="J17" s="5" t="n">
        <v>4100000</v>
      </c>
    </row>
    <row r="18" spans="1:11">
      <c r="A18" s="4" t="s">
        <v>533</v>
      </c>
      <c r="J18" s="6" t="n">
        <v>2700000</v>
      </c>
    </row>
    <row r="19" spans="1:11">
      <c r="A19" s="4" t="s">
        <v>534</v>
      </c>
    </row>
    <row r="20" spans="1:11">
      <c r="A20" s="3" t="s">
        <v>489</v>
      </c>
    </row>
    <row r="21" spans="1:11">
      <c r="A21" s="4" t="s">
        <v>535</v>
      </c>
      <c r="B21" s="10" t="n">
        <v>4.7</v>
      </c>
      <c r="J21" s="10" t="n">
        <v>4.7</v>
      </c>
    </row>
    <row r="22" spans="1:11">
      <c r="A22" s="4" t="s">
        <v>536</v>
      </c>
    </row>
    <row r="23" spans="1:11">
      <c r="A23" s="3" t="s">
        <v>489</v>
      </c>
    </row>
    <row r="24" spans="1:11">
      <c r="A24" s="4" t="s">
        <v>533</v>
      </c>
      <c r="H24" s="5" t="n">
        <v>2400000</v>
      </c>
    </row>
    <row r="25" spans="1:11">
      <c r="A25" s="4" t="s">
        <v>537</v>
      </c>
    </row>
    <row r="26" spans="1:11">
      <c r="A26" s="3" t="s">
        <v>489</v>
      </c>
    </row>
    <row r="27" spans="1:11">
      <c r="A27" s="4" t="s">
        <v>538</v>
      </c>
      <c r="B27" s="11" t="n">
        <v>4.4</v>
      </c>
    </row>
    <row r="28" spans="1:11">
      <c r="A28" s="4" t="s">
        <v>539</v>
      </c>
      <c r="B28" s="12" t="n">
        <v>3</v>
      </c>
    </row>
    <row r="29" spans="1:11">
      <c r="A29" s="4" t="s">
        <v>500</v>
      </c>
    </row>
    <row r="30" spans="1:11">
      <c r="A30" s="3" t="s">
        <v>489</v>
      </c>
    </row>
    <row r="31" spans="1:11">
      <c r="A31" s="4" t="s">
        <v>540</v>
      </c>
      <c r="B31" s="4" t="s">
        <v>426</v>
      </c>
      <c r="C31" s="4" t="s">
        <v>426</v>
      </c>
    </row>
    <row r="32" spans="1:11">
      <c r="A32" s="4" t="s">
        <v>502</v>
      </c>
    </row>
    <row r="33" spans="1:11">
      <c r="A33" s="3" t="s">
        <v>489</v>
      </c>
    </row>
    <row r="34" spans="1:11">
      <c r="A34" s="4" t="s">
        <v>527</v>
      </c>
      <c r="D34" s="4" t="s">
        <v>541</v>
      </c>
    </row>
    <row r="35" spans="1:11">
      <c r="A35" s="4" t="s">
        <v>529</v>
      </c>
      <c r="D35" s="4" t="s">
        <v>542</v>
      </c>
    </row>
    <row r="36" spans="1:11">
      <c r="A36" s="4" t="s">
        <v>499</v>
      </c>
      <c r="D36" s="6" t="n">
        <v>1</v>
      </c>
    </row>
    <row r="37" spans="1:11">
      <c r="A37" s="4" t="s">
        <v>543</v>
      </c>
    </row>
    <row r="38" spans="1:11">
      <c r="A38" s="3" t="s">
        <v>489</v>
      </c>
    </row>
    <row r="39" spans="1:11">
      <c r="A39" s="4" t="s">
        <v>544</v>
      </c>
      <c r="D39" s="5" t="n">
        <v>257000</v>
      </c>
    </row>
    <row r="40" spans="1:11">
      <c r="A40" s="4" t="s">
        <v>545</v>
      </c>
    </row>
    <row r="41" spans="1:11">
      <c r="A41" s="3" t="s">
        <v>489</v>
      </c>
    </row>
    <row r="42" spans="1:11">
      <c r="A42" s="4" t="s">
        <v>544</v>
      </c>
      <c r="D42" s="5" t="n">
        <v>330000</v>
      </c>
    </row>
    <row r="43" spans="1:11">
      <c r="A43" s="4" t="s">
        <v>546</v>
      </c>
    </row>
    <row r="44" spans="1:11">
      <c r="A44" s="3" t="s">
        <v>489</v>
      </c>
    </row>
    <row r="45" spans="1:11">
      <c r="A45" s="4" t="s">
        <v>544</v>
      </c>
      <c r="D45" s="6" t="n">
        <v>98000</v>
      </c>
    </row>
    <row r="46" spans="1:11">
      <c r="A46" s="4" t="s">
        <v>472</v>
      </c>
    </row>
    <row r="47" spans="1:11">
      <c r="A47" s="3" t="s">
        <v>489</v>
      </c>
    </row>
    <row r="48" spans="1:11">
      <c r="A48" s="4" t="s">
        <v>527</v>
      </c>
      <c r="E48" s="4" t="s">
        <v>547</v>
      </c>
    </row>
    <row r="49" spans="1:11">
      <c r="A49" s="4" t="s">
        <v>548</v>
      </c>
      <c r="E49" s="4" t="s">
        <v>549</v>
      </c>
    </row>
    <row r="50" spans="1:11">
      <c r="A50" s="4" t="s">
        <v>529</v>
      </c>
      <c r="E50" s="4" t="s">
        <v>550</v>
      </c>
    </row>
    <row r="51" spans="1:11">
      <c r="A51" s="4" t="s">
        <v>551</v>
      </c>
      <c r="E51" s="4" t="s">
        <v>552</v>
      </c>
    </row>
    <row r="52" spans="1:11">
      <c r="A52" s="4" t="s">
        <v>531</v>
      </c>
      <c r="E52" s="6" t="n">
        <v>46800000</v>
      </c>
    </row>
    <row r="53" spans="1:11">
      <c r="A53" s="4" t="s">
        <v>499</v>
      </c>
      <c r="E53" s="6" t="n">
        <v>73438000</v>
      </c>
    </row>
    <row r="54" spans="1:11">
      <c r="A54" s="4" t="s">
        <v>520</v>
      </c>
      <c r="H54" s="6" t="n">
        <v>37800000</v>
      </c>
    </row>
    <row r="55" spans="1:11">
      <c r="A55" s="4" t="s">
        <v>507</v>
      </c>
    </row>
    <row r="56" spans="1:11">
      <c r="A56" s="3" t="s">
        <v>489</v>
      </c>
    </row>
    <row r="57" spans="1:11">
      <c r="A57" s="4" t="s">
        <v>540</v>
      </c>
      <c r="E57" s="4" t="s">
        <v>553</v>
      </c>
    </row>
    <row r="58" spans="1:11">
      <c r="A58" s="4" t="s">
        <v>508</v>
      </c>
    </row>
    <row r="59" spans="1:11">
      <c r="A59" s="3" t="s">
        <v>489</v>
      </c>
    </row>
    <row r="60" spans="1:11">
      <c r="A60" s="4" t="s">
        <v>527</v>
      </c>
      <c r="F60" s="4" t="s">
        <v>554</v>
      </c>
    </row>
    <row r="61" spans="1:11">
      <c r="A61" s="4" t="s">
        <v>529</v>
      </c>
      <c r="F61" s="4" t="s">
        <v>555</v>
      </c>
    </row>
    <row r="62" spans="1:11">
      <c r="A62" s="4" t="s">
        <v>531</v>
      </c>
      <c r="F62" s="6" t="n">
        <v>80000000</v>
      </c>
    </row>
    <row r="63" spans="1:11">
      <c r="A63" s="4" t="s">
        <v>499</v>
      </c>
      <c r="F63" s="6" t="n">
        <v>77712000</v>
      </c>
    </row>
    <row r="64" spans="1:11">
      <c r="A64" s="4" t="s">
        <v>556</v>
      </c>
      <c r="G64" s="6" t="n">
        <v>1800000</v>
      </c>
    </row>
    <row r="65" spans="1:11">
      <c r="A65" s="4" t="s">
        <v>557</v>
      </c>
      <c r="G65" s="6" t="n">
        <v>4100000</v>
      </c>
    </row>
    <row r="66" spans="1:11">
      <c r="A66" s="4" t="s">
        <v>509</v>
      </c>
    </row>
    <row r="67" spans="1:11">
      <c r="A67" s="3" t="s">
        <v>489</v>
      </c>
    </row>
    <row r="68" spans="1:11">
      <c r="A68" s="4" t="s">
        <v>540</v>
      </c>
      <c r="F68" s="4" t="s">
        <v>4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558</v>
      </c>
      <c r="B1" s="2" t="s">
        <v>475</v>
      </c>
      <c r="D1" s="2" t="s">
        <v>1</v>
      </c>
    </row>
    <row r="2" spans="1:7">
      <c r="B2" s="2" t="s">
        <v>447</v>
      </c>
      <c r="C2" s="2" t="s">
        <v>83</v>
      </c>
      <c r="D2" s="2" t="s">
        <v>2</v>
      </c>
      <c r="E2" s="2" t="s">
        <v>33</v>
      </c>
      <c r="F2" s="2" t="s">
        <v>83</v>
      </c>
      <c r="G2" s="2" t="s">
        <v>444</v>
      </c>
    </row>
    <row r="3" spans="1:7">
      <c r="A3" s="3" t="s">
        <v>489</v>
      </c>
    </row>
    <row r="4" spans="1:7">
      <c r="A4" s="4" t="s">
        <v>180</v>
      </c>
      <c r="D4" s="6" t="n">
        <v>2119</v>
      </c>
      <c r="E4" s="6" t="n">
        <v>1384</v>
      </c>
      <c r="F4" s="6" t="n">
        <v>3179</v>
      </c>
    </row>
    <row r="5" spans="1:7">
      <c r="A5" s="4" t="s">
        <v>559</v>
      </c>
    </row>
    <row r="6" spans="1:7">
      <c r="A6" s="3" t="s">
        <v>489</v>
      </c>
    </row>
    <row r="7" spans="1:7">
      <c r="A7" s="4" t="s">
        <v>560</v>
      </c>
      <c r="D7" s="4" t="s">
        <v>561</v>
      </c>
      <c r="E7" s="4" t="s">
        <v>561</v>
      </c>
    </row>
    <row r="8" spans="1:7">
      <c r="A8" s="4" t="s">
        <v>180</v>
      </c>
      <c r="B8" s="6" t="n">
        <v>1100</v>
      </c>
      <c r="C8" s="6" t="n">
        <v>4300</v>
      </c>
    </row>
    <row r="9" spans="1:7">
      <c r="A9" s="4" t="s">
        <v>562</v>
      </c>
      <c r="G9" s="6" t="n">
        <v>2100</v>
      </c>
    </row>
    <row r="10" spans="1:7">
      <c r="A10" s="4" t="s">
        <v>563</v>
      </c>
      <c r="G10" s="4" t="s">
        <v>564</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5</v>
      </c>
      <c r="B1" s="2" t="s">
        <v>446</v>
      </c>
      <c r="C1" s="2" t="s">
        <v>2</v>
      </c>
      <c r="D1" s="2" t="s">
        <v>443</v>
      </c>
      <c r="E1" s="2" t="s">
        <v>4</v>
      </c>
      <c r="F1" s="2" t="s">
        <v>444</v>
      </c>
      <c r="G1" s="2" t="s">
        <v>33</v>
      </c>
      <c r="H1" s="2" t="s">
        <v>445</v>
      </c>
      <c r="I1" s="2" t="s">
        <v>446</v>
      </c>
      <c r="J1" s="2" t="s">
        <v>447</v>
      </c>
      <c r="K1" s="2" t="s">
        <v>2</v>
      </c>
      <c r="L1" s="2" t="s">
        <v>33</v>
      </c>
      <c r="M1" s="2" t="s">
        <v>83</v>
      </c>
    </row>
    <row r="2" spans="1:13">
      <c r="A2" s="3" t="s">
        <v>489</v>
      </c>
    </row>
    <row r="3" spans="1:13">
      <c r="A3" s="4" t="s">
        <v>164</v>
      </c>
      <c r="G3" s="6" t="n">
        <v>600</v>
      </c>
      <c r="K3" s="6" t="n">
        <v>0</v>
      </c>
      <c r="L3" s="6" t="n">
        <v>908</v>
      </c>
      <c r="M3" s="6" t="n">
        <v>0</v>
      </c>
    </row>
    <row r="4" spans="1:13">
      <c r="A4" s="4" t="s">
        <v>93</v>
      </c>
      <c r="C4" s="6" t="n">
        <v>332</v>
      </c>
      <c r="D4" s="6" t="n">
        <v>0</v>
      </c>
      <c r="E4" s="6" t="n">
        <v>0</v>
      </c>
      <c r="F4" s="6" t="n">
        <v>1120</v>
      </c>
      <c r="G4" s="6" t="n">
        <v>5322</v>
      </c>
      <c r="H4" s="6" t="n">
        <v>0</v>
      </c>
      <c r="I4" s="6" t="n">
        <v>0</v>
      </c>
      <c r="J4" s="6" t="n">
        <v>0</v>
      </c>
      <c r="K4" s="5" t="n">
        <v>1452</v>
      </c>
      <c r="L4" s="5" t="n">
        <v>5322</v>
      </c>
      <c r="M4" s="5" t="n">
        <v>32050</v>
      </c>
    </row>
    <row r="5" spans="1:13">
      <c r="A5" s="4" t="s">
        <v>179</v>
      </c>
      <c r="K5" s="5" t="n">
        <v>0</v>
      </c>
      <c r="L5" s="5" t="n">
        <v>636</v>
      </c>
      <c r="M5" s="5" t="n">
        <v>0</v>
      </c>
    </row>
    <row r="6" spans="1:13">
      <c r="A6" s="4" t="s">
        <v>566</v>
      </c>
      <c r="K6" s="6" t="n">
        <v>-11618</v>
      </c>
      <c r="L6" s="6" t="n">
        <v>1869</v>
      </c>
      <c r="M6" s="6" t="n">
        <v>6855</v>
      </c>
    </row>
    <row r="7" spans="1:13">
      <c r="A7" s="4" t="s">
        <v>567</v>
      </c>
    </row>
    <row r="8" spans="1:13">
      <c r="A8" s="3" t="s">
        <v>489</v>
      </c>
    </row>
    <row r="9" spans="1:13">
      <c r="A9" s="4" t="s">
        <v>164</v>
      </c>
      <c r="C9" s="6" t="n">
        <v>300</v>
      </c>
      <c r="I9" s="5" t="n">
        <v>30</v>
      </c>
    </row>
    <row r="10" spans="1:13">
      <c r="A10" s="4" t="s">
        <v>93</v>
      </c>
      <c r="I10" s="6" t="n">
        <v>700</v>
      </c>
    </row>
    <row r="11" spans="1:13">
      <c r="A11" s="4" t="s">
        <v>179</v>
      </c>
      <c r="B11" s="6" t="n">
        <v>250</v>
      </c>
      <c r="H11" s="5" t="n">
        <v>141</v>
      </c>
    </row>
    <row r="12" spans="1:13">
      <c r="A12" s="4" t="s">
        <v>568</v>
      </c>
    </row>
    <row r="13" spans="1:13">
      <c r="A13" s="3" t="s">
        <v>489</v>
      </c>
    </row>
    <row r="14" spans="1:13">
      <c r="A14" s="4" t="s">
        <v>566</v>
      </c>
      <c r="H14" s="6" t="n">
        <v>3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570</v>
      </c>
    </row>
    <row r="4" spans="1:12">
      <c r="A4" s="4" t="s">
        <v>571</v>
      </c>
      <c r="B4" s="6" t="n">
        <v>419133</v>
      </c>
      <c r="C4" s="6" t="n">
        <v>364936</v>
      </c>
      <c r="D4" s="6" t="n">
        <v>349853</v>
      </c>
      <c r="E4" s="6" t="n">
        <v>375249</v>
      </c>
      <c r="F4" s="6" t="n">
        <v>426623</v>
      </c>
      <c r="G4" s="6" t="n">
        <v>359036</v>
      </c>
      <c r="H4" s="6" t="n">
        <v>353429</v>
      </c>
      <c r="I4" s="6" t="n">
        <v>338277</v>
      </c>
      <c r="J4" s="6" t="n">
        <v>1509171</v>
      </c>
      <c r="K4" s="6" t="n">
        <v>1477365</v>
      </c>
      <c r="L4" s="6" t="n">
        <v>1275258</v>
      </c>
    </row>
    <row r="5" spans="1:12">
      <c r="A5" s="4" t="s">
        <v>91</v>
      </c>
      <c r="B5" s="5" t="n">
        <v>17127</v>
      </c>
      <c r="C5" s="5" t="n">
        <v>17317</v>
      </c>
      <c r="D5" s="5" t="n">
        <v>16811</v>
      </c>
      <c r="E5" s="5" t="n">
        <v>17924</v>
      </c>
      <c r="F5" s="5" t="n">
        <v>17234</v>
      </c>
      <c r="G5" s="5" t="n">
        <v>16515</v>
      </c>
      <c r="H5" s="5" t="n">
        <v>16258</v>
      </c>
      <c r="I5" s="5" t="n">
        <v>14500</v>
      </c>
      <c r="J5" s="5" t="n">
        <v>69179</v>
      </c>
      <c r="K5" s="5" t="n">
        <v>64507</v>
      </c>
      <c r="L5" s="5" t="n">
        <v>68675</v>
      </c>
    </row>
    <row r="6" spans="1:12">
      <c r="A6" s="4" t="s">
        <v>572</v>
      </c>
      <c r="B6" s="5" t="n">
        <v>38953</v>
      </c>
      <c r="C6" s="6" t="n">
        <v>14657</v>
      </c>
      <c r="D6" s="6" t="n">
        <v>13503</v>
      </c>
      <c r="E6" s="6" t="n">
        <v>24941</v>
      </c>
      <c r="F6" s="5" t="n">
        <v>36610</v>
      </c>
      <c r="G6" s="6" t="n">
        <v>15800</v>
      </c>
      <c r="H6" s="6" t="n">
        <v>21589</v>
      </c>
      <c r="I6" s="6" t="n">
        <v>26490</v>
      </c>
      <c r="J6" s="5" t="n">
        <v>92054</v>
      </c>
      <c r="K6" s="5" t="n">
        <v>100489</v>
      </c>
      <c r="L6" s="5" t="n">
        <v>52752</v>
      </c>
    </row>
    <row r="7" spans="1:12">
      <c r="A7" s="4" t="s">
        <v>573</v>
      </c>
      <c r="J7" s="5" t="n">
        <v>43450</v>
      </c>
      <c r="K7" s="5" t="n">
        <v>51958</v>
      </c>
      <c r="L7" s="5" t="n">
        <v>50832</v>
      </c>
    </row>
    <row r="8" spans="1:12">
      <c r="A8" s="4" t="s">
        <v>574</v>
      </c>
      <c r="B8" s="5" t="n">
        <v>1054508</v>
      </c>
      <c r="F8" s="5" t="n">
        <v>1078736</v>
      </c>
      <c r="J8" s="5" t="n">
        <v>1054508</v>
      </c>
      <c r="K8" s="5" t="n">
        <v>1078736</v>
      </c>
      <c r="L8" s="5" t="n">
        <v>846304</v>
      </c>
    </row>
    <row r="9" spans="1:12">
      <c r="A9" s="4" t="s">
        <v>42</v>
      </c>
      <c r="B9" s="5" t="n">
        <v>204633</v>
      </c>
      <c r="F9" s="5" t="n">
        <v>209727</v>
      </c>
      <c r="J9" s="5" t="n">
        <v>204633</v>
      </c>
      <c r="K9" s="5" t="n">
        <v>209727</v>
      </c>
      <c r="L9" s="5" t="n">
        <v>132681</v>
      </c>
    </row>
    <row r="10" spans="1:12">
      <c r="A10" s="4" t="s">
        <v>575</v>
      </c>
    </row>
    <row r="11" spans="1:12">
      <c r="A11" s="3" t="s">
        <v>570</v>
      </c>
    </row>
    <row r="12" spans="1:12">
      <c r="A12" s="4" t="s">
        <v>571</v>
      </c>
      <c r="J12" s="5" t="n">
        <v>1509516</v>
      </c>
      <c r="K12" s="5" t="n">
        <v>1477721</v>
      </c>
      <c r="L12" s="5" t="n">
        <v>1276198</v>
      </c>
    </row>
    <row r="13" spans="1:12">
      <c r="A13" s="4" t="s">
        <v>576</v>
      </c>
    </row>
    <row r="14" spans="1:12">
      <c r="A14" s="3" t="s">
        <v>570</v>
      </c>
    </row>
    <row r="15" spans="1:12">
      <c r="A15" s="4" t="s">
        <v>571</v>
      </c>
      <c r="J15" s="5" t="n">
        <v>-345</v>
      </c>
      <c r="K15" s="5" t="n">
        <v>-356</v>
      </c>
      <c r="L15" s="5" t="n">
        <v>-940</v>
      </c>
    </row>
    <row r="16" spans="1:12">
      <c r="A16" s="4" t="s">
        <v>577</v>
      </c>
    </row>
    <row r="17" spans="1:12">
      <c r="A17" s="3" t="s">
        <v>570</v>
      </c>
    </row>
    <row r="18" spans="1:12">
      <c r="A18" s="4" t="s">
        <v>571</v>
      </c>
      <c r="J18" s="5" t="n">
        <v>1129048</v>
      </c>
      <c r="K18" s="5" t="n">
        <v>1141760</v>
      </c>
      <c r="L18" s="5" t="n">
        <v>924325</v>
      </c>
    </row>
    <row r="19" spans="1:12">
      <c r="A19" s="4" t="s">
        <v>91</v>
      </c>
      <c r="J19" s="5" t="n">
        <v>57864</v>
      </c>
      <c r="K19" s="5" t="n">
        <v>52193</v>
      </c>
      <c r="L19" s="5" t="n">
        <v>48770</v>
      </c>
    </row>
    <row r="20" spans="1:12">
      <c r="A20" s="4" t="s">
        <v>572</v>
      </c>
      <c r="J20" s="5" t="n">
        <v>49161</v>
      </c>
      <c r="K20" s="5" t="n">
        <v>78206</v>
      </c>
      <c r="L20" s="5" t="n">
        <v>50541</v>
      </c>
    </row>
    <row r="21" spans="1:12">
      <c r="A21" s="4" t="s">
        <v>573</v>
      </c>
      <c r="J21" s="5" t="n">
        <v>38617</v>
      </c>
      <c r="K21" s="5" t="n">
        <v>48069</v>
      </c>
      <c r="L21" s="5" t="n">
        <v>40321</v>
      </c>
    </row>
    <row r="22" spans="1:12">
      <c r="A22" s="4" t="s">
        <v>574</v>
      </c>
      <c r="B22" s="5" t="n">
        <v>788550</v>
      </c>
      <c r="F22" s="5" t="n">
        <v>869594</v>
      </c>
      <c r="J22" s="5" t="n">
        <v>788550</v>
      </c>
      <c r="K22" s="5" t="n">
        <v>869594</v>
      </c>
      <c r="L22" s="5" t="n">
        <v>585679</v>
      </c>
    </row>
    <row r="23" spans="1:12">
      <c r="A23" s="4" t="s">
        <v>42</v>
      </c>
      <c r="B23" s="5" t="n">
        <v>114036</v>
      </c>
      <c r="F23" s="5" t="n">
        <v>119497</v>
      </c>
      <c r="J23" s="5" t="n">
        <v>114036</v>
      </c>
      <c r="K23" s="5" t="n">
        <v>119497</v>
      </c>
      <c r="L23" s="5" t="n">
        <v>42589</v>
      </c>
    </row>
    <row r="24" spans="1:12">
      <c r="A24" s="4" t="s">
        <v>578</v>
      </c>
    </row>
    <row r="25" spans="1:12">
      <c r="A25" s="3" t="s">
        <v>570</v>
      </c>
    </row>
    <row r="26" spans="1:12">
      <c r="A26" s="4" t="s">
        <v>571</v>
      </c>
      <c r="J26" s="5" t="n">
        <v>1129048</v>
      </c>
      <c r="K26" s="5" t="n">
        <v>1141779</v>
      </c>
      <c r="L26" s="5" t="n">
        <v>924654</v>
      </c>
    </row>
    <row r="27" spans="1:12">
      <c r="A27" s="4" t="s">
        <v>579</v>
      </c>
    </row>
    <row r="28" spans="1:12">
      <c r="A28" s="3" t="s">
        <v>570</v>
      </c>
    </row>
    <row r="29" spans="1:12">
      <c r="A29" s="4" t="s">
        <v>571</v>
      </c>
      <c r="J29" s="5" t="n">
        <v>0</v>
      </c>
      <c r="K29" s="5" t="n">
        <v>-19</v>
      </c>
      <c r="L29" s="5" t="n">
        <v>-329</v>
      </c>
    </row>
    <row r="30" spans="1:12">
      <c r="A30" s="4" t="s">
        <v>580</v>
      </c>
    </row>
    <row r="31" spans="1:12">
      <c r="A31" s="3" t="s">
        <v>570</v>
      </c>
    </row>
    <row r="32" spans="1:12">
      <c r="A32" s="4" t="s">
        <v>571</v>
      </c>
      <c r="J32" s="5" t="n">
        <v>141324</v>
      </c>
      <c r="K32" s="5" t="n">
        <v>128698</v>
      </c>
      <c r="L32" s="5" t="n">
        <v>141005</v>
      </c>
    </row>
    <row r="33" spans="1:12">
      <c r="A33" s="4" t="s">
        <v>91</v>
      </c>
      <c r="J33" s="5" t="n">
        <v>2501</v>
      </c>
      <c r="K33" s="5" t="n">
        <v>2959</v>
      </c>
      <c r="L33" s="5" t="n">
        <v>5905</v>
      </c>
    </row>
    <row r="34" spans="1:12">
      <c r="A34" s="4" t="s">
        <v>572</v>
      </c>
      <c r="J34" s="5" t="n">
        <v>9839</v>
      </c>
      <c r="K34" s="5" t="n">
        <v>7803</v>
      </c>
      <c r="L34" s="5" t="n">
        <v>6969</v>
      </c>
    </row>
    <row r="35" spans="1:12">
      <c r="A35" s="4" t="s">
        <v>573</v>
      </c>
      <c r="K35" s="5" t="n">
        <v>871</v>
      </c>
      <c r="L35" s="5" t="n">
        <v>4185</v>
      </c>
    </row>
    <row r="36" spans="1:12">
      <c r="A36" s="4" t="s">
        <v>574</v>
      </c>
      <c r="B36" s="5" t="n">
        <v>42981</v>
      </c>
      <c r="F36" s="5" t="n">
        <v>41036</v>
      </c>
      <c r="J36" s="5" t="n">
        <v>42981</v>
      </c>
      <c r="K36" s="5" t="n">
        <v>41036</v>
      </c>
      <c r="L36" s="5" t="n">
        <v>71540</v>
      </c>
    </row>
    <row r="37" spans="1:12">
      <c r="A37" s="4" t="s">
        <v>42</v>
      </c>
      <c r="B37" s="5" t="n">
        <v>24439</v>
      </c>
      <c r="F37" s="5" t="n">
        <v>24439</v>
      </c>
      <c r="J37" s="5" t="n">
        <v>24439</v>
      </c>
      <c r="K37" s="5" t="n">
        <v>24439</v>
      </c>
      <c r="L37" s="5" t="n">
        <v>24439</v>
      </c>
    </row>
    <row r="38" spans="1:12">
      <c r="A38" s="4" t="s">
        <v>581</v>
      </c>
    </row>
    <row r="39" spans="1:12">
      <c r="A39" s="3" t="s">
        <v>570</v>
      </c>
    </row>
    <row r="40" spans="1:12">
      <c r="A40" s="4" t="s">
        <v>571</v>
      </c>
      <c r="J40" s="5" t="n">
        <v>141324</v>
      </c>
      <c r="K40" s="5" t="n">
        <v>128698</v>
      </c>
      <c r="L40" s="5" t="n">
        <v>141005</v>
      </c>
    </row>
    <row r="41" spans="1:12">
      <c r="A41" s="4" t="s">
        <v>582</v>
      </c>
    </row>
    <row r="42" spans="1:12">
      <c r="A42" s="3" t="s">
        <v>570</v>
      </c>
    </row>
    <row r="43" spans="1:12">
      <c r="A43" s="4" t="s">
        <v>571</v>
      </c>
      <c r="J43" s="5" t="n">
        <v>0</v>
      </c>
      <c r="K43" s="5" t="n">
        <v>0</v>
      </c>
      <c r="L43" s="5" t="n">
        <v>0</v>
      </c>
    </row>
    <row r="44" spans="1:12">
      <c r="A44" s="4" t="s">
        <v>583</v>
      </c>
    </row>
    <row r="45" spans="1:12">
      <c r="A45" s="3" t="s">
        <v>570</v>
      </c>
    </row>
    <row r="46" spans="1:12">
      <c r="A46" s="4" t="s">
        <v>571</v>
      </c>
      <c r="J46" s="5" t="n">
        <v>170214</v>
      </c>
      <c r="K46" s="5" t="n">
        <v>138581</v>
      </c>
      <c r="L46" s="5" t="n">
        <v>141254</v>
      </c>
    </row>
    <row r="47" spans="1:12">
      <c r="A47" s="4" t="s">
        <v>91</v>
      </c>
      <c r="J47" s="5" t="n">
        <v>7002</v>
      </c>
      <c r="K47" s="5" t="n">
        <v>7092</v>
      </c>
      <c r="L47" s="5" t="n">
        <v>10645</v>
      </c>
    </row>
    <row r="48" spans="1:12">
      <c r="A48" s="4" t="s">
        <v>572</v>
      </c>
      <c r="J48" s="5" t="n">
        <v>26634</v>
      </c>
      <c r="K48" s="5" t="n">
        <v>12047</v>
      </c>
      <c r="L48" s="5" t="n">
        <v>933</v>
      </c>
    </row>
    <row r="49" spans="1:12">
      <c r="A49" s="4" t="s">
        <v>573</v>
      </c>
      <c r="J49" s="5" t="n">
        <v>3957</v>
      </c>
      <c r="K49" s="5" t="n">
        <v>2308</v>
      </c>
      <c r="L49" s="5" t="n">
        <v>5217</v>
      </c>
    </row>
    <row r="50" spans="1:12">
      <c r="A50" s="4" t="s">
        <v>574</v>
      </c>
      <c r="B50" s="5" t="n">
        <v>162222</v>
      </c>
      <c r="F50" s="5" t="n">
        <v>100351</v>
      </c>
      <c r="J50" s="5" t="n">
        <v>162222</v>
      </c>
      <c r="K50" s="5" t="n">
        <v>100351</v>
      </c>
      <c r="L50" s="5" t="n">
        <v>115537</v>
      </c>
    </row>
    <row r="51" spans="1:12">
      <c r="A51" s="4" t="s">
        <v>42</v>
      </c>
      <c r="B51" s="5" t="n">
        <v>41979</v>
      </c>
      <c r="F51" s="5" t="n">
        <v>40839</v>
      </c>
      <c r="J51" s="5" t="n">
        <v>41979</v>
      </c>
      <c r="K51" s="5" t="n">
        <v>40839</v>
      </c>
      <c r="L51" s="5" t="n">
        <v>41500</v>
      </c>
    </row>
    <row r="52" spans="1:12">
      <c r="A52" s="4" t="s">
        <v>584</v>
      </c>
    </row>
    <row r="53" spans="1:12">
      <c r="A53" s="3" t="s">
        <v>570</v>
      </c>
    </row>
    <row r="54" spans="1:12">
      <c r="A54" s="4" t="s">
        <v>571</v>
      </c>
      <c r="J54" s="5" t="n">
        <v>170559</v>
      </c>
      <c r="K54" s="5" t="n">
        <v>138918</v>
      </c>
      <c r="L54" s="5" t="n">
        <v>141865</v>
      </c>
    </row>
    <row r="55" spans="1:12">
      <c r="A55" s="4" t="s">
        <v>585</v>
      </c>
    </row>
    <row r="56" spans="1:12">
      <c r="A56" s="3" t="s">
        <v>570</v>
      </c>
    </row>
    <row r="57" spans="1:12">
      <c r="A57" s="4" t="s">
        <v>571</v>
      </c>
      <c r="J57" s="5" t="n">
        <v>-345</v>
      </c>
      <c r="K57" s="5" t="n">
        <v>-337</v>
      </c>
      <c r="L57" s="5" t="n">
        <v>-611</v>
      </c>
    </row>
    <row r="58" spans="1:12">
      <c r="A58" s="4" t="s">
        <v>586</v>
      </c>
    </row>
    <row r="59" spans="1:12">
      <c r="A59" s="3" t="s">
        <v>570</v>
      </c>
    </row>
    <row r="60" spans="1:12">
      <c r="A60" s="4" t="s">
        <v>571</v>
      </c>
      <c r="J60" s="5" t="n">
        <v>68585</v>
      </c>
      <c r="K60" s="5" t="n">
        <v>68326</v>
      </c>
      <c r="L60" s="5" t="n">
        <v>68674</v>
      </c>
    </row>
    <row r="61" spans="1:12">
      <c r="A61" s="4" t="s">
        <v>91</v>
      </c>
      <c r="J61" s="5" t="n">
        <v>1812</v>
      </c>
      <c r="K61" s="5" t="n">
        <v>2263</v>
      </c>
      <c r="L61" s="5" t="n">
        <v>3355</v>
      </c>
    </row>
    <row r="62" spans="1:12">
      <c r="A62" s="4" t="s">
        <v>572</v>
      </c>
      <c r="J62" s="5" t="n">
        <v>6420</v>
      </c>
      <c r="K62" s="5" t="n">
        <v>2433</v>
      </c>
      <c r="L62" s="5" t="n">
        <v>-5691</v>
      </c>
    </row>
    <row r="63" spans="1:12">
      <c r="A63" s="4" t="s">
        <v>573</v>
      </c>
      <c r="J63" s="5" t="n">
        <v>876</v>
      </c>
      <c r="K63" s="5" t="n">
        <v>710</v>
      </c>
      <c r="L63" s="5" t="n">
        <v>1109</v>
      </c>
    </row>
    <row r="64" spans="1:12">
      <c r="A64" s="4" t="s">
        <v>574</v>
      </c>
      <c r="B64" s="5" t="n">
        <v>60755</v>
      </c>
      <c r="F64" s="5" t="n">
        <v>67755</v>
      </c>
      <c r="J64" s="5" t="n">
        <v>60755</v>
      </c>
      <c r="K64" s="5" t="n">
        <v>67755</v>
      </c>
      <c r="L64" s="5" t="n">
        <v>73548</v>
      </c>
    </row>
    <row r="65" spans="1:12">
      <c r="A65" s="4" t="s">
        <v>42</v>
      </c>
      <c r="B65" s="6" t="n">
        <v>24179</v>
      </c>
      <c r="F65" s="6" t="n">
        <v>24952</v>
      </c>
      <c r="J65" s="5" t="n">
        <v>24179</v>
      </c>
      <c r="K65" s="5" t="n">
        <v>24952</v>
      </c>
      <c r="L65" s="5" t="n">
        <v>24153</v>
      </c>
    </row>
    <row r="66" spans="1:12">
      <c r="A66" s="4" t="s">
        <v>587</v>
      </c>
    </row>
    <row r="67" spans="1:12">
      <c r="A67" s="3" t="s">
        <v>570</v>
      </c>
    </row>
    <row r="68" spans="1:12">
      <c r="A68" s="4" t="s">
        <v>571</v>
      </c>
      <c r="J68" s="5" t="n">
        <v>68585</v>
      </c>
      <c r="K68" s="5" t="n">
        <v>68326</v>
      </c>
      <c r="L68" s="5" t="n">
        <v>68674</v>
      </c>
    </row>
    <row r="69" spans="1:12">
      <c r="A69" s="4" t="s">
        <v>588</v>
      </c>
    </row>
    <row r="70" spans="1:12">
      <c r="A70" s="3" t="s">
        <v>570</v>
      </c>
    </row>
    <row r="71" spans="1:12">
      <c r="A71" s="4" t="s">
        <v>571</v>
      </c>
      <c r="J71" s="6" t="n">
        <v>0</v>
      </c>
      <c r="K71" s="6" t="n">
        <v>0</v>
      </c>
      <c r="L71"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3</v>
      </c>
      <c r="B1" s="2" t="s">
        <v>1</v>
      </c>
    </row>
    <row r="2" spans="1:4">
      <c r="B2" s="2" t="s">
        <v>2</v>
      </c>
      <c r="C2" s="2" t="s">
        <v>33</v>
      </c>
      <c r="D2" s="2" t="s">
        <v>83</v>
      </c>
    </row>
    <row r="3" spans="1:4">
      <c r="A3" s="3" t="s">
        <v>154</v>
      </c>
    </row>
    <row r="4" spans="1:4">
      <c r="A4" s="4" t="s">
        <v>155</v>
      </c>
      <c r="B4" s="7" t="n">
        <v>0.55</v>
      </c>
      <c r="C4" s="7" t="n">
        <v>0.47</v>
      </c>
      <c r="D4" s="8" t="n">
        <v>0.3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590</v>
      </c>
    </row>
    <row r="4" spans="1:12">
      <c r="A4" s="4" t="s">
        <v>591</v>
      </c>
      <c r="B4" s="6" t="n">
        <v>419133</v>
      </c>
      <c r="C4" s="6" t="n">
        <v>364936</v>
      </c>
      <c r="D4" s="6" t="n">
        <v>349853</v>
      </c>
      <c r="E4" s="6" t="n">
        <v>375249</v>
      </c>
      <c r="F4" s="6" t="n">
        <v>426623</v>
      </c>
      <c r="G4" s="6" t="n">
        <v>359036</v>
      </c>
      <c r="H4" s="6" t="n">
        <v>353429</v>
      </c>
      <c r="I4" s="6" t="n">
        <v>338277</v>
      </c>
      <c r="J4" s="6" t="n">
        <v>1509171</v>
      </c>
      <c r="K4" s="6" t="n">
        <v>1477365</v>
      </c>
      <c r="L4" s="6" t="n">
        <v>1275258</v>
      </c>
    </row>
    <row r="5" spans="1:12">
      <c r="A5" s="4" t="s">
        <v>592</v>
      </c>
      <c r="B5" s="5" t="n">
        <v>728009</v>
      </c>
      <c r="F5" s="5" t="n">
        <v>730028</v>
      </c>
      <c r="J5" s="5" t="n">
        <v>728009</v>
      </c>
      <c r="K5" s="5" t="n">
        <v>730028</v>
      </c>
      <c r="L5" s="5" t="n">
        <v>677318</v>
      </c>
    </row>
    <row r="6" spans="1:12">
      <c r="A6" s="4" t="s">
        <v>45</v>
      </c>
      <c r="B6" s="5" t="n">
        <v>65441</v>
      </c>
      <c r="F6" s="5" t="n">
        <v>59157</v>
      </c>
      <c r="J6" s="5" t="n">
        <v>65441</v>
      </c>
      <c r="K6" s="5" t="n">
        <v>59157</v>
      </c>
      <c r="L6" s="5" t="n">
        <v>47520</v>
      </c>
    </row>
    <row r="7" spans="1:12">
      <c r="A7" s="4" t="s">
        <v>593</v>
      </c>
    </row>
    <row r="8" spans="1:12">
      <c r="A8" s="3" t="s">
        <v>590</v>
      </c>
    </row>
    <row r="9" spans="1:12">
      <c r="A9" s="4" t="s">
        <v>591</v>
      </c>
      <c r="J9" s="5" t="n">
        <v>862026</v>
      </c>
      <c r="K9" s="5" t="n">
        <v>820597</v>
      </c>
      <c r="L9" s="5" t="n">
        <v>693023</v>
      </c>
    </row>
    <row r="10" spans="1:12">
      <c r="A10" s="4" t="s">
        <v>592</v>
      </c>
      <c r="B10" s="5" t="n">
        <v>508202</v>
      </c>
      <c r="F10" s="5" t="n">
        <v>490110</v>
      </c>
      <c r="J10" s="5" t="n">
        <v>508202</v>
      </c>
      <c r="K10" s="5" t="n">
        <v>490110</v>
      </c>
      <c r="L10" s="5" t="n">
        <v>441222</v>
      </c>
    </row>
    <row r="11" spans="1:12">
      <c r="A11" s="4" t="s">
        <v>45</v>
      </c>
      <c r="B11" s="5" t="n">
        <v>56459</v>
      </c>
      <c r="F11" s="5" t="n">
        <v>46029</v>
      </c>
      <c r="J11" s="5" t="n">
        <v>56459</v>
      </c>
      <c r="K11" s="5" t="n">
        <v>46029</v>
      </c>
      <c r="L11" s="5" t="n">
        <v>36442</v>
      </c>
    </row>
    <row r="12" spans="1:12">
      <c r="A12" s="4" t="s">
        <v>594</v>
      </c>
    </row>
    <row r="13" spans="1:12">
      <c r="A13" s="3" t="s">
        <v>590</v>
      </c>
    </row>
    <row r="14" spans="1:12">
      <c r="A14" s="4" t="s">
        <v>591</v>
      </c>
      <c r="J14" s="5" t="n">
        <v>351829</v>
      </c>
      <c r="K14" s="5" t="n">
        <v>353122</v>
      </c>
      <c r="L14" s="5" t="n">
        <v>351853</v>
      </c>
    </row>
    <row r="15" spans="1:12">
      <c r="A15" s="4" t="s">
        <v>592</v>
      </c>
      <c r="B15" s="5" t="n">
        <v>130176</v>
      </c>
      <c r="F15" s="5" t="n">
        <v>137683</v>
      </c>
      <c r="J15" s="5" t="n">
        <v>130176</v>
      </c>
      <c r="K15" s="5" t="n">
        <v>137683</v>
      </c>
      <c r="L15" s="5" t="n">
        <v>133214</v>
      </c>
    </row>
    <row r="16" spans="1:12">
      <c r="A16" s="4" t="s">
        <v>45</v>
      </c>
      <c r="B16" s="5" t="n">
        <v>5188</v>
      </c>
      <c r="F16" s="5" t="n">
        <v>7753</v>
      </c>
      <c r="J16" s="5" t="n">
        <v>5188</v>
      </c>
      <c r="K16" s="5" t="n">
        <v>7753</v>
      </c>
      <c r="L16" s="5" t="n">
        <v>8194</v>
      </c>
    </row>
    <row r="17" spans="1:12">
      <c r="A17" s="4" t="s">
        <v>595</v>
      </c>
    </row>
    <row r="18" spans="1:12">
      <c r="A18" s="3" t="s">
        <v>590</v>
      </c>
    </row>
    <row r="19" spans="1:12">
      <c r="A19" s="4" t="s">
        <v>591</v>
      </c>
      <c r="J19" s="5" t="n">
        <v>109104</v>
      </c>
      <c r="K19" s="5" t="n">
        <v>130082</v>
      </c>
      <c r="L19" s="5" t="n">
        <v>122347</v>
      </c>
    </row>
    <row r="20" spans="1:12">
      <c r="A20" s="4" t="s">
        <v>592</v>
      </c>
      <c r="B20" s="5" t="n">
        <v>44065</v>
      </c>
      <c r="F20" s="5" t="n">
        <v>51451</v>
      </c>
      <c r="J20" s="5" t="n">
        <v>44065</v>
      </c>
      <c r="K20" s="5" t="n">
        <v>51451</v>
      </c>
      <c r="L20" s="5" t="n">
        <v>50605</v>
      </c>
    </row>
    <row r="21" spans="1:12">
      <c r="A21" s="4" t="s">
        <v>45</v>
      </c>
      <c r="B21" s="5" t="n">
        <v>1329</v>
      </c>
      <c r="F21" s="5" t="n">
        <v>1475</v>
      </c>
      <c r="J21" s="5" t="n">
        <v>1329</v>
      </c>
      <c r="K21" s="5" t="n">
        <v>1475</v>
      </c>
      <c r="L21" s="5" t="n">
        <v>1161</v>
      </c>
    </row>
    <row r="22" spans="1:12">
      <c r="A22" s="4" t="s">
        <v>596</v>
      </c>
    </row>
    <row r="23" spans="1:12">
      <c r="A23" s="3" t="s">
        <v>590</v>
      </c>
    </row>
    <row r="24" spans="1:12">
      <c r="A24" s="4" t="s">
        <v>591</v>
      </c>
      <c r="J24" s="5" t="n">
        <v>67163</v>
      </c>
      <c r="K24" s="5" t="n">
        <v>62597</v>
      </c>
      <c r="L24" s="5" t="n">
        <v>65866</v>
      </c>
    </row>
    <row r="25" spans="1:12">
      <c r="A25" s="4" t="s">
        <v>592</v>
      </c>
      <c r="B25" s="5" t="n">
        <v>10499</v>
      </c>
      <c r="F25" s="5" t="n">
        <v>10280</v>
      </c>
      <c r="J25" s="5" t="n">
        <v>10499</v>
      </c>
      <c r="K25" s="5" t="n">
        <v>10280</v>
      </c>
      <c r="L25" s="5" t="n">
        <v>8805</v>
      </c>
    </row>
    <row r="26" spans="1:12">
      <c r="A26" s="4" t="s">
        <v>45</v>
      </c>
      <c r="B26" s="5" t="n">
        <v>544</v>
      </c>
      <c r="F26" s="5" t="n">
        <v>750</v>
      </c>
      <c r="J26" s="5" t="n">
        <v>544</v>
      </c>
      <c r="K26" s="5" t="n">
        <v>750</v>
      </c>
      <c r="L26" s="5" t="n">
        <v>1099</v>
      </c>
    </row>
    <row r="27" spans="1:12">
      <c r="A27" s="4" t="s">
        <v>597</v>
      </c>
    </row>
    <row r="28" spans="1:12">
      <c r="A28" s="3" t="s">
        <v>590</v>
      </c>
    </row>
    <row r="29" spans="1:12">
      <c r="A29" s="4" t="s">
        <v>591</v>
      </c>
      <c r="J29" s="5" t="n">
        <v>61071</v>
      </c>
      <c r="K29" s="5" t="n">
        <v>74252</v>
      </c>
      <c r="L29" s="5" t="n">
        <v>13950</v>
      </c>
    </row>
    <row r="30" spans="1:12">
      <c r="A30" s="4" t="s">
        <v>592</v>
      </c>
      <c r="B30" s="5" t="n">
        <v>15193</v>
      </c>
      <c r="F30" s="5" t="n">
        <v>15912</v>
      </c>
      <c r="J30" s="5" t="n">
        <v>15193</v>
      </c>
      <c r="K30" s="5" t="n">
        <v>15912</v>
      </c>
      <c r="L30" s="5" t="n">
        <v>19988</v>
      </c>
    </row>
    <row r="31" spans="1:12">
      <c r="A31" s="4" t="s">
        <v>45</v>
      </c>
      <c r="B31" s="5" t="n">
        <v>241</v>
      </c>
      <c r="F31" s="5" t="n">
        <v>324</v>
      </c>
      <c r="J31" s="5" t="n">
        <v>241</v>
      </c>
      <c r="K31" s="5" t="n">
        <v>324</v>
      </c>
      <c r="L31" s="5" t="n">
        <v>514</v>
      </c>
    </row>
    <row r="32" spans="1:12">
      <c r="A32" s="4" t="s">
        <v>598</v>
      </c>
    </row>
    <row r="33" spans="1:12">
      <c r="A33" s="3" t="s">
        <v>590</v>
      </c>
    </row>
    <row r="34" spans="1:12">
      <c r="A34" s="4" t="s">
        <v>591</v>
      </c>
      <c r="J34" s="5" t="n">
        <v>57978</v>
      </c>
      <c r="K34" s="5" t="n">
        <v>36715</v>
      </c>
      <c r="L34" s="5" t="n">
        <v>28219</v>
      </c>
    </row>
    <row r="35" spans="1:12">
      <c r="A35" s="4" t="s">
        <v>592</v>
      </c>
      <c r="B35" s="5" t="n">
        <v>19874</v>
      </c>
      <c r="F35" s="5" t="n">
        <v>24592</v>
      </c>
      <c r="J35" s="5" t="n">
        <v>19874</v>
      </c>
      <c r="K35" s="5" t="n">
        <v>24592</v>
      </c>
      <c r="L35" s="5" t="n">
        <v>23484</v>
      </c>
    </row>
    <row r="36" spans="1:12">
      <c r="A36" s="4" t="s">
        <v>45</v>
      </c>
      <c r="B36" s="6" t="n">
        <v>1680</v>
      </c>
      <c r="F36" s="6" t="n">
        <v>4326</v>
      </c>
      <c r="J36" s="6" t="n">
        <v>1680</v>
      </c>
      <c r="K36" s="6" t="n">
        <v>4326</v>
      </c>
      <c r="L36" s="6" t="n">
        <v>11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218</v>
      </c>
    </row>
    <row r="3" spans="1:3">
      <c r="A3" s="4" t="s">
        <v>171</v>
      </c>
      <c r="B3" s="6" t="n">
        <v>355107</v>
      </c>
      <c r="C3" s="6" t="n">
        <v>392823</v>
      </c>
    </row>
    <row r="4" spans="1:3">
      <c r="A4" s="4" t="s">
        <v>600</v>
      </c>
      <c r="B4" s="5" t="n">
        <v>-4145</v>
      </c>
      <c r="C4" s="5" t="n">
        <v>-921</v>
      </c>
    </row>
    <row r="5" spans="1:3">
      <c r="A5" s="4" t="s">
        <v>601</v>
      </c>
      <c r="B5" s="6" t="n">
        <v>350962</v>
      </c>
      <c r="C5" s="6" t="n">
        <v>3919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83</v>
      </c>
    </row>
    <row r="3" spans="1:4">
      <c r="A3" s="3" t="s">
        <v>218</v>
      </c>
    </row>
    <row r="4" spans="1:4">
      <c r="A4" s="4" t="s">
        <v>603</v>
      </c>
      <c r="B4" s="6" t="n">
        <v>921</v>
      </c>
      <c r="C4" s="6" t="n">
        <v>662</v>
      </c>
      <c r="D4" s="6" t="n">
        <v>2176</v>
      </c>
    </row>
    <row r="5" spans="1:4">
      <c r="A5" s="4" t="s">
        <v>162</v>
      </c>
      <c r="B5" s="5" t="n">
        <v>3679</v>
      </c>
      <c r="C5" s="5" t="n">
        <v>458</v>
      </c>
      <c r="D5" s="5" t="n">
        <v>1164</v>
      </c>
    </row>
    <row r="6" spans="1:4">
      <c r="A6" s="4" t="s">
        <v>604</v>
      </c>
      <c r="B6" s="5" t="n">
        <v>-429</v>
      </c>
      <c r="C6" s="5" t="n">
        <v>-180</v>
      </c>
      <c r="D6" s="5" t="n">
        <v>-2670</v>
      </c>
    </row>
    <row r="7" spans="1:4">
      <c r="A7" s="4" t="s">
        <v>605</v>
      </c>
      <c r="B7" s="5" t="n">
        <v>-26</v>
      </c>
      <c r="C7" s="5" t="n">
        <v>-19</v>
      </c>
      <c r="D7" s="5" t="n">
        <v>-8</v>
      </c>
    </row>
    <row r="8" spans="1:4">
      <c r="A8" s="4" t="s">
        <v>606</v>
      </c>
      <c r="B8" s="6" t="n">
        <v>4145</v>
      </c>
      <c r="C8" s="6" t="n">
        <v>921</v>
      </c>
      <c r="D8" s="6" t="n">
        <v>6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83</v>
      </c>
    </row>
    <row r="3" spans="1:4">
      <c r="A3" s="3" t="s">
        <v>608</v>
      </c>
    </row>
    <row r="4" spans="1:4">
      <c r="A4" s="4" t="s">
        <v>36</v>
      </c>
      <c r="B4" s="6" t="n">
        <v>350962</v>
      </c>
      <c r="C4" s="6" t="n">
        <v>391902</v>
      </c>
    </row>
    <row r="5" spans="1:4">
      <c r="A5" s="4" t="s">
        <v>609</v>
      </c>
    </row>
    <row r="6" spans="1:4">
      <c r="A6" s="3" t="s">
        <v>608</v>
      </c>
    </row>
    <row r="7" spans="1:4">
      <c r="A7" s="4" t="s">
        <v>610</v>
      </c>
      <c r="B7" s="4" t="s">
        <v>611</v>
      </c>
      <c r="C7" s="4" t="s">
        <v>612</v>
      </c>
      <c r="D7" s="4" t="s">
        <v>613</v>
      </c>
    </row>
    <row r="8" spans="1:4">
      <c r="A8" s="4" t="s">
        <v>614</v>
      </c>
    </row>
    <row r="9" spans="1:4">
      <c r="A9" s="3" t="s">
        <v>608</v>
      </c>
    </row>
    <row r="10" spans="1:4">
      <c r="A10" s="4" t="s">
        <v>610</v>
      </c>
      <c r="B10" s="4" t="s">
        <v>612</v>
      </c>
      <c r="C10" s="4" t="s">
        <v>615</v>
      </c>
      <c r="D10" s="4" t="s">
        <v>611</v>
      </c>
    </row>
    <row r="11" spans="1:4">
      <c r="A11" s="4" t="s">
        <v>616</v>
      </c>
    </row>
    <row r="12" spans="1:4">
      <c r="A12" s="3" t="s">
        <v>608</v>
      </c>
    </row>
    <row r="13" spans="1:4">
      <c r="A13" s="4" t="s">
        <v>36</v>
      </c>
      <c r="B13" s="6" t="n">
        <v>49245</v>
      </c>
      <c r="C13" s="6" t="n">
        <v>56802</v>
      </c>
      <c r="D13" s="6" t="n">
        <v>22414</v>
      </c>
    </row>
    <row r="14" spans="1:4">
      <c r="A14" s="4" t="s">
        <v>617</v>
      </c>
    </row>
    <row r="15" spans="1:4">
      <c r="A15" s="3" t="s">
        <v>608</v>
      </c>
    </row>
    <row r="16" spans="1:4">
      <c r="A16" s="4" t="s">
        <v>36</v>
      </c>
      <c r="B16" s="6" t="n">
        <v>19329</v>
      </c>
      <c r="C16" s="6" t="n">
        <v>27111</v>
      </c>
      <c r="D16" s="6" t="n">
        <v>280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33</v>
      </c>
      <c r="D1" s="2" t="s">
        <v>83</v>
      </c>
    </row>
    <row r="2" spans="1:4">
      <c r="A2" s="3" t="s">
        <v>420</v>
      </c>
    </row>
    <row r="3" spans="1:4">
      <c r="A3" s="4" t="s">
        <v>592</v>
      </c>
      <c r="B3" s="6" t="n">
        <v>728009</v>
      </c>
      <c r="C3" s="6" t="n">
        <v>730028</v>
      </c>
      <c r="D3" s="6" t="n">
        <v>677318</v>
      </c>
    </row>
    <row r="4" spans="1:4">
      <c r="A4" s="4" t="s">
        <v>619</v>
      </c>
      <c r="B4" s="5" t="n">
        <v>-566486</v>
      </c>
      <c r="C4" s="5" t="n">
        <v>-566682</v>
      </c>
    </row>
    <row r="5" spans="1:4">
      <c r="A5" s="4" t="s">
        <v>620</v>
      </c>
      <c r="B5" s="5" t="n">
        <v>161523</v>
      </c>
      <c r="C5" s="5" t="n">
        <v>163346</v>
      </c>
    </row>
    <row r="6" spans="1:4">
      <c r="A6" s="4" t="s">
        <v>621</v>
      </c>
    </row>
    <row r="7" spans="1:4">
      <c r="A7" s="3" t="s">
        <v>420</v>
      </c>
    </row>
    <row r="8" spans="1:4">
      <c r="A8" s="4" t="s">
        <v>592</v>
      </c>
      <c r="B8" s="5" t="n">
        <v>33286</v>
      </c>
      <c r="C8" s="5" t="n">
        <v>38858</v>
      </c>
    </row>
    <row r="9" spans="1:4">
      <c r="A9" s="4" t="s">
        <v>622</v>
      </c>
    </row>
    <row r="10" spans="1:4">
      <c r="A10" s="3" t="s">
        <v>420</v>
      </c>
    </row>
    <row r="11" spans="1:4">
      <c r="A11" s="4" t="s">
        <v>592</v>
      </c>
      <c r="B11" s="5" t="n">
        <v>411653</v>
      </c>
      <c r="C11" s="5" t="n">
        <v>390944</v>
      </c>
    </row>
    <row r="12" spans="1:4">
      <c r="A12" s="4" t="s">
        <v>623</v>
      </c>
    </row>
    <row r="13" spans="1:4">
      <c r="A13" s="3" t="s">
        <v>420</v>
      </c>
    </row>
    <row r="14" spans="1:4">
      <c r="A14" s="4" t="s">
        <v>592</v>
      </c>
      <c r="B14" s="5" t="n">
        <v>45351</v>
      </c>
      <c r="C14" s="5" t="n">
        <v>46521</v>
      </c>
    </row>
    <row r="15" spans="1:4">
      <c r="A15" s="4" t="s">
        <v>423</v>
      </c>
    </row>
    <row r="16" spans="1:4">
      <c r="A16" s="3" t="s">
        <v>420</v>
      </c>
    </row>
    <row r="17" spans="1:4">
      <c r="A17" s="4" t="s">
        <v>592</v>
      </c>
      <c r="B17" s="5" t="n">
        <v>74538</v>
      </c>
      <c r="C17" s="5" t="n">
        <v>76860</v>
      </c>
    </row>
    <row r="18" spans="1:4">
      <c r="A18" s="4" t="s">
        <v>425</v>
      </c>
    </row>
    <row r="19" spans="1:4">
      <c r="A19" s="3" t="s">
        <v>420</v>
      </c>
    </row>
    <row r="20" spans="1:4">
      <c r="A20" s="4" t="s">
        <v>592</v>
      </c>
      <c r="B20" s="5" t="n">
        <v>161960</v>
      </c>
      <c r="C20" s="5" t="n">
        <v>176467</v>
      </c>
    </row>
    <row r="21" spans="1:4">
      <c r="A21" s="4" t="s">
        <v>624</v>
      </c>
    </row>
    <row r="22" spans="1:4">
      <c r="A22" s="3" t="s">
        <v>420</v>
      </c>
    </row>
    <row r="23" spans="1:4">
      <c r="A23" s="4" t="s">
        <v>592</v>
      </c>
      <c r="B23" s="5" t="n">
        <v>90</v>
      </c>
      <c r="C23" s="5" t="n">
        <v>158</v>
      </c>
    </row>
    <row r="24" spans="1:4">
      <c r="A24" s="4" t="s">
        <v>625</v>
      </c>
    </row>
    <row r="25" spans="1:4">
      <c r="A25" s="3" t="s">
        <v>420</v>
      </c>
    </row>
    <row r="26" spans="1:4">
      <c r="A26" s="4" t="s">
        <v>592</v>
      </c>
      <c r="B26" s="6" t="n">
        <v>1131</v>
      </c>
      <c r="C26" s="6" t="n">
        <v>2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6</v>
      </c>
      <c r="B1" s="2" t="s">
        <v>1</v>
      </c>
    </row>
    <row r="2" spans="1:4">
      <c r="B2" s="2" t="s">
        <v>2</v>
      </c>
      <c r="C2" s="2" t="s">
        <v>33</v>
      </c>
      <c r="D2" s="2" t="s">
        <v>83</v>
      </c>
    </row>
    <row r="3" spans="1:4">
      <c r="A3" s="4" t="s">
        <v>627</v>
      </c>
      <c r="B3" s="6" t="n">
        <v>58400</v>
      </c>
      <c r="C3" s="6" t="n">
        <v>57000</v>
      </c>
      <c r="D3" s="6" t="n">
        <v>59100</v>
      </c>
    </row>
    <row r="4" spans="1:4">
      <c r="A4" s="4" t="s">
        <v>41</v>
      </c>
      <c r="B4" s="5" t="n">
        <v>161523</v>
      </c>
      <c r="C4" s="5" t="n">
        <v>163346</v>
      </c>
    </row>
    <row r="5" spans="1:4">
      <c r="A5" s="4" t="s">
        <v>628</v>
      </c>
    </row>
    <row r="6" spans="1:4">
      <c r="A6" s="4" t="s">
        <v>41</v>
      </c>
      <c r="B6" s="6" t="n">
        <v>11200</v>
      </c>
      <c r="C6" s="6" t="n">
        <v>8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9</v>
      </c>
      <c r="B1" s="2" t="s">
        <v>1</v>
      </c>
    </row>
    <row r="2" spans="1:3">
      <c r="B2" s="2" t="s">
        <v>2</v>
      </c>
      <c r="C2" s="2" t="s">
        <v>33</v>
      </c>
    </row>
    <row r="3" spans="1:3">
      <c r="A3" s="3" t="s">
        <v>630</v>
      </c>
    </row>
    <row r="4" spans="1:3">
      <c r="A4" s="4" t="s">
        <v>631</v>
      </c>
      <c r="B4" s="6" t="n">
        <v>209727</v>
      </c>
      <c r="C4" s="6" t="n">
        <v>132681</v>
      </c>
    </row>
    <row r="5" spans="1:3">
      <c r="A5" s="4" t="s">
        <v>632</v>
      </c>
      <c r="B5" s="5" t="n">
        <v>1107</v>
      </c>
      <c r="C5" s="5" t="n">
        <v>-73273</v>
      </c>
    </row>
    <row r="6" spans="1:3">
      <c r="A6" s="4" t="s">
        <v>633</v>
      </c>
      <c r="B6" s="5" t="n">
        <v>-6201</v>
      </c>
      <c r="C6" s="5" t="n">
        <v>3773</v>
      </c>
    </row>
    <row r="7" spans="1:3">
      <c r="A7" s="4" t="s">
        <v>634</v>
      </c>
      <c r="B7" s="5" t="n">
        <v>204633</v>
      </c>
      <c r="C7" s="5" t="n">
        <v>209727</v>
      </c>
    </row>
    <row r="8" spans="1:3">
      <c r="A8" s="4" t="s">
        <v>577</v>
      </c>
    </row>
    <row r="9" spans="1:3">
      <c r="A9" s="3" t="s">
        <v>630</v>
      </c>
    </row>
    <row r="10" spans="1:3">
      <c r="A10" s="4" t="s">
        <v>631</v>
      </c>
      <c r="B10" s="5" t="n">
        <v>119497</v>
      </c>
      <c r="C10" s="5" t="n">
        <v>42589</v>
      </c>
    </row>
    <row r="11" spans="1:3">
      <c r="A11" s="4" t="s">
        <v>632</v>
      </c>
      <c r="B11" s="5" t="n">
        <v>-125</v>
      </c>
      <c r="C11" s="5" t="n">
        <v>-73934</v>
      </c>
    </row>
    <row r="12" spans="1:3">
      <c r="A12" s="4" t="s">
        <v>633</v>
      </c>
      <c r="B12" s="5" t="n">
        <v>-5336</v>
      </c>
      <c r="C12" s="5" t="n">
        <v>2974</v>
      </c>
    </row>
    <row r="13" spans="1:3">
      <c r="A13" s="4" t="s">
        <v>634</v>
      </c>
      <c r="B13" s="5" t="n">
        <v>114036</v>
      </c>
      <c r="C13" s="5" t="n">
        <v>119497</v>
      </c>
    </row>
    <row r="14" spans="1:3">
      <c r="A14" s="4" t="s">
        <v>580</v>
      </c>
    </row>
    <row r="15" spans="1:3">
      <c r="A15" s="3" t="s">
        <v>630</v>
      </c>
    </row>
    <row r="16" spans="1:3">
      <c r="A16" s="4" t="s">
        <v>631</v>
      </c>
      <c r="B16" s="5" t="n">
        <v>24439</v>
      </c>
      <c r="C16" s="5" t="n">
        <v>24439</v>
      </c>
    </row>
    <row r="17" spans="1:3">
      <c r="A17" s="4" t="s">
        <v>632</v>
      </c>
      <c r="B17" s="5" t="n">
        <v>0</v>
      </c>
      <c r="C17" s="5" t="n">
        <v>0</v>
      </c>
    </row>
    <row r="18" spans="1:3">
      <c r="A18" s="4" t="s">
        <v>634</v>
      </c>
      <c r="B18" s="5" t="n">
        <v>24439</v>
      </c>
      <c r="C18" s="5" t="n">
        <v>24439</v>
      </c>
    </row>
    <row r="19" spans="1:3">
      <c r="A19" s="4" t="s">
        <v>583</v>
      </c>
    </row>
    <row r="20" spans="1:3">
      <c r="A20" s="3" t="s">
        <v>630</v>
      </c>
    </row>
    <row r="21" spans="1:3">
      <c r="A21" s="4" t="s">
        <v>631</v>
      </c>
      <c r="B21" s="5" t="n">
        <v>40839</v>
      </c>
      <c r="C21" s="5" t="n">
        <v>41500</v>
      </c>
    </row>
    <row r="22" spans="1:3">
      <c r="A22" s="4" t="s">
        <v>632</v>
      </c>
      <c r="B22" s="5" t="n">
        <v>1232</v>
      </c>
      <c r="C22" s="5" t="n">
        <v>661</v>
      </c>
    </row>
    <row r="23" spans="1:3">
      <c r="A23" s="4" t="s">
        <v>633</v>
      </c>
      <c r="B23" s="5" t="n">
        <v>-92</v>
      </c>
    </row>
    <row r="24" spans="1:3">
      <c r="A24" s="4" t="s">
        <v>634</v>
      </c>
      <c r="B24" s="5" t="n">
        <v>41979</v>
      </c>
      <c r="C24" s="5" t="n">
        <v>40839</v>
      </c>
    </row>
    <row r="25" spans="1:3">
      <c r="A25" s="4" t="s">
        <v>586</v>
      </c>
    </row>
    <row r="26" spans="1:3">
      <c r="A26" s="3" t="s">
        <v>630</v>
      </c>
    </row>
    <row r="27" spans="1:3">
      <c r="A27" s="4" t="s">
        <v>631</v>
      </c>
      <c r="B27" s="5" t="n">
        <v>24952</v>
      </c>
      <c r="C27" s="5" t="n">
        <v>24153</v>
      </c>
    </row>
    <row r="28" spans="1:3">
      <c r="A28" s="4" t="s">
        <v>632</v>
      </c>
      <c r="B28" s="5" t="n">
        <v>0</v>
      </c>
      <c r="C28" s="5" t="n">
        <v>0</v>
      </c>
    </row>
    <row r="29" spans="1:3">
      <c r="A29" s="4" t="s">
        <v>633</v>
      </c>
      <c r="B29" s="5" t="n">
        <v>-773</v>
      </c>
      <c r="C29" s="5" t="n">
        <v>799</v>
      </c>
    </row>
    <row r="30" spans="1:3">
      <c r="A30" s="4" t="s">
        <v>634</v>
      </c>
      <c r="B30" s="6" t="n">
        <v>24179</v>
      </c>
      <c r="C30" s="6" t="n">
        <v>249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35</v>
      </c>
      <c r="B1" s="2" t="s">
        <v>2</v>
      </c>
      <c r="C1" s="2" t="s">
        <v>2</v>
      </c>
      <c r="D1" s="2" t="s">
        <v>443</v>
      </c>
      <c r="E1" s="2" t="s">
        <v>4</v>
      </c>
      <c r="F1" s="2" t="s">
        <v>444</v>
      </c>
      <c r="G1" s="2" t="s">
        <v>33</v>
      </c>
      <c r="H1" s="2" t="s">
        <v>445</v>
      </c>
      <c r="I1" s="2" t="s">
        <v>446</v>
      </c>
      <c r="J1" s="2" t="s">
        <v>447</v>
      </c>
      <c r="K1" s="2" t="s">
        <v>83</v>
      </c>
      <c r="L1" s="2" t="s">
        <v>2</v>
      </c>
      <c r="M1" s="2" t="s">
        <v>33</v>
      </c>
      <c r="N1" s="2" t="s">
        <v>83</v>
      </c>
    </row>
    <row r="2" spans="1:14">
      <c r="A2" s="3" t="s">
        <v>636</v>
      </c>
    </row>
    <row r="3" spans="1:14">
      <c r="A3" s="4" t="s">
        <v>42</v>
      </c>
      <c r="B3" s="6" t="n">
        <v>204633</v>
      </c>
      <c r="C3" s="6" t="n">
        <v>204633</v>
      </c>
      <c r="G3" s="6" t="n">
        <v>209727</v>
      </c>
      <c r="K3" s="6" t="n">
        <v>132681</v>
      </c>
      <c r="L3" s="6" t="n">
        <v>204633</v>
      </c>
      <c r="M3" s="6" t="n">
        <v>209727</v>
      </c>
      <c r="N3" s="6" t="n">
        <v>132681</v>
      </c>
    </row>
    <row r="4" spans="1:14">
      <c r="A4" s="4" t="s">
        <v>637</v>
      </c>
      <c r="B4" s="4" t="s">
        <v>638</v>
      </c>
    </row>
    <row r="5" spans="1:14">
      <c r="A5" s="4" t="s">
        <v>93</v>
      </c>
      <c r="C5" s="5" t="n">
        <v>332</v>
      </c>
      <c r="D5" s="6" t="n">
        <v>0</v>
      </c>
      <c r="E5" s="6" t="n">
        <v>0</v>
      </c>
      <c r="F5" s="6" t="n">
        <v>1120</v>
      </c>
      <c r="G5" s="5" t="n">
        <v>5322</v>
      </c>
      <c r="H5" s="6" t="n">
        <v>0</v>
      </c>
      <c r="I5" s="6" t="n">
        <v>0</v>
      </c>
      <c r="J5" s="6" t="n">
        <v>0</v>
      </c>
      <c r="L5" s="5" t="n">
        <v>1452</v>
      </c>
      <c r="M5" s="5" t="n">
        <v>5322</v>
      </c>
      <c r="N5" s="5" t="n">
        <v>32050</v>
      </c>
    </row>
    <row r="6" spans="1:14">
      <c r="A6" s="4" t="s">
        <v>577</v>
      </c>
    </row>
    <row r="7" spans="1:14">
      <c r="A7" s="3" t="s">
        <v>636</v>
      </c>
    </row>
    <row r="8" spans="1:14">
      <c r="A8" s="4" t="s">
        <v>42</v>
      </c>
      <c r="B8" s="6" t="n">
        <v>114036</v>
      </c>
      <c r="C8" s="5" t="n">
        <v>114036</v>
      </c>
      <c r="G8" s="5" t="n">
        <v>119497</v>
      </c>
      <c r="K8" s="5" t="n">
        <v>42589</v>
      </c>
      <c r="L8" s="5" t="n">
        <v>114036</v>
      </c>
      <c r="M8" s="5" t="n">
        <v>119497</v>
      </c>
      <c r="N8" s="5" t="n">
        <v>42589</v>
      </c>
    </row>
    <row r="9" spans="1:14">
      <c r="A9" s="4" t="s">
        <v>586</v>
      </c>
    </row>
    <row r="10" spans="1:14">
      <c r="A10" s="3" t="s">
        <v>636</v>
      </c>
    </row>
    <row r="11" spans="1:14">
      <c r="A11" s="4" t="s">
        <v>42</v>
      </c>
      <c r="B11" s="5" t="n">
        <v>24179</v>
      </c>
      <c r="C11" s="5" t="n">
        <v>24179</v>
      </c>
      <c r="G11" s="5" t="n">
        <v>24952</v>
      </c>
      <c r="K11" s="5" t="n">
        <v>24153</v>
      </c>
      <c r="L11" s="5" t="n">
        <v>24179</v>
      </c>
      <c r="M11" s="5" t="n">
        <v>24952</v>
      </c>
      <c r="N11" s="5" t="n">
        <v>24153</v>
      </c>
    </row>
    <row r="12" spans="1:14">
      <c r="A12" s="4" t="s">
        <v>580</v>
      </c>
    </row>
    <row r="13" spans="1:14">
      <c r="A13" s="3" t="s">
        <v>636</v>
      </c>
    </row>
    <row r="14" spans="1:14">
      <c r="A14" s="4" t="s">
        <v>42</v>
      </c>
      <c r="B14" s="5" t="n">
        <v>24439</v>
      </c>
      <c r="C14" s="5" t="n">
        <v>24439</v>
      </c>
      <c r="G14" s="5" t="n">
        <v>24439</v>
      </c>
      <c r="K14" s="5" t="n">
        <v>24439</v>
      </c>
      <c r="L14" s="5" t="n">
        <v>24439</v>
      </c>
      <c r="M14" s="5" t="n">
        <v>24439</v>
      </c>
      <c r="N14" s="5" t="n">
        <v>24439</v>
      </c>
    </row>
    <row r="15" spans="1:14">
      <c r="A15" s="4" t="s">
        <v>583</v>
      </c>
    </row>
    <row r="16" spans="1:14">
      <c r="A16" s="3" t="s">
        <v>636</v>
      </c>
    </row>
    <row r="17" spans="1:14">
      <c r="A17" s="4" t="s">
        <v>42</v>
      </c>
      <c r="B17" s="6" t="n">
        <v>41979</v>
      </c>
      <c r="C17" s="6" t="n">
        <v>41979</v>
      </c>
      <c r="G17" s="6" t="n">
        <v>40839</v>
      </c>
      <c r="K17" s="5" t="n">
        <v>41500</v>
      </c>
      <c r="L17" s="6" t="n">
        <v>41979</v>
      </c>
      <c r="M17" s="6" t="n">
        <v>40839</v>
      </c>
      <c r="N17" s="6" t="n">
        <v>41500</v>
      </c>
    </row>
    <row r="18" spans="1:14">
      <c r="A18" s="4" t="s">
        <v>639</v>
      </c>
    </row>
    <row r="19" spans="1:14">
      <c r="A19" s="3" t="s">
        <v>636</v>
      </c>
    </row>
    <row r="20" spans="1:14">
      <c r="A20" s="4" t="s">
        <v>637</v>
      </c>
      <c r="B20" s="4" t="s">
        <v>640</v>
      </c>
    </row>
    <row r="21" spans="1:14">
      <c r="A21" s="4" t="s">
        <v>93</v>
      </c>
      <c r="K21" s="5" t="n">
        <v>1400</v>
      </c>
    </row>
    <row r="22" spans="1:14">
      <c r="A22" s="4" t="s">
        <v>641</v>
      </c>
    </row>
    <row r="23" spans="1:14">
      <c r="A23" s="3" t="s">
        <v>636</v>
      </c>
    </row>
    <row r="24" spans="1:14">
      <c r="A24" s="4" t="s">
        <v>93</v>
      </c>
      <c r="K24" s="6" t="n">
        <v>10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3</v>
      </c>
    </row>
    <row r="3" spans="1:3">
      <c r="A3" s="3" t="s">
        <v>643</v>
      </c>
    </row>
    <row r="4" spans="1:3">
      <c r="A4" s="4" t="s">
        <v>644</v>
      </c>
      <c r="B4" s="6" t="n">
        <v>93085</v>
      </c>
      <c r="C4" s="6" t="n">
        <v>31868</v>
      </c>
    </row>
    <row r="5" spans="1:3">
      <c r="A5" s="4" t="s">
        <v>645</v>
      </c>
      <c r="B5" s="5" t="n">
        <v>-10758</v>
      </c>
      <c r="C5" s="5" t="n">
        <v>-7467</v>
      </c>
    </row>
    <row r="6" spans="1:3">
      <c r="A6" s="4" t="s">
        <v>646</v>
      </c>
      <c r="C6" s="5" t="n">
        <v>-8983</v>
      </c>
    </row>
    <row r="7" spans="1:3">
      <c r="A7" s="4" t="s">
        <v>647</v>
      </c>
      <c r="B7" s="5" t="n">
        <v>3159</v>
      </c>
      <c r="C7" s="5" t="n">
        <v>76013</v>
      </c>
    </row>
    <row r="8" spans="1:3">
      <c r="A8" s="4" t="s">
        <v>633</v>
      </c>
      <c r="B8" s="5" t="n">
        <v>-4575</v>
      </c>
      <c r="C8" s="5" t="n">
        <v>1654</v>
      </c>
    </row>
    <row r="9" spans="1:3">
      <c r="A9" s="4" t="s">
        <v>648</v>
      </c>
      <c r="B9" s="5" t="n">
        <v>80911</v>
      </c>
      <c r="C9" s="5" t="n">
        <v>93085</v>
      </c>
    </row>
    <row r="10" spans="1:3">
      <c r="A10" s="4" t="s">
        <v>649</v>
      </c>
    </row>
    <row r="11" spans="1:3">
      <c r="A11" s="3" t="s">
        <v>643</v>
      </c>
    </row>
    <row r="12" spans="1:3">
      <c r="A12" s="4" t="s">
        <v>644</v>
      </c>
      <c r="B12" s="5" t="n">
        <v>127431</v>
      </c>
      <c r="C12" s="5" t="n">
        <v>53402</v>
      </c>
    </row>
    <row r="13" spans="1:3">
      <c r="A13" s="4" t="s">
        <v>645</v>
      </c>
      <c r="B13" s="5" t="n">
        <v>0</v>
      </c>
    </row>
    <row r="14" spans="1:3">
      <c r="A14" s="4" t="s">
        <v>646</v>
      </c>
      <c r="C14" s="5" t="n">
        <v>-6120</v>
      </c>
    </row>
    <row r="15" spans="1:3">
      <c r="A15" s="4" t="s">
        <v>647</v>
      </c>
      <c r="B15" s="5" t="n">
        <v>1956</v>
      </c>
      <c r="C15" s="5" t="n">
        <v>78320</v>
      </c>
    </row>
    <row r="16" spans="1:3">
      <c r="A16" s="4" t="s">
        <v>633</v>
      </c>
      <c r="B16" s="5" t="n">
        <v>-5860</v>
      </c>
      <c r="C16" s="5" t="n">
        <v>1829</v>
      </c>
    </row>
    <row r="17" spans="1:3">
      <c r="A17" s="4" t="s">
        <v>648</v>
      </c>
      <c r="B17" s="5" t="n">
        <v>123527</v>
      </c>
      <c r="C17" s="5" t="n">
        <v>127431</v>
      </c>
    </row>
    <row r="18" spans="1:3">
      <c r="A18" s="4" t="s">
        <v>650</v>
      </c>
    </row>
    <row r="19" spans="1:3">
      <c r="A19" s="3" t="s">
        <v>643</v>
      </c>
    </row>
    <row r="20" spans="1:3">
      <c r="A20" s="4" t="s">
        <v>644</v>
      </c>
      <c r="B20" s="5" t="n">
        <v>-35217</v>
      </c>
      <c r="C20" s="5" t="n">
        <v>-27810</v>
      </c>
    </row>
    <row r="21" spans="1:3">
      <c r="A21" s="4" t="s">
        <v>645</v>
      </c>
      <c r="B21" s="5" t="n">
        <v>-10546</v>
      </c>
      <c r="C21" s="5" t="n">
        <v>-7213</v>
      </c>
    </row>
    <row r="22" spans="1:3">
      <c r="A22" s="4" t="s">
        <v>651</v>
      </c>
      <c r="C22" s="5" t="n">
        <v>3230</v>
      </c>
    </row>
    <row r="23" spans="1:3">
      <c r="A23" s="4" t="s">
        <v>647</v>
      </c>
      <c r="B23" s="5" t="n">
        <v>1203</v>
      </c>
      <c r="C23" s="5" t="n">
        <v>-3230</v>
      </c>
    </row>
    <row r="24" spans="1:3">
      <c r="A24" s="4" t="s">
        <v>633</v>
      </c>
      <c r="B24" s="5" t="n">
        <v>1337</v>
      </c>
      <c r="C24" s="5" t="n">
        <v>-194</v>
      </c>
    </row>
    <row r="25" spans="1:3">
      <c r="A25" s="4" t="s">
        <v>648</v>
      </c>
      <c r="B25" s="5" t="n">
        <v>-43223</v>
      </c>
      <c r="C25" s="5" t="n">
        <v>-35217</v>
      </c>
    </row>
    <row r="26" spans="1:3">
      <c r="A26" s="4" t="s">
        <v>652</v>
      </c>
    </row>
    <row r="27" spans="1:3">
      <c r="A27" s="3" t="s">
        <v>643</v>
      </c>
    </row>
    <row r="28" spans="1:3">
      <c r="A28" s="4" t="s">
        <v>644</v>
      </c>
      <c r="B28" s="5" t="n">
        <v>4784</v>
      </c>
      <c r="C28" s="5" t="n">
        <v>4589</v>
      </c>
    </row>
    <row r="29" spans="1:3">
      <c r="A29" s="4" t="s">
        <v>645</v>
      </c>
      <c r="B29" s="5" t="n">
        <v>0</v>
      </c>
    </row>
    <row r="30" spans="1:3">
      <c r="A30" s="4" t="s">
        <v>646</v>
      </c>
      <c r="C30" s="5" t="n">
        <v>-3701</v>
      </c>
    </row>
    <row r="31" spans="1:3">
      <c r="A31" s="4" t="s">
        <v>647</v>
      </c>
      <c r="C31" s="5" t="n">
        <v>3852</v>
      </c>
    </row>
    <row r="32" spans="1:3">
      <c r="A32" s="4" t="s">
        <v>633</v>
      </c>
      <c r="B32" s="5" t="n">
        <v>-209</v>
      </c>
      <c r="C32" s="5" t="n">
        <v>44</v>
      </c>
    </row>
    <row r="33" spans="1:3">
      <c r="A33" s="4" t="s">
        <v>648</v>
      </c>
      <c r="B33" s="5" t="n">
        <v>4575</v>
      </c>
      <c r="C33" s="5" t="n">
        <v>4784</v>
      </c>
    </row>
    <row r="34" spans="1:3">
      <c r="A34" s="4" t="s">
        <v>653</v>
      </c>
    </row>
    <row r="35" spans="1:3">
      <c r="A35" s="3" t="s">
        <v>643</v>
      </c>
    </row>
    <row r="36" spans="1:3">
      <c r="A36" s="4" t="s">
        <v>644</v>
      </c>
      <c r="B36" s="5" t="n">
        <v>-3913</v>
      </c>
      <c r="C36" s="5" t="n">
        <v>-3978</v>
      </c>
    </row>
    <row r="37" spans="1:3">
      <c r="A37" s="4" t="s">
        <v>645</v>
      </c>
      <c r="B37" s="5" t="n">
        <v>-212</v>
      </c>
      <c r="C37" s="5" t="n">
        <v>-254</v>
      </c>
    </row>
    <row r="38" spans="1:3">
      <c r="A38" s="4" t="s">
        <v>651</v>
      </c>
      <c r="C38" s="5" t="n">
        <v>2930</v>
      </c>
    </row>
    <row r="39" spans="1:3">
      <c r="A39" s="4" t="s">
        <v>647</v>
      </c>
      <c r="C39" s="5" t="n">
        <v>-2929</v>
      </c>
    </row>
    <row r="40" spans="1:3">
      <c r="A40" s="4" t="s">
        <v>633</v>
      </c>
      <c r="B40" s="5" t="n">
        <v>157</v>
      </c>
      <c r="C40" s="5" t="n">
        <v>318</v>
      </c>
    </row>
    <row r="41" spans="1:3">
      <c r="A41" s="4" t="s">
        <v>648</v>
      </c>
      <c r="B41" s="6" t="n">
        <v>-3968</v>
      </c>
      <c r="C41" s="5" t="n">
        <v>-3913</v>
      </c>
    </row>
    <row r="42" spans="1:3">
      <c r="A42" s="4" t="s">
        <v>654</v>
      </c>
    </row>
    <row r="43" spans="1:3">
      <c r="A43" s="3" t="s">
        <v>643</v>
      </c>
    </row>
    <row r="44" spans="1:3">
      <c r="A44" s="4" t="s">
        <v>644</v>
      </c>
      <c r="C44" s="5" t="n">
        <v>5665</v>
      </c>
    </row>
    <row r="45" spans="1:3">
      <c r="A45" s="4" t="s">
        <v>646</v>
      </c>
      <c r="C45" s="5" t="n">
        <v>-5322</v>
      </c>
    </row>
    <row r="46" spans="1:3">
      <c r="A46" s="4" t="s">
        <v>633</v>
      </c>
      <c r="C46" s="6" t="n">
        <v>-343</v>
      </c>
    </row>
    <row r="47" spans="1:3">
      <c r="A47" s="4" t="s">
        <v>6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17</v>
      </c>
    </row>
    <row r="2" spans="1:2">
      <c r="A2" s="3" t="s">
        <v>229</v>
      </c>
    </row>
    <row r="3" spans="1:2">
      <c r="A3" s="5" t="n">
        <v>2019</v>
      </c>
      <c r="B3" s="6" t="n">
        <v>10557</v>
      </c>
    </row>
    <row r="4" spans="1:2">
      <c r="A4" s="5" t="n">
        <v>2020</v>
      </c>
      <c r="B4" s="5" t="n">
        <v>9341</v>
      </c>
    </row>
    <row r="5" spans="1:2">
      <c r="A5" s="5" t="n">
        <v>2021</v>
      </c>
      <c r="B5" s="5" t="n">
        <v>8840</v>
      </c>
    </row>
    <row r="6" spans="1:2">
      <c r="A6" s="5" t="n">
        <v>2022</v>
      </c>
      <c r="B6" s="5" t="n">
        <v>8156</v>
      </c>
    </row>
    <row r="7" spans="1:2">
      <c r="A7" s="5" t="n">
        <v>2023</v>
      </c>
      <c r="B7" s="5" t="n">
        <v>7619</v>
      </c>
    </row>
    <row r="8" spans="1:2">
      <c r="A8" s="4" t="s">
        <v>656</v>
      </c>
      <c r="B8" s="5" t="n">
        <v>36398</v>
      </c>
    </row>
    <row r="9" spans="1:2">
      <c r="A9" s="4" t="s">
        <v>657</v>
      </c>
      <c r="B9" s="6" t="n">
        <v>809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3</v>
      </c>
      <c r="D2" s="2" t="s">
        <v>83</v>
      </c>
    </row>
    <row r="3" spans="1:4">
      <c r="A3" s="3" t="s">
        <v>157</v>
      </c>
    </row>
    <row r="4" spans="1:4">
      <c r="A4" s="4" t="s">
        <v>105</v>
      </c>
      <c r="B4" s="6" t="n">
        <v>39755</v>
      </c>
      <c r="C4" s="6" t="n">
        <v>10812</v>
      </c>
      <c r="D4" s="6" t="n">
        <v>37435</v>
      </c>
    </row>
    <row r="5" spans="1:4">
      <c r="A5" s="3" t="s">
        <v>158</v>
      </c>
    </row>
    <row r="6" spans="1:4">
      <c r="A6" s="4" t="s">
        <v>91</v>
      </c>
      <c r="B6" s="5" t="n">
        <v>69179</v>
      </c>
      <c r="C6" s="5" t="n">
        <v>64507</v>
      </c>
      <c r="D6" s="5" t="n">
        <v>68675</v>
      </c>
    </row>
    <row r="7" spans="1:4">
      <c r="A7" s="4" t="s">
        <v>159</v>
      </c>
      <c r="B7" s="5" t="n">
        <v>3015</v>
      </c>
      <c r="C7" s="5" t="n">
        <v>1678</v>
      </c>
      <c r="D7" s="5" t="n">
        <v>659</v>
      </c>
    </row>
    <row r="8" spans="1:4">
      <c r="A8" s="4" t="s">
        <v>160</v>
      </c>
      <c r="B8" s="5" t="n">
        <v>992</v>
      </c>
      <c r="C8" s="5" t="n">
        <v>745</v>
      </c>
      <c r="D8" s="5" t="n">
        <v>753</v>
      </c>
    </row>
    <row r="9" spans="1:4">
      <c r="A9" s="4" t="s">
        <v>161</v>
      </c>
      <c r="B9" s="5" t="n">
        <v>10217</v>
      </c>
      <c r="C9" s="5" t="n">
        <v>51</v>
      </c>
      <c r="D9" s="5" t="n">
        <v>-4523</v>
      </c>
    </row>
    <row r="10" spans="1:4">
      <c r="A10" s="4" t="s">
        <v>162</v>
      </c>
      <c r="B10" s="5" t="n">
        <v>3679</v>
      </c>
      <c r="C10" s="5" t="n">
        <v>458</v>
      </c>
      <c r="D10" s="5" t="n">
        <v>1164</v>
      </c>
    </row>
    <row r="11" spans="1:4">
      <c r="A11" s="4" t="s">
        <v>163</v>
      </c>
      <c r="B11" s="5" t="n">
        <v>111</v>
      </c>
      <c r="C11" s="5" t="n">
        <v>3694</v>
      </c>
      <c r="D11" s="5" t="n">
        <v>-44</v>
      </c>
    </row>
    <row r="12" spans="1:4">
      <c r="A12" s="4" t="s">
        <v>164</v>
      </c>
      <c r="B12" s="5" t="n">
        <v>0</v>
      </c>
      <c r="C12" s="5" t="n">
        <v>-908</v>
      </c>
      <c r="D12" s="5" t="n">
        <v>0</v>
      </c>
    </row>
    <row r="13" spans="1:4">
      <c r="A13" s="4" t="s">
        <v>93</v>
      </c>
      <c r="B13" s="5" t="n">
        <v>1452</v>
      </c>
      <c r="C13" s="5" t="n">
        <v>5322</v>
      </c>
      <c r="D13" s="5" t="n">
        <v>32050</v>
      </c>
    </row>
    <row r="14" spans="1:4">
      <c r="A14" s="4" t="s">
        <v>165</v>
      </c>
      <c r="B14" s="5" t="n">
        <v>15632</v>
      </c>
      <c r="C14" s="5" t="n">
        <v>0</v>
      </c>
      <c r="D14" s="5" t="n">
        <v>0</v>
      </c>
    </row>
    <row r="15" spans="1:4">
      <c r="A15" s="4" t="s">
        <v>166</v>
      </c>
      <c r="B15" s="5" t="n">
        <v>-685</v>
      </c>
      <c r="C15" s="5" t="n">
        <v>0</v>
      </c>
      <c r="D15" s="5" t="n">
        <v>0</v>
      </c>
    </row>
    <row r="16" spans="1:4">
      <c r="A16" s="4" t="s">
        <v>167</v>
      </c>
      <c r="B16" s="5" t="n">
        <v>1616</v>
      </c>
      <c r="C16" s="5" t="n">
        <v>0</v>
      </c>
      <c r="D16" s="5" t="n">
        <v>2700</v>
      </c>
    </row>
    <row r="17" spans="1:4">
      <c r="A17" s="4" t="s">
        <v>101</v>
      </c>
      <c r="B17" s="5" t="n">
        <v>0</v>
      </c>
      <c r="C17" s="5" t="n">
        <v>0</v>
      </c>
      <c r="D17" s="5" t="n">
        <v>2600</v>
      </c>
    </row>
    <row r="18" spans="1:4">
      <c r="A18" s="4" t="s">
        <v>168</v>
      </c>
      <c r="B18" s="5" t="n">
        <v>-7975</v>
      </c>
      <c r="C18" s="5" t="n">
        <v>16777</v>
      </c>
      <c r="D18" s="5" t="n">
        <v>-1583</v>
      </c>
    </row>
    <row r="19" spans="1:4">
      <c r="A19" s="4" t="s">
        <v>139</v>
      </c>
      <c r="B19" s="5" t="n">
        <v>-635</v>
      </c>
      <c r="C19" s="5" t="n">
        <v>-2192</v>
      </c>
      <c r="D19" s="5" t="n">
        <v>-601</v>
      </c>
    </row>
    <row r="20" spans="1:4">
      <c r="A20" s="4" t="s">
        <v>140</v>
      </c>
      <c r="B20" s="5" t="n">
        <v>12145</v>
      </c>
      <c r="C20" s="5" t="n">
        <v>11852</v>
      </c>
      <c r="D20" s="5" t="n">
        <v>9773</v>
      </c>
    </row>
    <row r="21" spans="1:4">
      <c r="A21" s="4" t="s">
        <v>169</v>
      </c>
      <c r="B21" s="5" t="n">
        <v>1524</v>
      </c>
      <c r="C21" s="5" t="n">
        <v>-681</v>
      </c>
      <c r="D21" s="5" t="n">
        <v>1710</v>
      </c>
    </row>
    <row r="22" spans="1:4">
      <c r="A22" s="3" t="s">
        <v>170</v>
      </c>
    </row>
    <row r="23" spans="1:4">
      <c r="A23" s="4" t="s">
        <v>171</v>
      </c>
      <c r="B23" s="5" t="n">
        <v>29985</v>
      </c>
      <c r="C23" s="5" t="n">
        <v>-59284</v>
      </c>
      <c r="D23" s="5" t="n">
        <v>-7858</v>
      </c>
    </row>
    <row r="24" spans="1:4">
      <c r="A24" s="4" t="s">
        <v>172</v>
      </c>
      <c r="B24" s="5" t="n">
        <v>-30438</v>
      </c>
      <c r="C24" s="5" t="n">
        <v>-19266</v>
      </c>
      <c r="D24" s="5" t="n">
        <v>-92</v>
      </c>
    </row>
    <row r="25" spans="1:4">
      <c r="A25" s="4" t="s">
        <v>173</v>
      </c>
      <c r="B25" s="5" t="n">
        <v>11713</v>
      </c>
      <c r="C25" s="5" t="n">
        <v>18968</v>
      </c>
      <c r="D25" s="5" t="n">
        <v>-19141</v>
      </c>
    </row>
    <row r="26" spans="1:4">
      <c r="A26" s="4" t="s">
        <v>174</v>
      </c>
      <c r="B26" s="5" t="n">
        <v>7063</v>
      </c>
      <c r="C26" s="5" t="n">
        <v>60619</v>
      </c>
      <c r="D26" s="5" t="n">
        <v>-11847</v>
      </c>
    </row>
    <row r="27" spans="1:4">
      <c r="A27" s="4" t="s">
        <v>175</v>
      </c>
      <c r="B27" s="5" t="n">
        <v>168345</v>
      </c>
      <c r="C27" s="5" t="n">
        <v>113152</v>
      </c>
      <c r="D27" s="5" t="n">
        <v>111830</v>
      </c>
    </row>
    <row r="28" spans="1:4">
      <c r="A28" s="3" t="s">
        <v>176</v>
      </c>
    </row>
    <row r="29" spans="1:4">
      <c r="A29" s="4" t="s">
        <v>177</v>
      </c>
      <c r="B29" s="5" t="n">
        <v>34</v>
      </c>
      <c r="C29" s="5" t="n">
        <v>39</v>
      </c>
      <c r="D29" s="5" t="n">
        <v>114</v>
      </c>
    </row>
    <row r="30" spans="1:4">
      <c r="A30" s="4" t="s">
        <v>178</v>
      </c>
      <c r="B30" s="5" t="n">
        <v>-43450</v>
      </c>
      <c r="C30" s="5" t="n">
        <v>-51958</v>
      </c>
      <c r="D30" s="5" t="n">
        <v>-50832</v>
      </c>
    </row>
    <row r="31" spans="1:4">
      <c r="A31" s="4" t="s">
        <v>179</v>
      </c>
      <c r="B31" s="5" t="n">
        <v>0</v>
      </c>
      <c r="C31" s="5" t="n">
        <v>636</v>
      </c>
      <c r="D31" s="5" t="n">
        <v>0</v>
      </c>
    </row>
    <row r="32" spans="1:4">
      <c r="A32" s="4" t="s">
        <v>180</v>
      </c>
      <c r="B32" s="5" t="n">
        <v>-2119</v>
      </c>
      <c r="C32" s="5" t="n">
        <v>-1384</v>
      </c>
      <c r="D32" s="5" t="n">
        <v>-3179</v>
      </c>
    </row>
    <row r="33" spans="1:4">
      <c r="A33" s="4" t="s">
        <v>181</v>
      </c>
      <c r="B33" s="5" t="n">
        <v>-2027</v>
      </c>
      <c r="C33" s="5" t="n">
        <v>-116320</v>
      </c>
      <c r="D33" s="5" t="n">
        <v>-46460</v>
      </c>
    </row>
    <row r="34" spans="1:4">
      <c r="A34" s="4" t="s">
        <v>182</v>
      </c>
      <c r="B34" s="5" t="n">
        <v>-47562</v>
      </c>
      <c r="C34" s="5" t="n">
        <v>-168987</v>
      </c>
      <c r="D34" s="5" t="n">
        <v>-100357</v>
      </c>
    </row>
    <row r="35" spans="1:4">
      <c r="A35" s="3" t="s">
        <v>183</v>
      </c>
    </row>
    <row r="36" spans="1:4">
      <c r="A36" s="4" t="s">
        <v>184</v>
      </c>
      <c r="B36" s="5" t="n">
        <v>2162400</v>
      </c>
      <c r="C36" s="5" t="n">
        <v>2293587</v>
      </c>
      <c r="D36" s="5" t="n">
        <v>2093500</v>
      </c>
    </row>
    <row r="37" spans="1:4">
      <c r="A37" s="4" t="s">
        <v>185</v>
      </c>
      <c r="B37" s="5" t="n">
        <v>-2224400</v>
      </c>
      <c r="C37" s="5" t="n">
        <v>-2166887</v>
      </c>
      <c r="D37" s="5" t="n">
        <v>-1976200</v>
      </c>
    </row>
    <row r="38" spans="1:4">
      <c r="A38" s="4" t="s">
        <v>186</v>
      </c>
      <c r="B38" s="5" t="n">
        <v>-5989</v>
      </c>
      <c r="C38" s="5" t="n">
        <v>-6041</v>
      </c>
      <c r="D38" s="5" t="n">
        <v>-3222</v>
      </c>
    </row>
    <row r="39" spans="1:4">
      <c r="A39" s="4" t="s">
        <v>187</v>
      </c>
      <c r="B39" s="5" t="n">
        <v>-1349</v>
      </c>
      <c r="C39" s="5" t="n">
        <v>-1409</v>
      </c>
      <c r="D39" s="5" t="n">
        <v>-9467</v>
      </c>
    </row>
    <row r="40" spans="1:4">
      <c r="A40" s="4" t="s">
        <v>188</v>
      </c>
      <c r="B40" s="5" t="n">
        <v>-25346</v>
      </c>
      <c r="C40" s="5" t="n">
        <v>-21531</v>
      </c>
      <c r="D40" s="5" t="n">
        <v>-18262</v>
      </c>
    </row>
    <row r="41" spans="1:4">
      <c r="A41" s="4" t="s">
        <v>189</v>
      </c>
      <c r="B41" s="5" t="n">
        <v>-2925</v>
      </c>
      <c r="C41" s="5" t="n">
        <v>-3645</v>
      </c>
      <c r="D41" s="5" t="n">
        <v>-4317</v>
      </c>
    </row>
    <row r="42" spans="1:4">
      <c r="A42" s="4" t="s">
        <v>190</v>
      </c>
      <c r="B42" s="5" t="n">
        <v>0</v>
      </c>
      <c r="C42" s="5" t="n">
        <v>0</v>
      </c>
      <c r="D42" s="5" t="n">
        <v>-4105</v>
      </c>
    </row>
    <row r="43" spans="1:4">
      <c r="A43" s="4" t="s">
        <v>191</v>
      </c>
      <c r="B43" s="5" t="n">
        <v>208</v>
      </c>
      <c r="C43" s="5" t="n">
        <v>2150</v>
      </c>
      <c r="D43" s="5" t="n">
        <v>371</v>
      </c>
    </row>
    <row r="44" spans="1:4">
      <c r="A44" s="4" t="s">
        <v>192</v>
      </c>
      <c r="B44" s="5" t="n">
        <v>-4643</v>
      </c>
      <c r="C44" s="5" t="n">
        <v>-5397</v>
      </c>
      <c r="D44" s="5" t="n">
        <v>-3933</v>
      </c>
    </row>
    <row r="45" spans="1:4">
      <c r="A45" s="4" t="s">
        <v>139</v>
      </c>
      <c r="B45" s="5" t="n">
        <v>0</v>
      </c>
      <c r="C45" s="5" t="n">
        <v>0</v>
      </c>
      <c r="D45" s="5" t="n">
        <v>601</v>
      </c>
    </row>
    <row r="46" spans="1:4">
      <c r="A46" s="4" t="s">
        <v>193</v>
      </c>
      <c r="B46" s="5" t="n">
        <v>-35</v>
      </c>
      <c r="C46" s="5" t="n">
        <v>-918</v>
      </c>
      <c r="D46" s="5" t="n">
        <v>-1888</v>
      </c>
    </row>
    <row r="47" spans="1:4">
      <c r="A47" s="4" t="s">
        <v>194</v>
      </c>
      <c r="B47" s="5" t="n">
        <v>0</v>
      </c>
      <c r="C47" s="5" t="n">
        <v>-18328</v>
      </c>
      <c r="D47" s="5" t="n">
        <v>-74683</v>
      </c>
    </row>
    <row r="48" spans="1:4">
      <c r="A48" s="4" t="s">
        <v>195</v>
      </c>
      <c r="B48" s="5" t="n">
        <v>-102079</v>
      </c>
      <c r="C48" s="5" t="n">
        <v>71581</v>
      </c>
      <c r="D48" s="5" t="n">
        <v>-1605</v>
      </c>
    </row>
    <row r="49" spans="1:4">
      <c r="A49" s="4" t="s">
        <v>196</v>
      </c>
      <c r="B49" s="5" t="n">
        <v>-14904</v>
      </c>
      <c r="C49" s="5" t="n">
        <v>3427</v>
      </c>
      <c r="D49" s="5" t="n">
        <v>-14908</v>
      </c>
    </row>
    <row r="50" spans="1:4">
      <c r="A50" s="4" t="s">
        <v>197</v>
      </c>
      <c r="B50" s="5" t="n">
        <v>3800</v>
      </c>
      <c r="C50" s="5" t="n">
        <v>19173</v>
      </c>
      <c r="D50" s="5" t="n">
        <v>-5040</v>
      </c>
    </row>
    <row r="51" spans="1:4">
      <c r="A51" s="4" t="s">
        <v>198</v>
      </c>
      <c r="B51" s="5" t="n">
        <v>74437</v>
      </c>
      <c r="C51" s="5" t="n">
        <v>55264</v>
      </c>
      <c r="D51" s="5" t="n">
        <v>60304</v>
      </c>
    </row>
    <row r="52" spans="1:4">
      <c r="A52" s="4" t="s">
        <v>199</v>
      </c>
      <c r="B52" s="5" t="n">
        <v>78237</v>
      </c>
      <c r="C52" s="5" t="n">
        <v>74437</v>
      </c>
      <c r="D52" s="5" t="n">
        <v>55264</v>
      </c>
    </row>
    <row r="53" spans="1:4">
      <c r="A53" s="3" t="s">
        <v>200</v>
      </c>
    </row>
    <row r="54" spans="1:4">
      <c r="A54" s="4" t="s">
        <v>201</v>
      </c>
      <c r="B54" s="5" t="n">
        <v>17456</v>
      </c>
      <c r="C54" s="5" t="n">
        <v>11727</v>
      </c>
      <c r="D54" s="5" t="n">
        <v>6976</v>
      </c>
    </row>
    <row r="55" spans="1:4">
      <c r="A55" s="4" t="s">
        <v>202</v>
      </c>
      <c r="B55" s="5" t="n">
        <v>39984</v>
      </c>
      <c r="C55" s="5" t="n">
        <v>18813</v>
      </c>
      <c r="D55" s="5" t="n">
        <v>19741</v>
      </c>
    </row>
    <row r="56" spans="1:4">
      <c r="A56" s="3" t="s">
        <v>203</v>
      </c>
    </row>
    <row r="57" spans="1:4">
      <c r="A57" s="4" t="s">
        <v>204</v>
      </c>
      <c r="B57" s="5" t="n">
        <v>15018</v>
      </c>
      <c r="C57" s="5" t="n">
        <v>9836</v>
      </c>
      <c r="D57" s="5" t="n">
        <v>584</v>
      </c>
    </row>
    <row r="58" spans="1:4">
      <c r="A58" s="4" t="s">
        <v>205</v>
      </c>
      <c r="B58" s="6" t="n">
        <v>339</v>
      </c>
      <c r="C58" s="6" t="n">
        <v>97</v>
      </c>
      <c r="D58" s="6" t="n">
        <v>-6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658</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659</v>
      </c>
    </row>
    <row r="4" spans="1:12">
      <c r="A4" s="4" t="s">
        <v>660</v>
      </c>
      <c r="J4" s="6" t="n">
        <v>10758000</v>
      </c>
      <c r="K4" s="6" t="n">
        <v>7467000</v>
      </c>
    </row>
    <row r="5" spans="1:12">
      <c r="A5" s="4" t="s">
        <v>93</v>
      </c>
      <c r="B5" s="6" t="n">
        <v>332000</v>
      </c>
      <c r="C5" s="6" t="n">
        <v>0</v>
      </c>
      <c r="D5" s="6" t="n">
        <v>0</v>
      </c>
      <c r="E5" s="6" t="n">
        <v>1120000</v>
      </c>
      <c r="F5" s="6" t="n">
        <v>5322000</v>
      </c>
      <c r="G5" s="6" t="n">
        <v>0</v>
      </c>
      <c r="H5" s="6" t="n">
        <v>0</v>
      </c>
      <c r="I5" s="6" t="n">
        <v>0</v>
      </c>
      <c r="J5" s="5" t="n">
        <v>1452000</v>
      </c>
      <c r="K5" s="5" t="n">
        <v>5322000</v>
      </c>
      <c r="L5" s="6" t="n">
        <v>32050000</v>
      </c>
    </row>
    <row r="6" spans="1:12">
      <c r="A6" s="4" t="s">
        <v>661</v>
      </c>
    </row>
    <row r="7" spans="1:12">
      <c r="A7" s="3" t="s">
        <v>659</v>
      </c>
    </row>
    <row r="8" spans="1:12">
      <c r="A8" s="4" t="s">
        <v>660</v>
      </c>
      <c r="J8" s="5" t="n">
        <v>10800000</v>
      </c>
      <c r="K8" s="6" t="n">
        <v>7500000</v>
      </c>
      <c r="L8" s="6" t="n">
        <v>9500000</v>
      </c>
    </row>
    <row r="9" spans="1:12">
      <c r="A9" s="4" t="s">
        <v>649</v>
      </c>
    </row>
    <row r="10" spans="1:12">
      <c r="A10" s="3" t="s">
        <v>659</v>
      </c>
    </row>
    <row r="11" spans="1:12">
      <c r="A11" s="4" t="s">
        <v>660</v>
      </c>
      <c r="J11" s="6" t="n">
        <v>0</v>
      </c>
    </row>
    <row r="12" spans="1:12">
      <c r="A12" s="4" t="s">
        <v>662</v>
      </c>
    </row>
    <row r="13" spans="1:12">
      <c r="A13" s="3" t="s">
        <v>659</v>
      </c>
    </row>
    <row r="14" spans="1:12">
      <c r="A14" s="4" t="s">
        <v>663</v>
      </c>
      <c r="J14" s="4" t="s">
        <v>664</v>
      </c>
    </row>
    <row r="15" spans="1:12">
      <c r="A15" s="4" t="s">
        <v>665</v>
      </c>
    </row>
    <row r="16" spans="1:12">
      <c r="A16" s="3" t="s">
        <v>659</v>
      </c>
    </row>
    <row r="17" spans="1:12">
      <c r="A17" s="4" t="s">
        <v>666</v>
      </c>
      <c r="F17" s="5" t="n">
        <v>0</v>
      </c>
    </row>
    <row r="18" spans="1:12">
      <c r="A18" s="4" t="s">
        <v>93</v>
      </c>
      <c r="F18" s="5" t="n">
        <v>3300000</v>
      </c>
    </row>
    <row r="19" spans="1:12">
      <c r="A19" s="4" t="s">
        <v>667</v>
      </c>
    </row>
    <row r="20" spans="1:12">
      <c r="A20" s="3" t="s">
        <v>659</v>
      </c>
    </row>
    <row r="21" spans="1:12">
      <c r="A21" s="4" t="s">
        <v>93</v>
      </c>
      <c r="F21" s="6" t="n">
        <v>2000000</v>
      </c>
    </row>
    <row r="22" spans="1:12">
      <c r="A22" s="4" t="s">
        <v>652</v>
      </c>
    </row>
    <row r="23" spans="1:12">
      <c r="A23" s="3" t="s">
        <v>659</v>
      </c>
    </row>
    <row r="24" spans="1:12">
      <c r="A24" s="4" t="s">
        <v>660</v>
      </c>
      <c r="J24" s="6" t="n">
        <v>0</v>
      </c>
    </row>
    <row r="25" spans="1:12">
      <c r="A25" s="4" t="s">
        <v>668</v>
      </c>
    </row>
    <row r="26" spans="1:12">
      <c r="A26" s="3" t="s">
        <v>659</v>
      </c>
    </row>
    <row r="27" spans="1:12">
      <c r="A27" s="4" t="s">
        <v>663</v>
      </c>
      <c r="J27" s="4" t="s">
        <v>66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0</v>
      </c>
      <c r="B1" s="2" t="s">
        <v>1</v>
      </c>
    </row>
    <row r="2" spans="1:4">
      <c r="B2" s="2" t="s">
        <v>2</v>
      </c>
      <c r="C2" s="2" t="s">
        <v>33</v>
      </c>
      <c r="D2" s="2" t="s">
        <v>83</v>
      </c>
    </row>
    <row r="3" spans="1:4">
      <c r="A3" s="3" t="s">
        <v>233</v>
      </c>
    </row>
    <row r="4" spans="1:4">
      <c r="A4" s="4" t="s">
        <v>671</v>
      </c>
      <c r="B4" s="6" t="n">
        <v>-15746</v>
      </c>
      <c r="C4" s="6" t="n">
        <v>-32393</v>
      </c>
      <c r="D4" s="6" t="n">
        <v>-26885</v>
      </c>
    </row>
    <row r="5" spans="1:4">
      <c r="A5" s="4" t="s">
        <v>672</v>
      </c>
      <c r="B5" s="5" t="n">
        <v>20278</v>
      </c>
      <c r="C5" s="5" t="n">
        <v>31053</v>
      </c>
      <c r="D5" s="5" t="n">
        <v>11242</v>
      </c>
    </row>
    <row r="6" spans="1:4">
      <c r="A6" s="4" t="s">
        <v>673</v>
      </c>
      <c r="B6" s="5" t="n">
        <v>-12810</v>
      </c>
      <c r="C6" s="5" t="n">
        <v>-14406</v>
      </c>
      <c r="D6" s="5" t="n">
        <v>-16750</v>
      </c>
    </row>
    <row r="7" spans="1:4">
      <c r="A7" s="4" t="s">
        <v>674</v>
      </c>
      <c r="B7" s="6" t="n">
        <v>-8278</v>
      </c>
      <c r="C7" s="6" t="n">
        <v>-15746</v>
      </c>
      <c r="D7" s="6" t="n">
        <v>-323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5</v>
      </c>
      <c r="B1" s="2" t="s">
        <v>676</v>
      </c>
      <c r="C1" s="2" t="s">
        <v>677</v>
      </c>
      <c r="D1" s="2" t="s">
        <v>517</v>
      </c>
      <c r="E1" s="2" t="s">
        <v>678</v>
      </c>
      <c r="F1" s="2" t="s">
        <v>679</v>
      </c>
      <c r="G1" s="2" t="s">
        <v>518</v>
      </c>
    </row>
    <row r="2" spans="1:7">
      <c r="A2" s="3" t="s">
        <v>680</v>
      </c>
    </row>
    <row r="3" spans="1:7">
      <c r="A3" s="4" t="s">
        <v>681</v>
      </c>
      <c r="D3" s="6" t="n">
        <v>188665</v>
      </c>
      <c r="G3" s="6" t="n">
        <v>313506</v>
      </c>
    </row>
    <row r="4" spans="1:7">
      <c r="A4" s="4" t="s">
        <v>682</v>
      </c>
    </row>
    <row r="5" spans="1:7">
      <c r="A5" s="3" t="s">
        <v>680</v>
      </c>
    </row>
    <row r="6" spans="1:7">
      <c r="A6" s="4" t="s">
        <v>681</v>
      </c>
      <c r="B6" s="13" t="n">
        <v>6710000</v>
      </c>
      <c r="D6" s="6" t="n">
        <v>130957</v>
      </c>
      <c r="E6" s="13" t="n">
        <v>10685000</v>
      </c>
      <c r="G6" s="5" t="n">
        <v>219917</v>
      </c>
    </row>
    <row r="7" spans="1:7">
      <c r="A7" s="4" t="s">
        <v>683</v>
      </c>
      <c r="B7" s="4" t="s">
        <v>684</v>
      </c>
      <c r="C7" s="4" t="s">
        <v>684</v>
      </c>
      <c r="D7" s="4" t="s">
        <v>684</v>
      </c>
    </row>
    <row r="8" spans="1:7">
      <c r="A8" s="4" t="s">
        <v>685</v>
      </c>
    </row>
    <row r="9" spans="1:7">
      <c r="A9" s="3" t="s">
        <v>680</v>
      </c>
    </row>
    <row r="10" spans="1:7">
      <c r="A10" s="4" t="s">
        <v>681</v>
      </c>
      <c r="C10" s="6" t="n">
        <v>1091500</v>
      </c>
      <c r="D10" s="6" t="n">
        <v>57708</v>
      </c>
      <c r="F10" s="6" t="n">
        <v>1609000</v>
      </c>
      <c r="G10" s="6" t="n">
        <v>93589</v>
      </c>
    </row>
    <row r="11" spans="1:7">
      <c r="A11" s="4" t="s">
        <v>683</v>
      </c>
      <c r="B11" s="4" t="s">
        <v>686</v>
      </c>
      <c r="C11" s="4" t="s">
        <v>686</v>
      </c>
      <c r="D11" s="4" t="s">
        <v>6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3</v>
      </c>
    </row>
    <row r="2" spans="1:3">
      <c r="A2" s="4" t="s">
        <v>688</v>
      </c>
    </row>
    <row r="3" spans="1:3">
      <c r="A3" s="3" t="s">
        <v>689</v>
      </c>
    </row>
    <row r="4" spans="1:3">
      <c r="A4" s="4" t="s">
        <v>690</v>
      </c>
      <c r="B4" s="6" t="n">
        <v>-11316</v>
      </c>
      <c r="C4" s="6" t="n">
        <v>-26256</v>
      </c>
    </row>
    <row r="5" spans="1:3">
      <c r="A5" s="4" t="s">
        <v>691</v>
      </c>
    </row>
    <row r="6" spans="1:3">
      <c r="A6" s="3" t="s">
        <v>689</v>
      </c>
    </row>
    <row r="7" spans="1:3">
      <c r="A7" s="4" t="s">
        <v>690</v>
      </c>
      <c r="B7" s="5" t="n">
        <v>814</v>
      </c>
      <c r="C7" s="5" t="n">
        <v>220</v>
      </c>
    </row>
    <row r="8" spans="1:3">
      <c r="A8" s="4" t="s">
        <v>692</v>
      </c>
    </row>
    <row r="9" spans="1:3">
      <c r="A9" s="3" t="s">
        <v>689</v>
      </c>
    </row>
    <row r="10" spans="1:3">
      <c r="A10" s="4" t="s">
        <v>690</v>
      </c>
      <c r="B10" s="5" t="n">
        <v>215</v>
      </c>
      <c r="C10" s="5" t="n">
        <v>393</v>
      </c>
    </row>
    <row r="11" spans="1:3">
      <c r="A11" s="4" t="s">
        <v>693</v>
      </c>
    </row>
    <row r="12" spans="1:3">
      <c r="A12" s="3" t="s">
        <v>689</v>
      </c>
    </row>
    <row r="13" spans="1:3">
      <c r="A13" s="4" t="s">
        <v>690</v>
      </c>
      <c r="B13" s="5" t="n">
        <v>-8861</v>
      </c>
      <c r="C13" s="5" t="n">
        <v>-15603</v>
      </c>
    </row>
    <row r="14" spans="1:3">
      <c r="A14" s="4" t="s">
        <v>694</v>
      </c>
    </row>
    <row r="15" spans="1:3">
      <c r="A15" s="3" t="s">
        <v>689</v>
      </c>
    </row>
    <row r="16" spans="1:3">
      <c r="A16" s="4" t="s">
        <v>690</v>
      </c>
      <c r="B16" s="5" t="n">
        <v>-3484</v>
      </c>
      <c r="C16" s="5" t="n">
        <v>-11266</v>
      </c>
    </row>
    <row r="17" spans="1:3">
      <c r="A17" s="4" t="s">
        <v>695</v>
      </c>
    </row>
    <row r="18" spans="1:3">
      <c r="A18" s="3" t="s">
        <v>689</v>
      </c>
    </row>
    <row r="19" spans="1:3">
      <c r="A19" s="4" t="s">
        <v>690</v>
      </c>
      <c r="B19" s="5" t="n">
        <v>-44</v>
      </c>
      <c r="C19" s="5" t="n">
        <v>1470</v>
      </c>
    </row>
    <row r="20" spans="1:3">
      <c r="A20" s="4" t="s">
        <v>696</v>
      </c>
    </row>
    <row r="21" spans="1:3">
      <c r="A21" s="3" t="s">
        <v>689</v>
      </c>
    </row>
    <row r="22" spans="1:3">
      <c r="A22" s="4" t="s">
        <v>690</v>
      </c>
      <c r="B22" s="5" t="n">
        <v>60</v>
      </c>
      <c r="C22" s="5" t="n">
        <v>1603</v>
      </c>
    </row>
    <row r="23" spans="1:3">
      <c r="A23" s="4" t="s">
        <v>697</v>
      </c>
    </row>
    <row r="24" spans="1:3">
      <c r="A24" s="3" t="s">
        <v>689</v>
      </c>
    </row>
    <row r="25" spans="1:3">
      <c r="A25" s="4" t="s">
        <v>690</v>
      </c>
      <c r="B25" s="6" t="n">
        <v>-104</v>
      </c>
      <c r="C25" s="6" t="n">
        <v>-1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699</v>
      </c>
    </row>
    <row r="4" spans="1:12">
      <c r="A4" s="4" t="s">
        <v>591</v>
      </c>
      <c r="B4" s="6" t="n">
        <v>419133</v>
      </c>
      <c r="C4" s="6" t="n">
        <v>364936</v>
      </c>
      <c r="D4" s="6" t="n">
        <v>349853</v>
      </c>
      <c r="E4" s="6" t="n">
        <v>375249</v>
      </c>
      <c r="F4" s="6" t="n">
        <v>426623</v>
      </c>
      <c r="G4" s="6" t="n">
        <v>359036</v>
      </c>
      <c r="H4" s="6" t="n">
        <v>353429</v>
      </c>
      <c r="I4" s="6" t="n">
        <v>338277</v>
      </c>
      <c r="J4" s="6" t="n">
        <v>1509171</v>
      </c>
      <c r="K4" s="6" t="n">
        <v>1477365</v>
      </c>
      <c r="L4" s="6" t="n">
        <v>1275258</v>
      </c>
    </row>
    <row r="5" spans="1:12">
      <c r="A5" s="4" t="s">
        <v>700</v>
      </c>
      <c r="J5" s="5" t="n">
        <v>28674</v>
      </c>
      <c r="K5" s="5" t="n">
        <v>13734</v>
      </c>
      <c r="L5" s="5" t="n">
        <v>7943</v>
      </c>
    </row>
    <row r="6" spans="1:12">
      <c r="A6" s="4" t="s">
        <v>566</v>
      </c>
      <c r="J6" s="5" t="n">
        <v>-11618</v>
      </c>
      <c r="K6" s="5" t="n">
        <v>1869</v>
      </c>
      <c r="L6" s="6" t="n">
        <v>6855</v>
      </c>
    </row>
    <row r="7" spans="1:12">
      <c r="A7" s="4" t="s">
        <v>701</v>
      </c>
    </row>
    <row r="8" spans="1:12">
      <c r="A8" s="3" t="s">
        <v>699</v>
      </c>
    </row>
    <row r="9" spans="1:12">
      <c r="A9" s="4" t="s">
        <v>702</v>
      </c>
      <c r="J9" s="5" t="n">
        <v>-12810</v>
      </c>
      <c r="K9" s="5" t="n">
        <v>-14336</v>
      </c>
    </row>
    <row r="10" spans="1:12">
      <c r="A10" s="4" t="s">
        <v>703</v>
      </c>
    </row>
    <row r="11" spans="1:12">
      <c r="A11" s="3" t="s">
        <v>699</v>
      </c>
    </row>
    <row r="12" spans="1:12">
      <c r="A12" s="4" t="s">
        <v>591</v>
      </c>
      <c r="J12" s="5" t="n">
        <v>-17548</v>
      </c>
      <c r="K12" s="5" t="n">
        <v>-22792</v>
      </c>
    </row>
    <row r="13" spans="1:12">
      <c r="A13" s="4" t="s">
        <v>704</v>
      </c>
    </row>
    <row r="14" spans="1:12">
      <c r="A14" s="3" t="s">
        <v>699</v>
      </c>
    </row>
    <row r="15" spans="1:12">
      <c r="A15" s="4" t="s">
        <v>702</v>
      </c>
      <c r="K15" s="5" t="n">
        <v>-70</v>
      </c>
    </row>
    <row r="16" spans="1:12">
      <c r="A16" s="4" t="s">
        <v>705</v>
      </c>
    </row>
    <row r="17" spans="1:12">
      <c r="A17" s="3" t="s">
        <v>699</v>
      </c>
    </row>
    <row r="18" spans="1:12">
      <c r="A18" s="4" t="s">
        <v>700</v>
      </c>
      <c r="K18" s="5" t="n">
        <v>-115</v>
      </c>
    </row>
    <row r="19" spans="1:12">
      <c r="A19" s="4" t="s">
        <v>706</v>
      </c>
    </row>
    <row r="20" spans="1:12">
      <c r="A20" s="3" t="s">
        <v>699</v>
      </c>
    </row>
    <row r="21" spans="1:12">
      <c r="A21" s="4" t="s">
        <v>566</v>
      </c>
      <c r="J21" s="6" t="n">
        <v>-7436</v>
      </c>
      <c r="K21" s="6" t="n">
        <v>135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7</v>
      </c>
      <c r="B1" s="2" t="s">
        <v>2</v>
      </c>
      <c r="C1" s="2" t="s">
        <v>33</v>
      </c>
    </row>
    <row r="2" spans="1:3">
      <c r="A2" s="4" t="s">
        <v>708</v>
      </c>
    </row>
    <row r="3" spans="1:3">
      <c r="A3" s="3" t="s">
        <v>680</v>
      </c>
    </row>
    <row r="4" spans="1:3">
      <c r="A4" s="4" t="s">
        <v>681</v>
      </c>
      <c r="B4" s="9" t="n">
        <v>70.40000000000001</v>
      </c>
      <c r="C4" s="9" t="n">
        <v>17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3</v>
      </c>
    </row>
    <row r="2" spans="1:3">
      <c r="A2" s="4" t="s">
        <v>710</v>
      </c>
    </row>
    <row r="3" spans="1:3">
      <c r="A3" s="3" t="s">
        <v>711</v>
      </c>
    </row>
    <row r="4" spans="1:3">
      <c r="A4" s="4" t="s">
        <v>712</v>
      </c>
      <c r="B4" s="6" t="n">
        <v>-11316</v>
      </c>
      <c r="C4" s="6" t="n">
        <v>-26256</v>
      </c>
    </row>
    <row r="5" spans="1:3">
      <c r="A5" s="4" t="s">
        <v>713</v>
      </c>
      <c r="B5" s="5" t="n">
        <v>-44</v>
      </c>
      <c r="C5" s="5" t="n">
        <v>1470</v>
      </c>
    </row>
    <row r="6" spans="1:3">
      <c r="A6" s="4" t="s">
        <v>690</v>
      </c>
      <c r="B6" s="5" t="n">
        <v>-11360</v>
      </c>
      <c r="C6" s="5" t="n">
        <v>-24786</v>
      </c>
    </row>
    <row r="7" spans="1:3">
      <c r="A7" s="4" t="s">
        <v>714</v>
      </c>
    </row>
    <row r="8" spans="1:3">
      <c r="A8" s="3" t="s">
        <v>711</v>
      </c>
    </row>
    <row r="9" spans="1:3">
      <c r="A9" s="4" t="s">
        <v>712</v>
      </c>
      <c r="B9" s="5" t="n">
        <v>-11316</v>
      </c>
      <c r="C9" s="5" t="n">
        <v>-26256</v>
      </c>
    </row>
    <row r="10" spans="1:3">
      <c r="A10" s="4" t="s">
        <v>713</v>
      </c>
      <c r="B10" s="5" t="n">
        <v>-44</v>
      </c>
      <c r="C10" s="5" t="n">
        <v>1470</v>
      </c>
    </row>
    <row r="11" spans="1:3">
      <c r="A11" s="4" t="s">
        <v>690</v>
      </c>
      <c r="B11" s="6" t="n">
        <v>-11360</v>
      </c>
      <c r="C11" s="6" t="n">
        <v>-247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3</v>
      </c>
      <c r="D1" s="2" t="s">
        <v>83</v>
      </c>
    </row>
    <row r="2" spans="1:4">
      <c r="A2" s="3" t="s">
        <v>716</v>
      </c>
    </row>
    <row r="3" spans="1:4">
      <c r="A3" s="4" t="s">
        <v>717</v>
      </c>
      <c r="B3" s="6" t="n">
        <v>-2363</v>
      </c>
      <c r="C3" s="6" t="n">
        <v>-399</v>
      </c>
      <c r="D3" s="6" t="n">
        <v>-1808</v>
      </c>
    </row>
    <row r="4" spans="1:4">
      <c r="A4" s="4" t="s">
        <v>718</v>
      </c>
    </row>
    <row r="5" spans="1:4">
      <c r="A5" s="3" t="s">
        <v>716</v>
      </c>
    </row>
    <row r="6" spans="1:4">
      <c r="A6" s="4" t="s">
        <v>719</v>
      </c>
      <c r="B6" s="5" t="n">
        <v>-14836</v>
      </c>
      <c r="C6" s="5" t="n">
        <v>-13219</v>
      </c>
    </row>
    <row r="7" spans="1:4">
      <c r="A7" s="4" t="s">
        <v>720</v>
      </c>
      <c r="B7" s="5" t="n">
        <v>-11360</v>
      </c>
      <c r="C7" s="5" t="n">
        <v>-24786</v>
      </c>
    </row>
    <row r="8" spans="1:4">
      <c r="A8" s="4" t="s">
        <v>63</v>
      </c>
      <c r="B8" s="5" t="n">
        <v>-26196</v>
      </c>
      <c r="C8" s="5" t="n">
        <v>-38005</v>
      </c>
    </row>
    <row r="9" spans="1:4">
      <c r="A9" s="4" t="s">
        <v>721</v>
      </c>
    </row>
    <row r="10" spans="1:4">
      <c r="A10" s="3" t="s">
        <v>716</v>
      </c>
    </row>
    <row r="11" spans="1:4">
      <c r="A11" s="4" t="s">
        <v>717</v>
      </c>
      <c r="B11" s="5" t="n">
        <v>-2363</v>
      </c>
      <c r="C11" s="5" t="n">
        <v>-399</v>
      </c>
    </row>
    <row r="12" spans="1:4">
      <c r="A12" s="4" t="s">
        <v>63</v>
      </c>
      <c r="B12" s="6" t="n">
        <v>-2363</v>
      </c>
      <c r="C12" s="6" t="n">
        <v>-3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2</v>
      </c>
      <c r="B1" s="2" t="s">
        <v>1</v>
      </c>
    </row>
    <row r="2" spans="1:3">
      <c r="B2" s="2" t="s">
        <v>2</v>
      </c>
      <c r="C2" s="2" t="s">
        <v>33</v>
      </c>
    </row>
    <row r="3" spans="1:3">
      <c r="A3" s="3" t="s">
        <v>723</v>
      </c>
    </row>
    <row r="4" spans="1:3">
      <c r="A4" s="4" t="s">
        <v>724</v>
      </c>
      <c r="B4" s="6" t="n">
        <v>399</v>
      </c>
      <c r="C4" s="6" t="n">
        <v>1808</v>
      </c>
    </row>
    <row r="5" spans="1:3">
      <c r="A5" s="4" t="s">
        <v>725</v>
      </c>
      <c r="B5" s="5" t="n">
        <v>2731</v>
      </c>
    </row>
    <row r="6" spans="1:3">
      <c r="A6" s="4" t="s">
        <v>726</v>
      </c>
      <c r="B6" s="5" t="n">
        <v>-399</v>
      </c>
      <c r="C6" s="5" t="n">
        <v>-1433</v>
      </c>
    </row>
    <row r="7" spans="1:3">
      <c r="A7" s="4" t="s">
        <v>727</v>
      </c>
      <c r="B7" s="5" t="n">
        <v>-368</v>
      </c>
      <c r="C7" s="5" t="n">
        <v>24</v>
      </c>
    </row>
    <row r="8" spans="1:3">
      <c r="A8" s="4" t="s">
        <v>728</v>
      </c>
      <c r="B8" s="5" t="n">
        <v>2363</v>
      </c>
      <c r="C8" s="5" t="n">
        <v>399</v>
      </c>
    </row>
    <row r="9" spans="1:3">
      <c r="A9" s="4" t="s">
        <v>729</v>
      </c>
    </row>
    <row r="10" spans="1:3">
      <c r="A10" s="3" t="s">
        <v>723</v>
      </c>
    </row>
    <row r="11" spans="1:3">
      <c r="A11" s="4" t="s">
        <v>724</v>
      </c>
      <c r="B11" s="5" t="n">
        <v>399</v>
      </c>
      <c r="C11" s="5" t="n">
        <v>1250</v>
      </c>
    </row>
    <row r="12" spans="1:3">
      <c r="A12" s="4" t="s">
        <v>726</v>
      </c>
      <c r="B12" s="5" t="n">
        <v>-399</v>
      </c>
      <c r="C12" s="5" t="n">
        <v>-851</v>
      </c>
    </row>
    <row r="13" spans="1:3">
      <c r="A13" s="4" t="s">
        <v>728</v>
      </c>
      <c r="B13" s="5" t="n">
        <v>0</v>
      </c>
      <c r="C13" s="5" t="n">
        <v>399</v>
      </c>
    </row>
    <row r="14" spans="1:3">
      <c r="A14" s="4" t="s">
        <v>491</v>
      </c>
    </row>
    <row r="15" spans="1:3">
      <c r="A15" s="3" t="s">
        <v>723</v>
      </c>
    </row>
    <row r="16" spans="1:3">
      <c r="A16" s="4" t="s">
        <v>724</v>
      </c>
      <c r="B16" s="5" t="n">
        <v>0</v>
      </c>
    </row>
    <row r="17" spans="1:3">
      <c r="A17" s="4" t="s">
        <v>725</v>
      </c>
      <c r="B17" s="5" t="n">
        <v>2731</v>
      </c>
    </row>
    <row r="18" spans="1:3">
      <c r="A18" s="4" t="s">
        <v>727</v>
      </c>
      <c r="B18" s="5" t="n">
        <v>-368</v>
      </c>
    </row>
    <row r="19" spans="1:3">
      <c r="A19" s="4" t="s">
        <v>728</v>
      </c>
      <c r="B19" s="5" t="n">
        <v>2363</v>
      </c>
      <c r="C19" s="5" t="n">
        <v>0</v>
      </c>
    </row>
    <row r="20" spans="1:3">
      <c r="A20" s="4" t="s">
        <v>730</v>
      </c>
    </row>
    <row r="21" spans="1:3">
      <c r="A21" s="3" t="s">
        <v>723</v>
      </c>
    </row>
    <row r="22" spans="1:3">
      <c r="A22" s="4" t="s">
        <v>724</v>
      </c>
      <c r="B22" s="6" t="n">
        <v>0</v>
      </c>
      <c r="C22" s="5" t="n">
        <v>558</v>
      </c>
    </row>
    <row r="23" spans="1:3">
      <c r="A23" s="4" t="s">
        <v>726</v>
      </c>
      <c r="C23" s="5" t="n">
        <v>-582</v>
      </c>
    </row>
    <row r="24" spans="1:3">
      <c r="A24" s="4" t="s">
        <v>727</v>
      </c>
      <c r="C24" s="5" t="n">
        <v>24</v>
      </c>
    </row>
    <row r="25" spans="1:3">
      <c r="A25" s="4" t="s">
        <v>728</v>
      </c>
      <c r="C25"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1</v>
      </c>
      <c r="B1" s="2" t="s">
        <v>1</v>
      </c>
    </row>
    <row r="2" spans="1:3">
      <c r="B2" s="2" t="s">
        <v>2</v>
      </c>
      <c r="C2" s="2" t="s">
        <v>33</v>
      </c>
    </row>
    <row r="3" spans="1:3">
      <c r="A3" s="3" t="s">
        <v>723</v>
      </c>
    </row>
    <row r="4" spans="1:3">
      <c r="A4" s="4" t="s">
        <v>732</v>
      </c>
      <c r="B4" s="4" t="s">
        <v>733</v>
      </c>
      <c r="C4" s="4" t="s">
        <v>7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6</v>
      </c>
      <c r="B1" s="2" t="s">
        <v>1</v>
      </c>
    </row>
    <row r="2" spans="1:4">
      <c r="B2" s="2" t="s">
        <v>2</v>
      </c>
      <c r="C2" s="2" t="s">
        <v>33</v>
      </c>
      <c r="D2" s="2" t="s">
        <v>83</v>
      </c>
    </row>
    <row r="3" spans="1:4">
      <c r="A3" s="3" t="s">
        <v>176</v>
      </c>
    </row>
    <row r="4" spans="1:4">
      <c r="A4" s="4" t="s">
        <v>181</v>
      </c>
      <c r="B4" s="6" t="n">
        <v>4530</v>
      </c>
      <c r="C4" s="6" t="n">
        <v>5997</v>
      </c>
      <c r="D4" s="6" t="n">
        <v>26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83</v>
      </c>
    </row>
    <row r="3" spans="1:4">
      <c r="A3" s="3" t="s">
        <v>736</v>
      </c>
    </row>
    <row r="4" spans="1:4">
      <c r="A4" s="4" t="s">
        <v>737</v>
      </c>
      <c r="B4" s="6" t="n">
        <v>-13926</v>
      </c>
      <c r="C4" s="6" t="n">
        <v>10909</v>
      </c>
      <c r="D4" s="6" t="n">
        <v>-6216</v>
      </c>
    </row>
    <row r="5" spans="1:4">
      <c r="A5" s="4" t="s">
        <v>738</v>
      </c>
      <c r="B5" s="5" t="n">
        <v>70164</v>
      </c>
      <c r="C5" s="5" t="n">
        <v>77978</v>
      </c>
      <c r="D5" s="5" t="n">
        <v>56514</v>
      </c>
    </row>
    <row r="6" spans="1:4">
      <c r="A6" s="4" t="s">
        <v>103</v>
      </c>
      <c r="B6" s="6" t="n">
        <v>56238</v>
      </c>
      <c r="C6" s="6" t="n">
        <v>88887</v>
      </c>
      <c r="D6" s="6" t="n">
        <v>502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740</v>
      </c>
    </row>
    <row r="4" spans="1:12">
      <c r="A4" s="4" t="s">
        <v>741</v>
      </c>
      <c r="J4" s="6" t="n">
        <v>2771</v>
      </c>
      <c r="K4" s="6" t="n">
        <v>48556</v>
      </c>
      <c r="L4" s="6" t="n">
        <v>-373</v>
      </c>
    </row>
    <row r="5" spans="1:12">
      <c r="A5" s="4" t="s">
        <v>742</v>
      </c>
      <c r="J5" s="5" t="n">
        <v>2754</v>
      </c>
      <c r="K5" s="5" t="n">
        <v>99</v>
      </c>
      <c r="L5" s="5" t="n">
        <v>372</v>
      </c>
    </row>
    <row r="6" spans="1:12">
      <c r="A6" s="4" t="s">
        <v>743</v>
      </c>
      <c r="J6" s="5" t="n">
        <v>18933</v>
      </c>
      <c r="K6" s="5" t="n">
        <v>12643</v>
      </c>
      <c r="L6" s="5" t="n">
        <v>14447</v>
      </c>
    </row>
    <row r="7" spans="1:12">
      <c r="A7" s="4" t="s">
        <v>744</v>
      </c>
      <c r="J7" s="5" t="n">
        <v>24458</v>
      </c>
      <c r="K7" s="5" t="n">
        <v>61298</v>
      </c>
      <c r="L7" s="5" t="n">
        <v>14446</v>
      </c>
    </row>
    <row r="8" spans="1:12">
      <c r="A8" s="3" t="s">
        <v>745</v>
      </c>
    </row>
    <row r="9" spans="1:12">
      <c r="A9" s="4" t="s">
        <v>746</v>
      </c>
      <c r="J9" s="5" t="n">
        <v>-943</v>
      </c>
      <c r="K9" s="5" t="n">
        <v>14441</v>
      </c>
      <c r="L9" s="5" t="n">
        <v>-2390</v>
      </c>
    </row>
    <row r="10" spans="1:12">
      <c r="A10" s="4" t="s">
        <v>747</v>
      </c>
      <c r="J10" s="5" t="n">
        <v>-138</v>
      </c>
      <c r="K10" s="5" t="n">
        <v>707</v>
      </c>
      <c r="L10" s="5" t="n">
        <v>103</v>
      </c>
    </row>
    <row r="11" spans="1:12">
      <c r="A11" s="4" t="s">
        <v>748</v>
      </c>
      <c r="J11" s="5" t="n">
        <v>-6894</v>
      </c>
      <c r="K11" s="5" t="n">
        <v>1629</v>
      </c>
      <c r="L11" s="5" t="n">
        <v>704</v>
      </c>
    </row>
    <row r="12" spans="1:12">
      <c r="A12" s="4" t="s">
        <v>749</v>
      </c>
      <c r="J12" s="5" t="n">
        <v>-7975</v>
      </c>
      <c r="K12" s="5" t="n">
        <v>16777</v>
      </c>
      <c r="L12" s="5" t="n">
        <v>-1583</v>
      </c>
    </row>
    <row r="13" spans="1:12">
      <c r="A13" s="4" t="s">
        <v>750</v>
      </c>
      <c r="B13" s="6" t="n">
        <v>11835</v>
      </c>
      <c r="C13" s="6" t="n">
        <v>1893</v>
      </c>
      <c r="D13" s="6" t="n">
        <v>653</v>
      </c>
      <c r="E13" s="6" t="n">
        <v>2102</v>
      </c>
      <c r="F13" s="6" t="n">
        <v>69016</v>
      </c>
      <c r="G13" s="6" t="n">
        <v>2071</v>
      </c>
      <c r="H13" s="6" t="n">
        <v>1597</v>
      </c>
      <c r="I13" s="6" t="n">
        <v>5391</v>
      </c>
      <c r="J13" s="6" t="n">
        <v>16483</v>
      </c>
      <c r="K13" s="6" t="n">
        <v>78075</v>
      </c>
      <c r="L13" s="6" t="n">
        <v>1286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752</v>
      </c>
    </row>
    <row r="4" spans="1:12">
      <c r="A4" s="4" t="s">
        <v>753</v>
      </c>
      <c r="J4" s="6" t="n">
        <v>11810</v>
      </c>
      <c r="K4" s="6" t="n">
        <v>31110</v>
      </c>
      <c r="L4" s="6" t="n">
        <v>17605</v>
      </c>
    </row>
    <row r="5" spans="1:12">
      <c r="A5" s="4" t="s">
        <v>754</v>
      </c>
      <c r="J5" s="5" t="n">
        <v>2003</v>
      </c>
      <c r="K5" s="5" t="n">
        <v>460</v>
      </c>
      <c r="L5" s="5" t="n">
        <v>-158</v>
      </c>
    </row>
    <row r="6" spans="1:12">
      <c r="A6" s="4" t="s">
        <v>755</v>
      </c>
      <c r="J6" s="5" t="n">
        <v>2191</v>
      </c>
      <c r="K6" s="5" t="n">
        <v>-924</v>
      </c>
      <c r="L6" s="5" t="n">
        <v>-129</v>
      </c>
    </row>
    <row r="7" spans="1:12">
      <c r="A7" s="4" t="s">
        <v>756</v>
      </c>
      <c r="J7" s="5" t="n">
        <v>-3758</v>
      </c>
      <c r="K7" s="5" t="n">
        <v>-14417</v>
      </c>
      <c r="L7" s="5" t="n">
        <v>-10206</v>
      </c>
    </row>
    <row r="8" spans="1:12">
      <c r="A8" s="4" t="s">
        <v>757</v>
      </c>
      <c r="J8" s="5" t="n">
        <v>785</v>
      </c>
      <c r="K8" s="5" t="n">
        <v>323</v>
      </c>
      <c r="L8" s="5" t="n">
        <v>590</v>
      </c>
    </row>
    <row r="9" spans="1:12">
      <c r="A9" s="4" t="s">
        <v>758</v>
      </c>
      <c r="J9" s="5" t="n">
        <v>-68</v>
      </c>
      <c r="K9" s="5" t="n">
        <v>1098</v>
      </c>
      <c r="L9" s="5" t="n">
        <v>2474</v>
      </c>
    </row>
    <row r="10" spans="1:12">
      <c r="A10" s="4" t="s">
        <v>759</v>
      </c>
      <c r="J10" s="5" t="n">
        <v>615</v>
      </c>
      <c r="K10" s="5" t="n">
        <v>647</v>
      </c>
      <c r="L10" s="5" t="n">
        <v>104</v>
      </c>
    </row>
    <row r="11" spans="1:12">
      <c r="A11" s="4" t="s">
        <v>760</v>
      </c>
      <c r="J11" s="5" t="n">
        <v>1105</v>
      </c>
      <c r="K11" s="5" t="n">
        <v>1607</v>
      </c>
      <c r="L11" s="5" t="n">
        <v>-133</v>
      </c>
    </row>
    <row r="12" spans="1:12">
      <c r="A12" s="4" t="s">
        <v>761</v>
      </c>
      <c r="J12" s="5" t="n">
        <v>136</v>
      </c>
      <c r="K12" s="5" t="n">
        <v>142</v>
      </c>
      <c r="L12" s="5" t="n">
        <v>388</v>
      </c>
    </row>
    <row r="13" spans="1:12">
      <c r="A13" s="4" t="s">
        <v>762</v>
      </c>
      <c r="J13" s="5" t="n">
        <v>475</v>
      </c>
      <c r="K13" s="5" t="n">
        <v>-824</v>
      </c>
      <c r="L13" s="5" t="n">
        <v>-635</v>
      </c>
    </row>
    <row r="14" spans="1:12">
      <c r="A14" s="4" t="s">
        <v>763</v>
      </c>
      <c r="J14" s="5" t="n">
        <v>-594</v>
      </c>
      <c r="K14" s="5" t="n">
        <v>-1030</v>
      </c>
      <c r="L14" s="5" t="n">
        <v>-1128</v>
      </c>
    </row>
    <row r="15" spans="1:12">
      <c r="A15" s="4" t="s">
        <v>764</v>
      </c>
      <c r="J15" s="5" t="n">
        <v>-1748</v>
      </c>
      <c r="K15" s="5" t="n">
        <v>-4798</v>
      </c>
      <c r="L15" s="5" t="n">
        <v>-4646</v>
      </c>
    </row>
    <row r="16" spans="1:12">
      <c r="A16" s="4" t="s">
        <v>765</v>
      </c>
      <c r="J16" s="5" t="n">
        <v>-1944</v>
      </c>
      <c r="K16" s="5" t="n">
        <v>1101</v>
      </c>
      <c r="L16" s="5" t="n">
        <v>443</v>
      </c>
    </row>
    <row r="17" spans="1:12">
      <c r="A17" s="4" t="s">
        <v>766</v>
      </c>
      <c r="J17" s="5" t="n">
        <v>-19</v>
      </c>
      <c r="K17" s="5" t="n">
        <v>-207</v>
      </c>
      <c r="L17" s="5" t="n">
        <v>-100</v>
      </c>
    </row>
    <row r="18" spans="1:12">
      <c r="A18" s="4" t="s">
        <v>767</v>
      </c>
      <c r="J18" s="5" t="n">
        <v>3976</v>
      </c>
      <c r="K18" s="5" t="n">
        <v>3143</v>
      </c>
      <c r="L18" s="5" t="n">
        <v>3673</v>
      </c>
    </row>
    <row r="19" spans="1:12">
      <c r="A19" s="4" t="s">
        <v>768</v>
      </c>
      <c r="J19" s="5" t="n">
        <v>-1659</v>
      </c>
      <c r="K19" s="5" t="n">
        <v>-865</v>
      </c>
      <c r="L19" s="5" t="n">
        <v>2554</v>
      </c>
    </row>
    <row r="20" spans="1:12">
      <c r="A20" s="4" t="s">
        <v>769</v>
      </c>
      <c r="J20" s="5" t="n">
        <v>2110</v>
      </c>
      <c r="L20" s="5" t="n">
        <v>0</v>
      </c>
    </row>
    <row r="21" spans="1:12">
      <c r="A21" s="4" t="s">
        <v>770</v>
      </c>
      <c r="F21" s="6" t="n">
        <v>62400</v>
      </c>
      <c r="K21" s="5" t="n">
        <v>61569</v>
      </c>
      <c r="L21" s="5" t="n">
        <v>0</v>
      </c>
    </row>
    <row r="22" spans="1:12">
      <c r="A22" s="4" t="s">
        <v>771</v>
      </c>
      <c r="B22" s="6" t="n">
        <v>900</v>
      </c>
      <c r="C22" s="6" t="n">
        <v>100</v>
      </c>
      <c r="E22" s="6" t="n">
        <v>200</v>
      </c>
      <c r="J22" s="5" t="n">
        <v>1029</v>
      </c>
      <c r="K22" s="5" t="n">
        <v>-474</v>
      </c>
      <c r="L22" s="5" t="n">
        <v>1967</v>
      </c>
    </row>
    <row r="23" spans="1:12">
      <c r="A23" s="4" t="s">
        <v>750</v>
      </c>
      <c r="B23" s="6" t="n">
        <v>11835</v>
      </c>
      <c r="C23" s="6" t="n">
        <v>1893</v>
      </c>
      <c r="D23" s="6" t="n">
        <v>653</v>
      </c>
      <c r="E23" s="6" t="n">
        <v>2102</v>
      </c>
      <c r="F23" s="6" t="n">
        <v>69016</v>
      </c>
      <c r="G23" s="6" t="n">
        <v>2071</v>
      </c>
      <c r="H23" s="6" t="n">
        <v>1597</v>
      </c>
      <c r="I23" s="6" t="n">
        <v>5391</v>
      </c>
      <c r="J23" s="6" t="n">
        <v>16483</v>
      </c>
      <c r="K23" s="6" t="n">
        <v>78075</v>
      </c>
      <c r="L23" s="6" t="n">
        <v>1286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72</v>
      </c>
      <c r="B1" s="2" t="s">
        <v>2</v>
      </c>
      <c r="C1" s="2" t="s">
        <v>33</v>
      </c>
      <c r="D1" s="2" t="s">
        <v>83</v>
      </c>
      <c r="E1" s="2" t="s">
        <v>477</v>
      </c>
    </row>
    <row r="2" spans="1:5">
      <c r="A2" s="3" t="s">
        <v>773</v>
      </c>
    </row>
    <row r="3" spans="1:5">
      <c r="A3" s="4" t="s">
        <v>774</v>
      </c>
      <c r="B3" s="6" t="n">
        <v>8724</v>
      </c>
      <c r="C3" s="6" t="n">
        <v>8597</v>
      </c>
    </row>
    <row r="4" spans="1:5">
      <c r="A4" s="4" t="s">
        <v>775</v>
      </c>
      <c r="B4" s="5" t="n">
        <v>3301</v>
      </c>
      <c r="C4" s="5" t="n">
        <v>2197</v>
      </c>
    </row>
    <row r="5" spans="1:5">
      <c r="A5" s="4" t="s">
        <v>776</v>
      </c>
      <c r="B5" s="5" t="n">
        <v>2614</v>
      </c>
      <c r="C5" s="5" t="n">
        <v>2352</v>
      </c>
    </row>
    <row r="6" spans="1:5">
      <c r="A6" s="4" t="s">
        <v>777</v>
      </c>
      <c r="B6" s="5" t="n">
        <v>18475</v>
      </c>
      <c r="C6" s="5" t="n">
        <v>17887</v>
      </c>
    </row>
    <row r="7" spans="1:5">
      <c r="A7" s="4" t="s">
        <v>778</v>
      </c>
      <c r="B7" s="5" t="n">
        <v>1348</v>
      </c>
      <c r="C7" s="5" t="n">
        <v>1481</v>
      </c>
    </row>
    <row r="8" spans="1:5">
      <c r="A8" s="4" t="s">
        <v>779</v>
      </c>
      <c r="B8" s="5" t="n">
        <v>13894</v>
      </c>
      <c r="C8" s="5" t="n">
        <v>7026</v>
      </c>
    </row>
    <row r="9" spans="1:5">
      <c r="A9" s="4" t="s">
        <v>780</v>
      </c>
      <c r="B9" s="5" t="n">
        <v>549</v>
      </c>
      <c r="C9" s="5" t="n">
        <v>50</v>
      </c>
    </row>
    <row r="10" spans="1:5">
      <c r="A10" s="4" t="s">
        <v>781</v>
      </c>
      <c r="B10" s="5" t="n">
        <v>2035</v>
      </c>
      <c r="C10" s="5" t="n">
        <v>3137</v>
      </c>
    </row>
    <row r="11" spans="1:5">
      <c r="A11" s="4" t="s">
        <v>782</v>
      </c>
      <c r="B11" s="5" t="n">
        <v>4221</v>
      </c>
      <c r="C11" s="5" t="n">
        <v>0</v>
      </c>
    </row>
    <row r="12" spans="1:5">
      <c r="A12" s="4" t="s">
        <v>771</v>
      </c>
      <c r="B12" s="5" t="n">
        <v>1001</v>
      </c>
      <c r="C12" s="5" t="n">
        <v>1557</v>
      </c>
    </row>
    <row r="13" spans="1:5">
      <c r="A13" s="4" t="s">
        <v>783</v>
      </c>
      <c r="B13" s="5" t="n">
        <v>56162</v>
      </c>
      <c r="C13" s="5" t="n">
        <v>44284</v>
      </c>
    </row>
    <row r="14" spans="1:5">
      <c r="A14" s="4" t="s">
        <v>784</v>
      </c>
      <c r="B14" s="5" t="n">
        <v>-10867</v>
      </c>
      <c r="C14" s="5" t="n">
        <v>-9526</v>
      </c>
      <c r="D14" s="6" t="n">
        <v>-9949</v>
      </c>
      <c r="E14" s="6" t="n">
        <v>-10139</v>
      </c>
    </row>
    <row r="15" spans="1:5">
      <c r="A15" s="4" t="s">
        <v>785</v>
      </c>
      <c r="B15" s="5" t="n">
        <v>45295</v>
      </c>
      <c r="C15" s="5" t="n">
        <v>34758</v>
      </c>
    </row>
    <row r="16" spans="1:5">
      <c r="A16" s="3" t="s">
        <v>497</v>
      </c>
    </row>
    <row r="17" spans="1:5">
      <c r="A17" s="4" t="s">
        <v>91</v>
      </c>
      <c r="B17" s="5" t="n">
        <v>-15547</v>
      </c>
      <c r="C17" s="5" t="n">
        <v>-12850</v>
      </c>
    </row>
    <row r="18" spans="1:5">
      <c r="A18" s="4" t="s">
        <v>786</v>
      </c>
      <c r="B18" s="5" t="n">
        <v>-8519</v>
      </c>
      <c r="C18" s="5" t="n">
        <v>-5331</v>
      </c>
    </row>
    <row r="19" spans="1:5">
      <c r="A19" s="4" t="s">
        <v>787</v>
      </c>
      <c r="B19" s="5" t="n">
        <v>-15890</v>
      </c>
      <c r="C19" s="5" t="n">
        <v>-15405</v>
      </c>
    </row>
    <row r="20" spans="1:5">
      <c r="A20" s="4" t="s">
        <v>771</v>
      </c>
      <c r="B20" s="5" t="n">
        <v>-187</v>
      </c>
      <c r="C20" s="5" t="n">
        <v>-446</v>
      </c>
    </row>
    <row r="21" spans="1:5">
      <c r="A21" s="4" t="s">
        <v>788</v>
      </c>
      <c r="B21" s="5" t="n">
        <v>-40143</v>
      </c>
      <c r="C21" s="5" t="n">
        <v>-34032</v>
      </c>
    </row>
    <row r="22" spans="1:5">
      <c r="A22" s="4" t="s">
        <v>789</v>
      </c>
      <c r="B22" s="6" t="n">
        <v>5152</v>
      </c>
      <c r="C22" s="6" t="n">
        <v>7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83</v>
      </c>
    </row>
    <row r="3" spans="1:4">
      <c r="A3" s="3" t="s">
        <v>239</v>
      </c>
    </row>
    <row r="4" spans="1:4">
      <c r="A4" s="4" t="s">
        <v>791</v>
      </c>
      <c r="B4" s="6" t="n">
        <v>9526</v>
      </c>
      <c r="C4" s="6" t="n">
        <v>9949</v>
      </c>
      <c r="D4" s="6" t="n">
        <v>10139</v>
      </c>
    </row>
    <row r="5" spans="1:4">
      <c r="A5" s="4" t="s">
        <v>792</v>
      </c>
      <c r="B5" s="5" t="n">
        <v>2913</v>
      </c>
      <c r="C5" s="5" t="n">
        <v>2044</v>
      </c>
      <c r="D5" s="5" t="n">
        <v>1914</v>
      </c>
    </row>
    <row r="6" spans="1:4">
      <c r="A6" s="4" t="s">
        <v>793</v>
      </c>
      <c r="B6" s="5" t="n">
        <v>-1572</v>
      </c>
      <c r="C6" s="5" t="n">
        <v>-2467</v>
      </c>
      <c r="D6" s="5" t="n">
        <v>-2104</v>
      </c>
    </row>
    <row r="7" spans="1:4">
      <c r="A7" s="4" t="s">
        <v>794</v>
      </c>
      <c r="B7" s="6" t="n">
        <v>10867</v>
      </c>
      <c r="C7" s="6" t="n">
        <v>9526</v>
      </c>
      <c r="D7" s="6" t="n">
        <v>99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95</v>
      </c>
      <c r="B1" s="2" t="s">
        <v>517</v>
      </c>
    </row>
    <row r="2" spans="1:2">
      <c r="A2" s="3" t="s">
        <v>239</v>
      </c>
    </row>
    <row r="3" spans="1:2">
      <c r="A3" s="5" t="n">
        <v>2019</v>
      </c>
      <c r="B3" s="6" t="n">
        <v>86</v>
      </c>
    </row>
    <row r="4" spans="1:2">
      <c r="A4" s="5" t="n">
        <v>2020</v>
      </c>
      <c r="B4" s="5" t="n">
        <v>146</v>
      </c>
    </row>
    <row r="5" spans="1:2">
      <c r="A5" s="5" t="n">
        <v>2021</v>
      </c>
      <c r="B5" s="5" t="n">
        <v>91</v>
      </c>
    </row>
    <row r="6" spans="1:2">
      <c r="A6" s="5" t="n">
        <v>2022</v>
      </c>
      <c r="B6" s="5" t="n">
        <v>0</v>
      </c>
    </row>
    <row r="7" spans="1:2">
      <c r="A7" s="14" t="n">
        <v>2022</v>
      </c>
      <c r="B7" s="5" t="n">
        <v>12361</v>
      </c>
    </row>
    <row r="8" spans="1:2">
      <c r="A8" s="4" t="s">
        <v>796</v>
      </c>
      <c r="B8" s="5" t="n">
        <v>5791</v>
      </c>
    </row>
    <row r="9" spans="1:2">
      <c r="A9" s="4" t="s">
        <v>128</v>
      </c>
      <c r="B9" s="6" t="n">
        <v>184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7</v>
      </c>
      <c r="B1" s="2" t="s">
        <v>1</v>
      </c>
    </row>
    <row r="2" spans="1:4">
      <c r="B2" s="2" t="s">
        <v>2</v>
      </c>
      <c r="C2" s="2" t="s">
        <v>33</v>
      </c>
      <c r="D2" s="2" t="s">
        <v>83</v>
      </c>
    </row>
    <row r="3" spans="1:4">
      <c r="A3" s="3" t="s">
        <v>798</v>
      </c>
    </row>
    <row r="4" spans="1:4">
      <c r="A4" s="4" t="s">
        <v>799</v>
      </c>
      <c r="B4" s="6" t="n">
        <v>3298</v>
      </c>
      <c r="C4" s="6" t="n">
        <v>2382</v>
      </c>
      <c r="D4" s="6" t="n">
        <v>2709</v>
      </c>
    </row>
    <row r="5" spans="1:4">
      <c r="A5" s="4" t="s">
        <v>800</v>
      </c>
      <c r="B5" s="5" t="n">
        <v>3600</v>
      </c>
      <c r="C5" s="5" t="n">
        <v>916</v>
      </c>
      <c r="D5" s="5" t="n">
        <v>826</v>
      </c>
    </row>
    <row r="6" spans="1:4">
      <c r="A6" s="4" t="s">
        <v>801</v>
      </c>
      <c r="B6" s="5" t="n">
        <v>-2114</v>
      </c>
      <c r="C6" s="5" t="n">
        <v>0</v>
      </c>
      <c r="D6" s="5" t="n">
        <v>-1153</v>
      </c>
    </row>
    <row r="7" spans="1:4">
      <c r="A7" s="4" t="s">
        <v>802</v>
      </c>
      <c r="B7" s="6" t="n">
        <v>4784</v>
      </c>
      <c r="C7" s="6" t="n">
        <v>3298</v>
      </c>
      <c r="D7" s="6" t="n">
        <v>23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803</v>
      </c>
      <c r="B1" s="2" t="s">
        <v>1</v>
      </c>
    </row>
    <row r="2" spans="1:2">
      <c r="B2" s="2" t="s">
        <v>2</v>
      </c>
    </row>
    <row r="3" spans="1:2">
      <c r="A3" s="4" t="s">
        <v>593</v>
      </c>
    </row>
    <row r="4" spans="1:2">
      <c r="A4" s="3" t="s">
        <v>804</v>
      </c>
    </row>
    <row r="5" spans="1:2">
      <c r="A5" s="4" t="s">
        <v>805</v>
      </c>
      <c r="B5" s="4" t="s">
        <v>806</v>
      </c>
    </row>
    <row r="6" spans="1:2">
      <c r="A6" s="4" t="s">
        <v>807</v>
      </c>
    </row>
    <row r="7" spans="1:2">
      <c r="A7" s="3" t="s">
        <v>804</v>
      </c>
    </row>
    <row r="8" spans="1:2">
      <c r="A8" s="4" t="s">
        <v>805</v>
      </c>
      <c r="B8" s="4" t="s">
        <v>808</v>
      </c>
    </row>
    <row r="9" spans="1:2">
      <c r="A9" s="4" t="s">
        <v>809</v>
      </c>
    </row>
    <row r="10" spans="1:2">
      <c r="A10" s="3" t="s">
        <v>804</v>
      </c>
    </row>
    <row r="11" spans="1:2">
      <c r="A11" s="4" t="s">
        <v>805</v>
      </c>
      <c r="B11" s="4" t="s">
        <v>810</v>
      </c>
    </row>
    <row r="12" spans="1:2">
      <c r="A12" s="4" t="s">
        <v>597</v>
      </c>
    </row>
    <row r="13" spans="1:2">
      <c r="A13" s="3" t="s">
        <v>804</v>
      </c>
    </row>
    <row r="14" spans="1:2">
      <c r="A14" s="4" t="s">
        <v>805</v>
      </c>
      <c r="B14" s="4" t="s">
        <v>811</v>
      </c>
    </row>
    <row r="15" spans="1:2">
      <c r="A15" s="4" t="s">
        <v>812</v>
      </c>
    </row>
    <row r="16" spans="1:2">
      <c r="A16" s="3" t="s">
        <v>804</v>
      </c>
    </row>
    <row r="17" spans="1:2">
      <c r="A17" s="4" t="s">
        <v>805</v>
      </c>
      <c r="B17" s="4" t="s">
        <v>810</v>
      </c>
    </row>
    <row r="18" spans="1:2">
      <c r="A18" s="4" t="s">
        <v>594</v>
      </c>
    </row>
    <row r="19" spans="1:2">
      <c r="A19" s="3" t="s">
        <v>804</v>
      </c>
    </row>
    <row r="20" spans="1:2">
      <c r="A20" s="4" t="s">
        <v>805</v>
      </c>
      <c r="B20" s="4" t="s">
        <v>8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813</v>
      </c>
      <c r="B1" s="2" t="s">
        <v>437</v>
      </c>
      <c r="C1" s="2" t="s">
        <v>2</v>
      </c>
      <c r="D1" s="2" t="s">
        <v>443</v>
      </c>
      <c r="E1" s="2" t="s">
        <v>4</v>
      </c>
      <c r="F1" s="2" t="s">
        <v>33</v>
      </c>
      <c r="G1" s="2" t="s">
        <v>445</v>
      </c>
      <c r="H1" s="2" t="s">
        <v>446</v>
      </c>
      <c r="I1" s="2" t="s">
        <v>447</v>
      </c>
      <c r="J1" s="2" t="s">
        <v>814</v>
      </c>
      <c r="K1" s="2" t="s">
        <v>815</v>
      </c>
      <c r="L1" s="2" t="s">
        <v>2</v>
      </c>
      <c r="M1" s="2" t="s">
        <v>33</v>
      </c>
      <c r="N1" s="2" t="s">
        <v>83</v>
      </c>
      <c r="O1" s="2" t="s">
        <v>477</v>
      </c>
    </row>
    <row r="2" spans="1:15">
      <c r="A2" s="3" t="s">
        <v>816</v>
      </c>
    </row>
    <row r="3" spans="1:15">
      <c r="A3" s="4" t="s">
        <v>817</v>
      </c>
      <c r="B3" s="4" t="s">
        <v>818</v>
      </c>
      <c r="M3" s="4" t="s">
        <v>819</v>
      </c>
    </row>
    <row r="4" spans="1:15">
      <c r="A4" s="4" t="s">
        <v>490</v>
      </c>
      <c r="C4" s="6" t="n">
        <v>45295</v>
      </c>
      <c r="F4" s="6" t="n">
        <v>34758</v>
      </c>
      <c r="L4" s="6" t="n">
        <v>45295</v>
      </c>
      <c r="M4" s="6" t="n">
        <v>34758</v>
      </c>
    </row>
    <row r="5" spans="1:15">
      <c r="A5" s="4" t="s">
        <v>784</v>
      </c>
      <c r="C5" s="5" t="n">
        <v>10867</v>
      </c>
      <c r="F5" s="5" t="n">
        <v>9526</v>
      </c>
      <c r="L5" s="6" t="n">
        <v>10867</v>
      </c>
      <c r="M5" s="5" t="n">
        <v>9526</v>
      </c>
      <c r="N5" s="6" t="n">
        <v>9949</v>
      </c>
      <c r="O5" s="6" t="n">
        <v>10139</v>
      </c>
    </row>
    <row r="6" spans="1:15">
      <c r="A6" s="4" t="s">
        <v>820</v>
      </c>
      <c r="C6" s="5" t="n">
        <v>1500</v>
      </c>
      <c r="F6" s="5" t="n">
        <v>600</v>
      </c>
    </row>
    <row r="7" spans="1:15">
      <c r="A7" s="4" t="s">
        <v>821</v>
      </c>
      <c r="L7" s="4" t="s">
        <v>822</v>
      </c>
    </row>
    <row r="8" spans="1:15">
      <c r="A8" s="4" t="s">
        <v>823</v>
      </c>
      <c r="L8" s="4" t="s">
        <v>824</v>
      </c>
    </row>
    <row r="9" spans="1:15">
      <c r="A9" s="4" t="s">
        <v>825</v>
      </c>
      <c r="L9" s="6" t="n">
        <v>8200</v>
      </c>
      <c r="M9" s="6" t="n">
        <v>11900</v>
      </c>
      <c r="N9" s="6" t="n">
        <v>12400</v>
      </c>
    </row>
    <row r="10" spans="1:15">
      <c r="A10" s="4" t="s">
        <v>826</v>
      </c>
      <c r="L10" s="7" t="n">
        <v>0.18</v>
      </c>
      <c r="M10" s="7" t="n">
        <v>0.26</v>
      </c>
      <c r="N10" s="7" t="n">
        <v>0.27</v>
      </c>
    </row>
    <row r="11" spans="1:15">
      <c r="A11" s="4" t="s">
        <v>827</v>
      </c>
      <c r="C11" s="5" t="n">
        <v>1400</v>
      </c>
      <c r="F11" s="5" t="n">
        <v>1800</v>
      </c>
      <c r="L11" s="6" t="n">
        <v>1400</v>
      </c>
      <c r="M11" s="6" t="n">
        <v>1800</v>
      </c>
      <c r="N11" s="6" t="n">
        <v>693</v>
      </c>
    </row>
    <row r="12" spans="1:15">
      <c r="A12" s="4" t="s">
        <v>828</v>
      </c>
      <c r="L12" s="5" t="n">
        <v>4800</v>
      </c>
      <c r="M12" s="6" t="n">
        <v>3300</v>
      </c>
    </row>
    <row r="13" spans="1:15">
      <c r="A13" s="4" t="s">
        <v>829</v>
      </c>
      <c r="C13" s="5" t="n">
        <v>6200</v>
      </c>
      <c r="L13" s="5" t="n">
        <v>6200</v>
      </c>
    </row>
    <row r="14" spans="1:15">
      <c r="A14" s="4" t="s">
        <v>830</v>
      </c>
      <c r="C14" s="5" t="n">
        <v>2500</v>
      </c>
      <c r="L14" s="5" t="n">
        <v>2500</v>
      </c>
    </row>
    <row r="15" spans="1:15">
      <c r="A15" s="4" t="s">
        <v>483</v>
      </c>
      <c r="C15" s="5" t="n">
        <v>3000</v>
      </c>
      <c r="D15" s="6" t="n">
        <v>200</v>
      </c>
      <c r="E15" s="6" t="n">
        <v>500</v>
      </c>
      <c r="F15" s="6" t="n">
        <v>300</v>
      </c>
      <c r="G15" s="6" t="n">
        <v>200</v>
      </c>
      <c r="H15" s="6" t="n">
        <v>700</v>
      </c>
      <c r="I15" s="6" t="n">
        <v>300</v>
      </c>
    </row>
    <row r="16" spans="1:15">
      <c r="A16" s="4" t="s">
        <v>831</v>
      </c>
    </row>
    <row r="17" spans="1:15">
      <c r="A17" s="3" t="s">
        <v>816</v>
      </c>
    </row>
    <row r="18" spans="1:15">
      <c r="A18" s="4" t="s">
        <v>483</v>
      </c>
      <c r="J18" s="6" t="n">
        <v>800</v>
      </c>
    </row>
    <row r="19" spans="1:15">
      <c r="A19" s="4" t="s">
        <v>832</v>
      </c>
    </row>
    <row r="20" spans="1:15">
      <c r="A20" s="3" t="s">
        <v>816</v>
      </c>
    </row>
    <row r="21" spans="1:15">
      <c r="A21" s="4" t="s">
        <v>483</v>
      </c>
      <c r="D21" s="6" t="n">
        <v>2000</v>
      </c>
      <c r="E21" s="6" t="n">
        <v>1100</v>
      </c>
      <c r="J21" s="6" t="n">
        <v>500</v>
      </c>
      <c r="K21" s="6" t="n">
        <v>300</v>
      </c>
    </row>
    <row r="22" spans="1:15">
      <c r="A22" s="4" t="s">
        <v>833</v>
      </c>
    </row>
    <row r="23" spans="1:15">
      <c r="A23" s="3" t="s">
        <v>816</v>
      </c>
    </row>
    <row r="24" spans="1:15">
      <c r="A24" s="4" t="s">
        <v>483</v>
      </c>
      <c r="C24" s="5" t="n">
        <v>3600</v>
      </c>
    </row>
    <row r="25" spans="1:15">
      <c r="A25" s="4" t="s">
        <v>593</v>
      </c>
    </row>
    <row r="26" spans="1:15">
      <c r="A26" s="3" t="s">
        <v>816</v>
      </c>
    </row>
    <row r="27" spans="1:15">
      <c r="A27" s="4" t="s">
        <v>490</v>
      </c>
      <c r="C27" s="5" t="n">
        <v>3000</v>
      </c>
      <c r="L27" s="6" t="n">
        <v>3000</v>
      </c>
    </row>
    <row r="28" spans="1:15">
      <c r="A28" s="4" t="s">
        <v>834</v>
      </c>
      <c r="L28" s="4" t="s">
        <v>835</v>
      </c>
    </row>
    <row r="29" spans="1:15">
      <c r="A29" s="4" t="s">
        <v>836</v>
      </c>
    </row>
    <row r="30" spans="1:15">
      <c r="A30" s="3" t="s">
        <v>816</v>
      </c>
    </row>
    <row r="31" spans="1:15">
      <c r="A31" s="4" t="s">
        <v>490</v>
      </c>
      <c r="C31" s="6" t="n">
        <v>2200</v>
      </c>
      <c r="L31" s="6" t="n">
        <v>2200</v>
      </c>
    </row>
    <row r="32" spans="1:15">
      <c r="A32" s="4" t="s">
        <v>597</v>
      </c>
    </row>
    <row r="33" spans="1:15">
      <c r="A33" s="3" t="s">
        <v>816</v>
      </c>
    </row>
    <row r="34" spans="1:15">
      <c r="A34" s="4" t="s">
        <v>834</v>
      </c>
      <c r="L34" s="4" t="s">
        <v>837</v>
      </c>
    </row>
    <row r="35" spans="1:15">
      <c r="A35" s="4" t="s">
        <v>594</v>
      </c>
    </row>
    <row r="36" spans="1:15">
      <c r="A36" s="3" t="s">
        <v>816</v>
      </c>
    </row>
    <row r="37" spans="1:15">
      <c r="A37" s="4" t="s">
        <v>834</v>
      </c>
      <c r="L37" s="5" t="n">
        <v>2015</v>
      </c>
    </row>
    <row r="38" spans="1:15">
      <c r="A38" s="4" t="s">
        <v>838</v>
      </c>
    </row>
    <row r="39" spans="1:15">
      <c r="A39" s="3" t="s">
        <v>816</v>
      </c>
    </row>
    <row r="40" spans="1:15">
      <c r="A40" s="4" t="s">
        <v>834</v>
      </c>
      <c r="L40" s="4" t="s">
        <v>839</v>
      </c>
    </row>
    <row r="41" spans="1:15">
      <c r="A41" s="4" t="s">
        <v>840</v>
      </c>
    </row>
    <row r="42" spans="1:15">
      <c r="A42" s="3" t="s">
        <v>816</v>
      </c>
    </row>
    <row r="43" spans="1:15">
      <c r="A43" s="4" t="s">
        <v>820</v>
      </c>
      <c r="L43" s="6" t="n">
        <v>1400</v>
      </c>
    </row>
    <row r="44" spans="1:15">
      <c r="A44" s="4" t="s">
        <v>841</v>
      </c>
    </row>
    <row r="45" spans="1:15">
      <c r="A45" s="3" t="s">
        <v>816</v>
      </c>
    </row>
    <row r="46" spans="1:15">
      <c r="A46" s="4" t="s">
        <v>820</v>
      </c>
      <c r="L46" s="6" t="n">
        <v>-1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75</v>
      </c>
      <c r="J1" s="2" t="s">
        <v>1</v>
      </c>
    </row>
    <row r="2" spans="1:12">
      <c r="B2" s="2" t="s">
        <v>2</v>
      </c>
      <c r="C2" s="2" t="s">
        <v>443</v>
      </c>
      <c r="D2" s="2" t="s">
        <v>4</v>
      </c>
      <c r="E2" s="2" t="s">
        <v>444</v>
      </c>
      <c r="F2" s="2" t="s">
        <v>33</v>
      </c>
      <c r="G2" s="2" t="s">
        <v>445</v>
      </c>
      <c r="H2" s="2" t="s">
        <v>446</v>
      </c>
      <c r="I2" s="2" t="s">
        <v>447</v>
      </c>
      <c r="J2" s="2" t="s">
        <v>2</v>
      </c>
      <c r="K2" s="2" t="s">
        <v>33</v>
      </c>
      <c r="L2" s="2" t="s">
        <v>83</v>
      </c>
    </row>
    <row r="3" spans="1:12">
      <c r="A3" s="3" t="s">
        <v>843</v>
      </c>
    </row>
    <row r="4" spans="1:12">
      <c r="A4" s="4" t="s">
        <v>844</v>
      </c>
      <c r="J4" s="6" t="n">
        <v>827</v>
      </c>
      <c r="K4" s="6" t="n">
        <v>1161</v>
      </c>
      <c r="L4" s="6" t="n">
        <v>3400</v>
      </c>
    </row>
    <row r="5" spans="1:12">
      <c r="A5" s="4" t="s">
        <v>845</v>
      </c>
      <c r="J5" s="5" t="n">
        <v>5304</v>
      </c>
      <c r="K5" s="5" t="n">
        <v>2219</v>
      </c>
      <c r="L5" s="5" t="n">
        <v>992</v>
      </c>
    </row>
    <row r="6" spans="1:12">
      <c r="A6" s="4" t="s">
        <v>92</v>
      </c>
      <c r="B6" s="6" t="n">
        <v>1532</v>
      </c>
      <c r="C6" s="6" t="n">
        <v>2716</v>
      </c>
      <c r="D6" s="6" t="n">
        <v>1034</v>
      </c>
      <c r="E6" s="6" t="n">
        <v>849</v>
      </c>
      <c r="F6" s="6" t="n">
        <v>4897</v>
      </c>
      <c r="G6" s="6" t="n">
        <v>6006</v>
      </c>
      <c r="H6" s="6" t="n">
        <v>3593</v>
      </c>
      <c r="I6" s="6" t="n">
        <v>169</v>
      </c>
      <c r="J6" s="5" t="n">
        <v>6131</v>
      </c>
      <c r="K6" s="5" t="n">
        <v>14665</v>
      </c>
      <c r="L6" s="5" t="n">
        <v>4392</v>
      </c>
    </row>
    <row r="7" spans="1:12">
      <c r="A7" s="4" t="s">
        <v>577</v>
      </c>
    </row>
    <row r="8" spans="1:12">
      <c r="A8" s="3" t="s">
        <v>843</v>
      </c>
    </row>
    <row r="9" spans="1:12">
      <c r="A9" s="4" t="s">
        <v>844</v>
      </c>
      <c r="J9" s="5" t="n">
        <v>694</v>
      </c>
      <c r="K9" s="5" t="n">
        <v>1012</v>
      </c>
      <c r="L9" s="5" t="n">
        <v>2837</v>
      </c>
    </row>
    <row r="10" spans="1:12">
      <c r="A10" s="4" t="s">
        <v>845</v>
      </c>
      <c r="J10" s="5" t="n">
        <v>3550</v>
      </c>
      <c r="K10" s="5" t="n">
        <v>2050</v>
      </c>
      <c r="L10" s="5" t="n">
        <v>959</v>
      </c>
    </row>
    <row r="11" spans="1:12">
      <c r="A11" s="4" t="s">
        <v>580</v>
      </c>
    </row>
    <row r="12" spans="1:12">
      <c r="A12" s="3" t="s">
        <v>843</v>
      </c>
    </row>
    <row r="13" spans="1:12">
      <c r="A13" s="4" t="s">
        <v>844</v>
      </c>
      <c r="L13" s="5" t="n">
        <v>147</v>
      </c>
    </row>
    <row r="14" spans="1:12">
      <c r="A14" s="4" t="s">
        <v>845</v>
      </c>
      <c r="J14" s="5" t="n">
        <v>1754</v>
      </c>
      <c r="K14" s="5" t="n">
        <v>0</v>
      </c>
      <c r="L14" s="5" t="n">
        <v>0</v>
      </c>
    </row>
    <row r="15" spans="1:12">
      <c r="A15" s="4" t="s">
        <v>583</v>
      </c>
    </row>
    <row r="16" spans="1:12">
      <c r="A16" s="3" t="s">
        <v>843</v>
      </c>
    </row>
    <row r="17" spans="1:12">
      <c r="A17" s="4" t="s">
        <v>844</v>
      </c>
      <c r="K17" s="5" t="n">
        <v>94</v>
      </c>
      <c r="L17" s="5" t="n">
        <v>324</v>
      </c>
    </row>
    <row r="18" spans="1:12">
      <c r="A18" s="4" t="s">
        <v>845</v>
      </c>
      <c r="J18" s="5" t="n">
        <v>0</v>
      </c>
      <c r="K18" s="5" t="n">
        <v>84</v>
      </c>
      <c r="L18" s="5" t="n">
        <v>33</v>
      </c>
    </row>
    <row r="19" spans="1:12">
      <c r="A19" s="4" t="s">
        <v>586</v>
      </c>
    </row>
    <row r="20" spans="1:12">
      <c r="A20" s="3" t="s">
        <v>843</v>
      </c>
    </row>
    <row r="21" spans="1:12">
      <c r="A21" s="4" t="s">
        <v>844</v>
      </c>
      <c r="J21" s="5" t="n">
        <v>133</v>
      </c>
      <c r="K21" s="5" t="n">
        <v>55</v>
      </c>
      <c r="L21" s="5" t="n">
        <v>92</v>
      </c>
    </row>
    <row r="22" spans="1:12">
      <c r="A22" s="4" t="s">
        <v>845</v>
      </c>
      <c r="J22" s="6" t="n">
        <v>0</v>
      </c>
      <c r="K22" s="6" t="n">
        <v>85</v>
      </c>
      <c r="L22"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3</v>
      </c>
    </row>
    <row r="3" spans="1:3">
      <c r="A3" s="3" t="s">
        <v>843</v>
      </c>
    </row>
    <row r="4" spans="1:3">
      <c r="A4" s="4" t="s">
        <v>847</v>
      </c>
      <c r="B4" s="6" t="n">
        <v>2103</v>
      </c>
      <c r="C4" s="6" t="n">
        <v>1566</v>
      </c>
    </row>
    <row r="5" spans="1:3">
      <c r="A5" s="4" t="s">
        <v>848</v>
      </c>
      <c r="B5" s="5" t="n">
        <v>6324</v>
      </c>
      <c r="C5" s="5" t="n">
        <v>3535</v>
      </c>
    </row>
    <row r="6" spans="1:3">
      <c r="A6" s="4" t="s">
        <v>726</v>
      </c>
      <c r="B6" s="5" t="n">
        <v>-4417</v>
      </c>
      <c r="C6" s="5" t="n">
        <v>-2800</v>
      </c>
    </row>
    <row r="7" spans="1:3">
      <c r="A7" s="4" t="s">
        <v>849</v>
      </c>
      <c r="B7" s="5" t="n">
        <v>-175</v>
      </c>
      <c r="C7" s="5" t="n">
        <v>-43</v>
      </c>
    </row>
    <row r="8" spans="1:3">
      <c r="A8" s="4" t="s">
        <v>850</v>
      </c>
      <c r="B8" s="5" t="n">
        <v>-193</v>
      </c>
      <c r="C8" s="5" t="n">
        <v>-155</v>
      </c>
    </row>
    <row r="9" spans="1:3">
      <c r="A9" s="4" t="s">
        <v>851</v>
      </c>
      <c r="B9" s="5" t="n">
        <v>3642</v>
      </c>
      <c r="C9" s="5" t="n">
        <v>2103</v>
      </c>
    </row>
    <row r="10" spans="1:3">
      <c r="A10" s="4" t="s">
        <v>852</v>
      </c>
    </row>
    <row r="11" spans="1:3">
      <c r="A11" s="3" t="s">
        <v>843</v>
      </c>
    </row>
    <row r="12" spans="1:3">
      <c r="A12" s="4" t="s">
        <v>847</v>
      </c>
      <c r="B12" s="5" t="n">
        <v>694</v>
      </c>
      <c r="C12" s="5" t="n">
        <v>1468</v>
      </c>
    </row>
    <row r="13" spans="1:3">
      <c r="A13" s="4" t="s">
        <v>848</v>
      </c>
      <c r="B13" s="5" t="n">
        <v>1021</v>
      </c>
      <c r="C13" s="5" t="n">
        <v>1316</v>
      </c>
    </row>
    <row r="14" spans="1:3">
      <c r="A14" s="4" t="s">
        <v>726</v>
      </c>
      <c r="B14" s="5" t="n">
        <v>-937</v>
      </c>
      <c r="C14" s="5" t="n">
        <v>-1892</v>
      </c>
    </row>
    <row r="15" spans="1:3">
      <c r="A15" s="4" t="s">
        <v>849</v>
      </c>
      <c r="B15" s="5" t="n">
        <v>-169</v>
      </c>
      <c r="C15" s="5" t="n">
        <v>-43</v>
      </c>
    </row>
    <row r="16" spans="1:3">
      <c r="A16" s="4" t="s">
        <v>850</v>
      </c>
      <c r="B16" s="5" t="n">
        <v>-193</v>
      </c>
      <c r="C16" s="5" t="n">
        <v>-155</v>
      </c>
    </row>
    <row r="17" spans="1:3">
      <c r="A17" s="4" t="s">
        <v>851</v>
      </c>
      <c r="B17" s="5" t="n">
        <v>416</v>
      </c>
      <c r="C17" s="5" t="n">
        <v>694</v>
      </c>
    </row>
    <row r="18" spans="1:3">
      <c r="A18" s="4" t="s">
        <v>853</v>
      </c>
    </row>
    <row r="19" spans="1:3">
      <c r="A19" s="3" t="s">
        <v>843</v>
      </c>
    </row>
    <row r="20" spans="1:3">
      <c r="A20" s="4" t="s">
        <v>847</v>
      </c>
      <c r="B20" s="5" t="n">
        <v>1409</v>
      </c>
      <c r="C20" s="5" t="n">
        <v>98</v>
      </c>
    </row>
    <row r="21" spans="1:3">
      <c r="A21" s="4" t="s">
        <v>848</v>
      </c>
      <c r="B21" s="5" t="n">
        <v>5303</v>
      </c>
      <c r="C21" s="5" t="n">
        <v>2219</v>
      </c>
    </row>
    <row r="22" spans="1:3">
      <c r="A22" s="4" t="s">
        <v>726</v>
      </c>
      <c r="B22" s="5" t="n">
        <v>-3480</v>
      </c>
      <c r="C22" s="5" t="n">
        <v>-908</v>
      </c>
    </row>
    <row r="23" spans="1:3">
      <c r="A23" s="4" t="s">
        <v>849</v>
      </c>
      <c r="B23" s="5" t="n">
        <v>-6</v>
      </c>
    </row>
    <row r="24" spans="1:3">
      <c r="A24" s="4" t="s">
        <v>851</v>
      </c>
      <c r="B24" s="6" t="n">
        <v>3226</v>
      </c>
      <c r="C24" s="6" t="n">
        <v>140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54</v>
      </c>
      <c r="B1" s="2" t="s">
        <v>475</v>
      </c>
      <c r="D1" s="2" t="s">
        <v>1</v>
      </c>
    </row>
    <row r="2" spans="1:6">
      <c r="B2" s="2" t="s">
        <v>33</v>
      </c>
      <c r="C2" s="2" t="s">
        <v>445</v>
      </c>
      <c r="D2" s="2" t="s">
        <v>2</v>
      </c>
      <c r="E2" s="2" t="s">
        <v>33</v>
      </c>
      <c r="F2" s="2" t="s">
        <v>83</v>
      </c>
    </row>
    <row r="3" spans="1:6">
      <c r="A3" s="4" t="s">
        <v>844</v>
      </c>
      <c r="D3" s="6" t="n">
        <v>827000</v>
      </c>
      <c r="E3" s="6" t="n">
        <v>1161000</v>
      </c>
      <c r="F3" s="6" t="n">
        <v>3400000</v>
      </c>
    </row>
    <row r="4" spans="1:6">
      <c r="A4" s="4" t="s">
        <v>845</v>
      </c>
      <c r="D4" s="6" t="n">
        <v>5304000</v>
      </c>
      <c r="E4" s="5" t="n">
        <v>2219000</v>
      </c>
      <c r="F4" s="5" t="n">
        <v>992000</v>
      </c>
    </row>
    <row r="5" spans="1:6">
      <c r="A5" s="4" t="s">
        <v>855</v>
      </c>
      <c r="D5" s="4" t="s">
        <v>856</v>
      </c>
    </row>
    <row r="6" spans="1:6">
      <c r="A6" s="4" t="s">
        <v>857</v>
      </c>
      <c r="D6" s="4" t="s">
        <v>858</v>
      </c>
    </row>
    <row r="7" spans="1:6">
      <c r="A7" s="4" t="s">
        <v>577</v>
      </c>
    </row>
    <row r="8" spans="1:6">
      <c r="A8" s="4" t="s">
        <v>844</v>
      </c>
      <c r="D8" s="6" t="n">
        <v>694000</v>
      </c>
      <c r="E8" s="5" t="n">
        <v>1012000</v>
      </c>
      <c r="F8" s="5" t="n">
        <v>2837000</v>
      </c>
    </row>
    <row r="9" spans="1:6">
      <c r="A9" s="4" t="s">
        <v>859</v>
      </c>
      <c r="D9" s="5" t="n">
        <v>1100000</v>
      </c>
    </row>
    <row r="10" spans="1:6">
      <c r="A10" s="4" t="s">
        <v>845</v>
      </c>
      <c r="D10" s="5" t="n">
        <v>3550000</v>
      </c>
      <c r="E10" s="5" t="n">
        <v>2050000</v>
      </c>
      <c r="F10" s="5" t="n">
        <v>959000</v>
      </c>
    </row>
    <row r="11" spans="1:6">
      <c r="A11" s="4" t="s">
        <v>860</v>
      </c>
    </row>
    <row r="12" spans="1:6">
      <c r="A12" s="4" t="s">
        <v>861</v>
      </c>
      <c r="D12" s="5" t="n">
        <v>1100000</v>
      </c>
      <c r="E12" s="5" t="n">
        <v>0</v>
      </c>
      <c r="F12" s="5" t="n">
        <v>0</v>
      </c>
    </row>
    <row r="13" spans="1:6">
      <c r="A13" s="4" t="s">
        <v>580</v>
      </c>
    </row>
    <row r="14" spans="1:6">
      <c r="A14" s="4" t="s">
        <v>844</v>
      </c>
      <c r="F14" s="5" t="n">
        <v>147000</v>
      </c>
    </row>
    <row r="15" spans="1:6">
      <c r="A15" s="4" t="s">
        <v>859</v>
      </c>
      <c r="D15" s="5" t="n">
        <v>1800000</v>
      </c>
    </row>
    <row r="16" spans="1:6">
      <c r="A16" s="4" t="s">
        <v>845</v>
      </c>
      <c r="D16" s="5" t="n">
        <v>1754000</v>
      </c>
      <c r="E16" s="5" t="n">
        <v>0</v>
      </c>
      <c r="F16" s="6" t="n">
        <v>0</v>
      </c>
    </row>
    <row r="17" spans="1:6">
      <c r="A17" s="4" t="s">
        <v>508</v>
      </c>
    </row>
    <row r="18" spans="1:6">
      <c r="A18" s="4" t="s">
        <v>844</v>
      </c>
      <c r="E18" s="5" t="n">
        <v>400000</v>
      </c>
    </row>
    <row r="19" spans="1:6">
      <c r="A19" s="4" t="s">
        <v>859</v>
      </c>
      <c r="D19" s="6" t="n">
        <v>1900000</v>
      </c>
      <c r="E19" s="5" t="n">
        <v>600000</v>
      </c>
    </row>
    <row r="20" spans="1:6">
      <c r="A20" s="4" t="s">
        <v>862</v>
      </c>
      <c r="B20" s="6" t="n">
        <v>3900000</v>
      </c>
      <c r="C20" s="6" t="n">
        <v>5600000</v>
      </c>
    </row>
    <row r="21" spans="1:6">
      <c r="A21" s="4" t="s">
        <v>845</v>
      </c>
      <c r="E21" s="6" t="n">
        <v>1400000</v>
      </c>
    </row>
    <row r="22" spans="1:6">
      <c r="A22" s="4" t="s">
        <v>863</v>
      </c>
    </row>
    <row r="23" spans="1:6">
      <c r="A23" s="4" t="s">
        <v>862</v>
      </c>
      <c r="B23" s="6" t="n">
        <v>35000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80"/>
  </cols>
  <sheetData>
    <row r="1" spans="1:4">
      <c r="A1" s="1" t="s">
        <v>864</v>
      </c>
      <c r="B1" s="2" t="s">
        <v>2</v>
      </c>
      <c r="C1" s="2" t="s">
        <v>33</v>
      </c>
      <c r="D1" s="2" t="s">
        <v>865</v>
      </c>
    </row>
    <row r="2" spans="1:4">
      <c r="A2" s="3" t="s">
        <v>246</v>
      </c>
    </row>
    <row r="3" spans="1:4">
      <c r="A3" s="4" t="s">
        <v>866</v>
      </c>
      <c r="D3" s="4" t="s">
        <v>867</v>
      </c>
    </row>
    <row r="4" spans="1:4">
      <c r="A4" s="4" t="s">
        <v>868</v>
      </c>
      <c r="D4" s="4" t="s">
        <v>869</v>
      </c>
    </row>
    <row r="5" spans="1:4">
      <c r="A5" s="4" t="s">
        <v>870</v>
      </c>
      <c r="D5" s="6" t="n">
        <v>1200000</v>
      </c>
    </row>
    <row r="6" spans="1:4">
      <c r="A6" s="4" t="s">
        <v>871</v>
      </c>
      <c r="D6" s="4" t="s">
        <v>872</v>
      </c>
    </row>
    <row r="7" spans="1:4">
      <c r="A7" s="4" t="s">
        <v>873</v>
      </c>
      <c r="D7" s="4" t="s">
        <v>874</v>
      </c>
    </row>
    <row r="8" spans="1:4">
      <c r="A8" s="4" t="s">
        <v>875</v>
      </c>
      <c r="B8" s="6" t="n">
        <v>282000000</v>
      </c>
      <c r="C8" s="6" t="n">
        <v>344000000</v>
      </c>
    </row>
    <row r="9" spans="1:4">
      <c r="A9" s="4" t="s">
        <v>876</v>
      </c>
      <c r="B9" s="5" t="n">
        <v>514700000</v>
      </c>
      <c r="C9" s="6" t="n">
        <v>494700000</v>
      </c>
    </row>
    <row r="10" spans="1:4">
      <c r="A10" s="4" t="s">
        <v>877</v>
      </c>
      <c r="B10" s="6" t="n">
        <v>36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2</v>
      </c>
      <c r="C1" s="2" t="s">
        <v>437</v>
      </c>
      <c r="D1" s="2" t="s">
        <v>33</v>
      </c>
    </row>
    <row r="2" spans="1:4">
      <c r="A2" s="3" t="s">
        <v>249</v>
      </c>
    </row>
    <row r="3" spans="1:4">
      <c r="A3" s="4" t="s">
        <v>879</v>
      </c>
      <c r="B3" s="6" t="n">
        <v>44926</v>
      </c>
      <c r="C3" s="6" t="n">
        <v>46435</v>
      </c>
      <c r="D3" s="6" t="n">
        <v>21650</v>
      </c>
    </row>
    <row r="4" spans="1:4">
      <c r="A4" s="4" t="s">
        <v>880</v>
      </c>
      <c r="B4" s="5" t="n">
        <v>33247</v>
      </c>
      <c r="D4" s="5" t="n">
        <v>9632</v>
      </c>
    </row>
    <row r="5" spans="1:4">
      <c r="A5" s="4" t="s">
        <v>881</v>
      </c>
      <c r="B5" s="6" t="n">
        <v>78173</v>
      </c>
      <c r="D5" s="6" t="n">
        <v>312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3</v>
      </c>
    </row>
    <row r="2" spans="1:3">
      <c r="A2" s="3" t="s">
        <v>249</v>
      </c>
    </row>
    <row r="3" spans="1:3">
      <c r="A3" s="4" t="s">
        <v>883</v>
      </c>
      <c r="B3" s="6" t="n">
        <v>23539</v>
      </c>
      <c r="C3" s="6" t="n">
        <v>13649</v>
      </c>
    </row>
    <row r="4" spans="1:3">
      <c r="A4" s="4" t="s">
        <v>884</v>
      </c>
      <c r="B4" s="5" t="n">
        <v>34042</v>
      </c>
      <c r="C4" s="5" t="n">
        <v>9654</v>
      </c>
    </row>
    <row r="5" spans="1:3">
      <c r="A5" s="4" t="s">
        <v>885</v>
      </c>
      <c r="B5" s="6" t="n">
        <v>57581</v>
      </c>
      <c r="C5" s="6" t="n">
        <v>233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1</v>
      </c>
    </row>
    <row r="2" spans="1:2">
      <c r="B2" s="2" t="s">
        <v>517</v>
      </c>
    </row>
    <row r="3" spans="1:2">
      <c r="A3" s="3" t="s">
        <v>887</v>
      </c>
    </row>
    <row r="4" spans="1:2">
      <c r="A4" s="4" t="s">
        <v>888</v>
      </c>
      <c r="B4" s="6" t="n">
        <v>31282</v>
      </c>
    </row>
    <row r="5" spans="1:2">
      <c r="A5" s="4" t="s">
        <v>889</v>
      </c>
      <c r="B5" s="5" t="n">
        <v>155096</v>
      </c>
    </row>
    <row r="6" spans="1:2">
      <c r="A6" s="4" t="s">
        <v>645</v>
      </c>
      <c r="B6" s="5" t="n">
        <v>108205</v>
      </c>
    </row>
    <row r="7" spans="1:2">
      <c r="A7" s="4" t="s">
        <v>890</v>
      </c>
      <c r="B7" s="6" t="n">
        <v>7817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91</v>
      </c>
      <c r="B1" s="2" t="s">
        <v>517</v>
      </c>
    </row>
    <row r="2" spans="1:2">
      <c r="A2" s="3" t="s">
        <v>252</v>
      </c>
    </row>
    <row r="3" spans="1:2">
      <c r="A3" s="4" t="s">
        <v>892</v>
      </c>
      <c r="B3" s="9" t="n">
        <v>3.1</v>
      </c>
    </row>
    <row r="4" spans="1:2">
      <c r="A4" s="4" t="s">
        <v>893</v>
      </c>
      <c r="B4" s="9" t="n">
        <v>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894</v>
      </c>
      <c r="B1" s="2" t="s">
        <v>517</v>
      </c>
    </row>
    <row r="2" spans="1:2">
      <c r="A2" s="3" t="s">
        <v>255</v>
      </c>
    </row>
    <row r="3" spans="1:2">
      <c r="A3" s="5" t="n">
        <v>2019</v>
      </c>
      <c r="B3" s="6" t="n">
        <v>47379</v>
      </c>
    </row>
    <row r="4" spans="1:2">
      <c r="A4" s="5" t="n">
        <v>2020</v>
      </c>
      <c r="B4" s="5" t="n">
        <v>36045</v>
      </c>
    </row>
    <row r="5" spans="1:2">
      <c r="A5" s="5" t="n">
        <v>2021</v>
      </c>
      <c r="B5" s="5" t="n">
        <v>30678</v>
      </c>
    </row>
    <row r="6" spans="1:2">
      <c r="A6" s="5" t="n">
        <v>2022</v>
      </c>
      <c r="B6" s="5" t="n">
        <v>26584</v>
      </c>
    </row>
    <row r="7" spans="1:2">
      <c r="A7" s="5" t="n">
        <v>2023</v>
      </c>
      <c r="B7" s="5" t="n">
        <v>17226</v>
      </c>
    </row>
    <row r="8" spans="1:2">
      <c r="A8" s="4" t="s">
        <v>656</v>
      </c>
      <c r="B8" s="5" t="n">
        <v>25362</v>
      </c>
    </row>
    <row r="9" spans="1:2">
      <c r="A9" s="4" t="s">
        <v>895</v>
      </c>
      <c r="B9" s="5" t="n">
        <v>183274</v>
      </c>
    </row>
    <row r="10" spans="1:2">
      <c r="A10" s="5" t="n">
        <v>2019</v>
      </c>
      <c r="B10" s="5" t="n">
        <v>-2624</v>
      </c>
    </row>
    <row r="11" spans="1:2">
      <c r="A11" s="5" t="n">
        <v>2020</v>
      </c>
      <c r="B11" s="5" t="n">
        <v>-2631</v>
      </c>
    </row>
    <row r="12" spans="1:2">
      <c r="A12" s="5" t="n">
        <v>2021</v>
      </c>
      <c r="B12" s="5" t="n">
        <v>-276</v>
      </c>
    </row>
    <row r="13" spans="1:2">
      <c r="A13" s="4" t="s">
        <v>896</v>
      </c>
      <c r="B13" s="6" t="n">
        <v>-55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7</v>
      </c>
      <c r="B1" s="2" t="s">
        <v>1</v>
      </c>
    </row>
    <row r="2" spans="1:3">
      <c r="B2" s="2" t="s">
        <v>2</v>
      </c>
      <c r="C2" s="2" t="s">
        <v>33</v>
      </c>
    </row>
    <row r="3" spans="1:3">
      <c r="A3" s="3" t="s">
        <v>255</v>
      </c>
    </row>
    <row r="4" spans="1:3">
      <c r="A4" s="4" t="s">
        <v>898</v>
      </c>
      <c r="B4" s="6" t="n">
        <v>1938</v>
      </c>
      <c r="C4" s="6" t="n">
        <v>1861</v>
      </c>
    </row>
    <row r="5" spans="1:3">
      <c r="A5" s="4" t="s">
        <v>899</v>
      </c>
      <c r="B5" s="5" t="n">
        <v>1153</v>
      </c>
      <c r="C5" s="5" t="n">
        <v>317</v>
      </c>
    </row>
    <row r="6" spans="1:3">
      <c r="A6" s="4" t="s">
        <v>900</v>
      </c>
      <c r="B6" s="5" t="n">
        <v>14</v>
      </c>
      <c r="C6" s="5" t="n">
        <v>7</v>
      </c>
    </row>
    <row r="7" spans="1:3">
      <c r="A7" s="4" t="s">
        <v>901</v>
      </c>
      <c r="B7" s="5" t="n">
        <v>-623</v>
      </c>
      <c r="C7" s="5" t="n">
        <v>-247</v>
      </c>
    </row>
    <row r="8" spans="1:3">
      <c r="A8" s="4" t="s">
        <v>902</v>
      </c>
      <c r="B8" s="6" t="n">
        <v>2482</v>
      </c>
      <c r="C8" s="6" t="n">
        <v>193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03</v>
      </c>
      <c r="B1" s="2" t="s">
        <v>1</v>
      </c>
    </row>
    <row r="2" spans="1:4">
      <c r="B2" s="2" t="s">
        <v>2</v>
      </c>
      <c r="C2" s="2" t="s">
        <v>33</v>
      </c>
      <c r="D2" s="2" t="s">
        <v>83</v>
      </c>
    </row>
    <row r="3" spans="1:4">
      <c r="A3" s="3" t="s">
        <v>255</v>
      </c>
    </row>
    <row r="4" spans="1:4">
      <c r="A4" s="4" t="s">
        <v>904</v>
      </c>
      <c r="B4" s="6" t="n">
        <v>43700</v>
      </c>
      <c r="C4" s="6" t="n">
        <v>46300</v>
      </c>
      <c r="D4" s="6" t="n">
        <v>39500</v>
      </c>
    </row>
    <row r="5" spans="1:4">
      <c r="A5" s="4" t="s">
        <v>905</v>
      </c>
      <c r="B5" s="6" t="n">
        <v>16584</v>
      </c>
      <c r="C5" s="6" t="n">
        <v>157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15:08Z</dcterms:created>
  <dcterms:modified xmlns:dcterms="http://purl.org/dc/terms/" xmlns:xsi="http://www.w3.org/2001/XMLSchema-instance" xsi:type="dcterms:W3CDTF">2019-03-06T17:15:08Z</dcterms:modified>
</cp:coreProperties>
</file>